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les of Consolidation" sheetId="8" state="visible" r:id="rId8"/>
    <sheet xmlns:r="http://schemas.openxmlformats.org/officeDocument/2006/relationships" name="Segment Information" sheetId="9" state="visible" r:id="rId9"/>
    <sheet xmlns:r="http://schemas.openxmlformats.org/officeDocument/2006/relationships" name="Revenues" sheetId="10" state="visible" r:id="rId10"/>
    <sheet xmlns:r="http://schemas.openxmlformats.org/officeDocument/2006/relationships" name="Acquisitions and Dispositions" sheetId="11" state="visible" r:id="rId11"/>
    <sheet xmlns:r="http://schemas.openxmlformats.org/officeDocument/2006/relationships" name="Cash, Cash Equivalents, Restric" sheetId="12" state="visible" r:id="rId12"/>
    <sheet xmlns:r="http://schemas.openxmlformats.org/officeDocument/2006/relationships" name="International Theme Parks" sheetId="13" state="visible" r:id="rId13"/>
    <sheet xmlns:r="http://schemas.openxmlformats.org/officeDocument/2006/relationships" name="Produced and Acquired_Licensed " sheetId="14" state="visible" r:id="rId14"/>
    <sheet xmlns:r="http://schemas.openxmlformats.org/officeDocument/2006/relationships" name="Income Taxes" sheetId="15" state="visible" r:id="rId15"/>
    <sheet xmlns:r="http://schemas.openxmlformats.org/officeDocument/2006/relationships" name="Pension and Other Benefit Progr"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Restructuring and Impairment Ch" sheetId="23" state="visible" r:id="rId23"/>
    <sheet xmlns:r="http://schemas.openxmlformats.org/officeDocument/2006/relationships" name="New Accounting Pronounce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egment Information (Tables)" sheetId="27" state="visible" r:id="rId27"/>
    <sheet xmlns:r="http://schemas.openxmlformats.org/officeDocument/2006/relationships" name="Revenues (Tables)" sheetId="28" state="visible" r:id="rId28"/>
    <sheet xmlns:r="http://schemas.openxmlformats.org/officeDocument/2006/relationships" name="Cash, Cash Equivalents, Restr_2" sheetId="29" state="visible" r:id="rId29"/>
    <sheet xmlns:r="http://schemas.openxmlformats.org/officeDocument/2006/relationships" name="International Theme Parks (Tabl" sheetId="30" state="visible" r:id="rId30"/>
    <sheet xmlns:r="http://schemas.openxmlformats.org/officeDocument/2006/relationships" name="Produced and Acquired_License_2" sheetId="31" state="visible" r:id="rId31"/>
    <sheet xmlns:r="http://schemas.openxmlformats.org/officeDocument/2006/relationships" name="Income Taxes (Tables)" sheetId="32" state="visible" r:id="rId32"/>
    <sheet xmlns:r="http://schemas.openxmlformats.org/officeDocument/2006/relationships" name="Pension and Other Benefit Pro_2"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Equity-Based Compensation (Tabl" sheetId="36" state="visible" r:id="rId36"/>
    <sheet xmlns:r="http://schemas.openxmlformats.org/officeDocument/2006/relationships" name="Fair Value Measurements (Tables" sheetId="37" state="visible" r:id="rId37"/>
    <sheet xmlns:r="http://schemas.openxmlformats.org/officeDocument/2006/relationships" name="Derivative Instruments (Tables)" sheetId="38" state="visible" r:id="rId38"/>
    <sheet xmlns:r="http://schemas.openxmlformats.org/officeDocument/2006/relationships" name="Principles of Consolidation Pri" sheetId="39" state="visible" r:id="rId39"/>
    <sheet xmlns:r="http://schemas.openxmlformats.org/officeDocument/2006/relationships" name="Financial Information by Operat" sheetId="40" state="visible" r:id="rId40"/>
    <sheet xmlns:r="http://schemas.openxmlformats.org/officeDocument/2006/relationships" name="Equity in the Income of Investe" sheetId="41" state="visible" r:id="rId41"/>
    <sheet xmlns:r="http://schemas.openxmlformats.org/officeDocument/2006/relationships" name="Reconciliation of Segment Opera" sheetId="42" state="visible" r:id="rId42"/>
    <sheet xmlns:r="http://schemas.openxmlformats.org/officeDocument/2006/relationships" name="TFCF and Hulu Acquisition Amort" sheetId="43" state="visible" r:id="rId43"/>
    <sheet xmlns:r="http://schemas.openxmlformats.org/officeDocument/2006/relationships" name="Acquisitions Changes in Carry A" sheetId="44" state="visible" r:id="rId44"/>
    <sheet xmlns:r="http://schemas.openxmlformats.org/officeDocument/2006/relationships" name="Description of Business and Seg" sheetId="45" state="visible" r:id="rId45"/>
    <sheet xmlns:r="http://schemas.openxmlformats.org/officeDocument/2006/relationships" name="Disaggregation of Revenue by Ma" sheetId="46" state="visible" r:id="rId46"/>
    <sheet xmlns:r="http://schemas.openxmlformats.org/officeDocument/2006/relationships" name="Disaggregation of Revenue by Ge" sheetId="47" state="visible" r:id="rId47"/>
    <sheet xmlns:r="http://schemas.openxmlformats.org/officeDocument/2006/relationships" name="Contract with Customer, Asset a" sheetId="48" state="visible" r:id="rId48"/>
    <sheet xmlns:r="http://schemas.openxmlformats.org/officeDocument/2006/relationships" name="Revenues - Additional Informati" sheetId="49" state="visible" r:id="rId49"/>
    <sheet xmlns:r="http://schemas.openxmlformats.org/officeDocument/2006/relationships" name="Acquisitions and Dispositions -" sheetId="50" state="visible" r:id="rId50"/>
    <sheet xmlns:r="http://schemas.openxmlformats.org/officeDocument/2006/relationships" name="Reconciliation of Cash, Cash Eq" sheetId="51" state="visible" r:id="rId51"/>
    <sheet xmlns:r="http://schemas.openxmlformats.org/officeDocument/2006/relationships" name="Borrowing Activity (Details)" sheetId="52" state="visible" r:id="rId52"/>
    <sheet xmlns:r="http://schemas.openxmlformats.org/officeDocument/2006/relationships" name="Cash, Cash Equivalents, Restr_3" sheetId="53" state="visible" r:id="rId53"/>
    <sheet xmlns:r="http://schemas.openxmlformats.org/officeDocument/2006/relationships" name="Cash, Cash Equivalents, Restr_4" sheetId="54" state="visible" r:id="rId54"/>
    <sheet xmlns:r="http://schemas.openxmlformats.org/officeDocument/2006/relationships" name="Cash, Cash Equivalents, Restr_5" sheetId="55" state="visible" r:id="rId55"/>
    <sheet xmlns:r="http://schemas.openxmlformats.org/officeDocument/2006/relationships" name="Impact of Consolidating Balance" sheetId="56" state="visible" r:id="rId56"/>
    <sheet xmlns:r="http://schemas.openxmlformats.org/officeDocument/2006/relationships" name="Impact of Consolidating Income " sheetId="57" state="visible" r:id="rId57"/>
    <sheet xmlns:r="http://schemas.openxmlformats.org/officeDocument/2006/relationships" name="International Theme Parks - Add" sheetId="58" state="visible" r:id="rId58"/>
    <sheet xmlns:r="http://schemas.openxmlformats.org/officeDocument/2006/relationships" name="Balances of Produced and Licens" sheetId="59" state="visible" r:id="rId59"/>
    <sheet xmlns:r="http://schemas.openxmlformats.org/officeDocument/2006/relationships" name="Amortization of Produced and Li" sheetId="60" state="visible" r:id="rId60"/>
    <sheet xmlns:r="http://schemas.openxmlformats.org/officeDocument/2006/relationships" name="Income Taxes - Deferred Tax Ass" sheetId="61" state="visible" r:id="rId61"/>
    <sheet xmlns:r="http://schemas.openxmlformats.org/officeDocument/2006/relationships" name="Income Taxes - Net Operating Lo" sheetId="62" state="visible" r:id="rId62"/>
    <sheet xmlns:r="http://schemas.openxmlformats.org/officeDocument/2006/relationships" name="Income Taxes Income Tax (Detail" sheetId="63" state="visible" r:id="rId63"/>
    <sheet xmlns:r="http://schemas.openxmlformats.org/officeDocument/2006/relationships" name="Net Periodic Benefit Cost (Deta" sheetId="64" state="visible" r:id="rId64"/>
    <sheet xmlns:r="http://schemas.openxmlformats.org/officeDocument/2006/relationships" name="Reconciliation of Weighted Aver" sheetId="65" state="visible" r:id="rId65"/>
    <sheet xmlns:r="http://schemas.openxmlformats.org/officeDocument/2006/relationships" name="Equity Dividends Declared (Deta" sheetId="66" state="visible" r:id="rId66"/>
    <sheet xmlns:r="http://schemas.openxmlformats.org/officeDocument/2006/relationships" name="Equity Changes in Accumulated O" sheetId="67" state="visible" r:id="rId67"/>
    <sheet xmlns:r="http://schemas.openxmlformats.org/officeDocument/2006/relationships" name="Equity Changes in Accumulated_2" sheetId="68" state="visible" r:id="rId68"/>
    <sheet xmlns:r="http://schemas.openxmlformats.org/officeDocument/2006/relationships" name="Changes in Accumulated Other Co" sheetId="69" state="visible" r:id="rId69"/>
    <sheet xmlns:r="http://schemas.openxmlformats.org/officeDocument/2006/relationships" name="Details about AOCI Components R" sheetId="70" state="visible" r:id="rId70"/>
    <sheet xmlns:r="http://schemas.openxmlformats.org/officeDocument/2006/relationships" name="Equity - Additional Information" sheetId="71" state="visible" r:id="rId71"/>
    <sheet xmlns:r="http://schemas.openxmlformats.org/officeDocument/2006/relationships" name="Compensation Expense Related to" sheetId="72" state="visible" r:id="rId72"/>
    <sheet xmlns:r="http://schemas.openxmlformats.org/officeDocument/2006/relationships" name="Equity-Based Compensation - Add" sheetId="73" state="visible" r:id="rId73"/>
    <sheet xmlns:r="http://schemas.openxmlformats.org/officeDocument/2006/relationships" name="Assets and Liabilities Measured" sheetId="74" state="visible" r:id="rId74"/>
    <sheet xmlns:r="http://schemas.openxmlformats.org/officeDocument/2006/relationships" name="Gross Fair Value of Derivative " sheetId="75" state="visible" r:id="rId75"/>
    <sheet xmlns:r="http://schemas.openxmlformats.org/officeDocument/2006/relationships" name="Derivative Instruments Carrying" sheetId="76" state="visible" r:id="rId76"/>
    <sheet xmlns:r="http://schemas.openxmlformats.org/officeDocument/2006/relationships" name="Adjustments Related to Fair Val" sheetId="77" state="visible" r:id="rId77"/>
    <sheet xmlns:r="http://schemas.openxmlformats.org/officeDocument/2006/relationships" name="Derivative Instruments Effect o" sheetId="78" state="visible" r:id="rId78"/>
    <sheet xmlns:r="http://schemas.openxmlformats.org/officeDocument/2006/relationships" name="Derivative Instruments - Additi" sheetId="79" state="visible" r:id="rId79"/>
    <sheet xmlns:r="http://schemas.openxmlformats.org/officeDocument/2006/relationships" name="Restructuring and Impairment 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Mar. 29,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42</t>
        </is>
      </c>
      <c r="C8" s="4" t="inlineStr">
        <is>
          <t xml:space="preserve"> </t>
        </is>
      </c>
    </row>
    <row r="9">
      <c r="A9" s="4" t="inlineStr">
        <is>
          <t>Entity Registrant Name</t>
        </is>
      </c>
      <c r="B9" s="4" t="inlineStr">
        <is>
          <t>WALT DISNE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940635</t>
        </is>
      </c>
      <c r="C11" s="4" t="inlineStr">
        <is>
          <t xml:space="preserve"> </t>
        </is>
      </c>
    </row>
    <row r="12">
      <c r="A12" s="4" t="inlineStr">
        <is>
          <t>Entity Address, Address Line One</t>
        </is>
      </c>
      <c r="B12" s="4" t="inlineStr">
        <is>
          <t>500 South Buena Vista Street</t>
        </is>
      </c>
      <c r="C12" s="4" t="inlineStr">
        <is>
          <t xml:space="preserve"> </t>
        </is>
      </c>
    </row>
    <row r="13">
      <c r="A13" s="4" t="inlineStr">
        <is>
          <t>Entity Address, City or Town</t>
        </is>
      </c>
      <c r="B13" s="4" t="inlineStr">
        <is>
          <t>Burban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521</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560-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97746311</v>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744489</t>
        </is>
      </c>
      <c r="C30" s="4" t="inlineStr">
        <is>
          <t xml:space="preserve"> </t>
        </is>
      </c>
    </row>
    <row r="31">
      <c r="A31" s="4" t="inlineStr">
        <is>
          <t>Current Fiscal Year End Date</t>
        </is>
      </c>
      <c r="B31" s="4" t="inlineStr">
        <is>
          <t>--09-2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29, 2025</t>
        </is>
      </c>
    </row>
    <row r="3">
      <c r="A3" s="3" t="inlineStr">
        <is>
          <t>Revenue from Contract with Customer [Abstract]</t>
        </is>
      </c>
      <c r="B3" s="4" t="inlineStr">
        <is>
          <t xml:space="preserve"> </t>
        </is>
      </c>
    </row>
    <row r="4">
      <c r="A4" s="4" t="inlineStr">
        <is>
          <t>Revenue from Contract with Customer</t>
        </is>
      </c>
      <c r="B4" s="4" t="inlineStr">
        <is>
          <t>Revenues The following table presents revenues by segment and major source: Quarter Ended March 29, 2025 Entertainment Sports Experiences Eliminations Total Subscription fees $ 5,215 $ 428 $ — $ — $ 5,643 Affiliate fees 1,643 2,652 — (332) 3,963 Advertising 1,598 1,157 — — 2,755 Theme park admissions — — 2,919 — 2,919 Resorts and vacations — — 2,359 — 2,359 Retail and wholesale sales of merchandise, food and beverage — — 2,333 — 2,333 Merchandise licensing 148 — 704 — 852 TV/VOD and home entertainment distribution 948 50 — — 998 Theatrical distribution licensing 646 — — — 646 Other 484 247 574 (152) 1,153 $ 10,682 $ 4,534 $ 8,889 $ (484) $ 23,621 Quarter Ended March 30, 2024 Entertainment Sports Experiences Eliminations Total Subscription fees $ 4,805 $ 417 $ — $ — $ 5,222 Affiliate fees 1,759 2,678 — (299) 4,138 Advertising 1,771 950 — — 2,721 Theme park admissions — — 2,806 — 2,806 Resorts and vacations — — 2,101 — 2,101 Retail and wholesale sales of merchandise, food and beverage — — 2,266 — 2,266 Merchandise licensing 136 — 652 — 788 TV/VOD and home entertainment distribution 669 70 — — 739 Theatrical distribution licensing 123 — — — 123 Other 533 197 568 (119) 1,179 $ 9,796 $ 4,312 $ 8,393 $ (418) $ 22,083 Six Months Ended March 29, 2025 Entertainment Sports Experiences Eliminations Total Subscription fees $ 10,280 $ 855 $ — $ — $ 11,135 Affiliate fees 3,298 5,282 — (653) 7,927 Advertising 3,496 2,499 — — 5,995 Theme park admissions — — 6,006 — 6,006 Resorts and vacations — — 4,580 — 4,580 Retail and wholesale sales of merchandise, food and beverage — — 4,905 — 4,905 Merchandise licensing 313 — 1,631 — 1,944 TV/VOD and home entertainment distribution 1,891 128 — — 2,019 Theatrical distribution licensing 1,288 — — — 1,288 Other 988 620 1,182 (278) 2,512 $ 21,554 $ 9,384 $ 18,304 $ (931) $ 48,311 Six Months Ended March 30, 2024 Entertainment Sports Experiences Eliminations Total Subscription fees $ 9,312 $ 832 $ — $ — $ 10,144 Affiliate fees 3,525 5,347 — (592) 8,280 Advertising 3,768 2,301 — — 6,069 Theme park admissions — — 5,788 — 5,788 Resorts and vacations — — 4,219 — 4,219 Retail and wholesale sales of merchandise, food and beverage — — 4,743 — 4,743 Merchandise licensing 328 — 1,619 — 1,947 TV/VOD and home entertainment distribution 1,414 127 — — 1,541 Theatrical distribution licensing 374 — — — 374 Other 1,056 540 1,156 (225) 2,527 $ 19,777 $ 9,147 $ 17,525 $ (817) $ 45,632 The following table presents revenues by segment and primary geographical markets: Quarter Ended March 29, 2025 Entertainment Sports Experiences Eliminations Total Americas $ 8,556 $ 4,443 $ 6,970 $ (484) $ 19,485 Europe 1,573 72 805 — 2,450 Asia Pacific 553 19 1,114 — 1,686 Total revenues $ 10,682 $ 4,534 $ 8,889 $ (484) $ 23,621 Quarter Ended March 30, 2024 Entertainment Sports Experiences Eliminations Total Americas $ 7,640 $ 4,115 $ 6,304 $ (418) $ 17,641 Europe 1,383 75 823 — 2,281 Asia Pacific 773 122 1,266 — 2,161 Total revenues $ 9,796 $ 4,312 $ 8,393 $ (418) $ 22,083 Six Months Ended March 29, 2025 Entertainment Sports Experiences Eliminations Total Americas $ 17,048 $ 9,159 $ 14,091 $ (931) $ 39,367 Europe 3,224 149 1,932 — 5,305 Asia Pacific 1,282 76 2,281 — 3,639 Total revenues $ 21,554 $ 9,384 $ 18,304 $ (931) $ 48,311 Six Months Ended March 30, 2024 Entertainment Sports Experiences Eliminations Total Americas $ 15,228 $ 8,473 $ 13,341 $ (817) $ 36,225 Europe 2,792 254 1,845 — 4,891 Asia Pacific 1,757 420 2,339 — 4,516 Total revenues $ 19,777 $ 9,147 $ 17,525 $ (817) $ 45,632 Revenues recognized in the current and prior-year periods from performance obligations satisfied (or partially satisfied) in previous reporting periods primarily relate to revenues earned on content made available to distributors and licensees in previous reporting periods. For the quarter ended March 29, 2025, $0.6 billion was recognized related to performance obligations satisfied as of December 28, 2024. For the six-months ended March 29, 2025, $0.6 billion was recognized related to performance obligations satisfied as of September 28, 2024. For the quarter ended March 30, 2024, $0.3 billion was recognized related to performance obligations satisfied as of December 30, 2023. For the six months ended March 30, 2024, $0.6 billion was recognized related to performance obligations satisfied as of September 30, 2023. As of March 29, 2025, revenue for unsatisfied performance obligations expected to be recognized in the future is $15 billion, primarily for IP to be made available in the future under existing agreements with merchandise and co-branding licensees and sponsors, DTC wholesalers, television station affiliates and sports sublicensees. Of this amount, we expect to recognize approximately $3 billion in the remainder of fiscal 2025, $5 billion in fiscal 2026, $3 billion in fiscal 2027 and $4 billion thereafter. These amounts include only fixed consideration or minimum guarantees and do not include amounts related to (i) contracts with an original expected term of one year or les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The Company’s contract assets and activity for the current and prior-year periods were not material. Accounts receivable and deferred revenues from contracts with customers are as follows: March 29, September 28, Accounts receivable Current $ 10,890 $ 10,463 Non-current 1,048 1,040 Allowance for credit losses (118) (118) Deferred revenues Current 6,347 5,587 Non-current 866 858 For the quarter and six months ended March 29, 2025, the Company recognized revenue of $1.0 billion and $4.5 billion, respectively, that was included in the September 28, 2024 deferred revenue balance. For the quarter and six months ended March 30, 2024, the Company recognized revenue of $0.9 billion and $4.4 billion, respectively, that was included in the September 30, 2023 deferred revenue balance. Amounts deferred generally relate to theme park admissions and vacation packages, DTC subscriptions and advances related to merchandise and TV/VOD licen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and supportable forecasts of future economic conditions. In times of economic turmoil, our estimates and judgments with respect to the collectability of our receivables are subject to greater uncertainty than in more stable periods. The Company has accounts receivable with original maturities greater than one year related to the sale of vacation club properties and film and television program rights (TV/VOD licensing). The balance of vacation club receivables recorded in other non-current assets was $0.7 billion at both March 29, 2025 and September 28, 2024. The balance of TV/VOD licensing receivables recorded in other non-current assets was $0.3 billion at both March 29, 2025 and September 28, 2024. The allowance for credit losses for vacation club and TV/VOD licensing receivables and related activity for the periods ended March 29, 2025 and September 28, 2024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t>
        </is>
      </c>
      <c r="B1" s="2" t="inlineStr">
        <is>
          <t>6 Months Ended</t>
        </is>
      </c>
    </row>
    <row r="2">
      <c r="B2" s="2" t="inlineStr">
        <is>
          <t>Mar. 29, 2025</t>
        </is>
      </c>
    </row>
    <row r="3">
      <c r="A3" s="3" t="inlineStr">
        <is>
          <t>Business Combination [Abstract]</t>
        </is>
      </c>
      <c r="B3" s="4" t="inlineStr">
        <is>
          <t xml:space="preserve"> </t>
        </is>
      </c>
    </row>
    <row r="4">
      <c r="A4" s="4" t="inlineStr">
        <is>
          <t>Business Combinations and Dispositions</t>
        </is>
      </c>
      <c r="B4" s="4" t="inlineStr">
        <is>
          <t>Acquisitions and Dispositions fuboTV Inc. On January 6, 2025, the Company and fuboTV Inc. (Fubo), a publicly traded virtual multichannel video distributor (vMVPD), entered into a definitive agreement to combine certain of Hulu Live TV’s assets, including its carriage agreements, subscription agreements and related data, advertising and sponsorship agreements and intellectual property exclusively related to the “Live TV” brand, with Fubo (the Fubo Transaction). As a result, the Company will have a 70% interest in Fubo and the right to appoint a majority of Fubo’s Board of Directors, with the remaining 30% interest retained by Fubo shareholders. The Fubo Transaction is expected to close in the first half of 2026, subject to customary closing conditions, including regulatory approvals and approval by Fubo shareholders. If closing has not occurred by April 2026 (extended to October 2026 if all other closing conditions, except those relating to regulatory approvals, have been satisfied), the Company or Fubo may terminate the transaction. A $130 million termination fee will be payable by the Company to Fubo if the transaction is terminated under certain circumstances, including due to the Company’s breach of the definitive agreement or the failure to obtain certain regulatory approvals. A $50 million termination fee will be payable by Fubo to the Company if the transaction is terminated under certain other circumstances, including if Fubo shareholders do not approve the transaction under certain conditions. Upon completion of the Fubo Transaction, the Company will be the exclusive distributor of the Hulu Live TV service under a five year distribution agreement and will pay a wholesale fee to Fubo based on Fubo’s cost to program Hulu Live TV. In addition, the Company will sell advertising for the Hulu Live TV service and Fubo platform for a fee. In addition, the Company, Fox Corporation (Fox) and Warner Bros. Discovery, Inc. (WBD) reached a settlement with Fubo related to Fubo’s antitrust claims (see Note 13 for additional detail) and collectively paid $220 million to Fubo in January 2025. Fox and WBD have also agreed to reimburse a portion of the $130 million termination fee to the Company if it becomes payable. Further, the Company agreed to provide Fubo a senior unsecured term loan of up to $145 million (expected to be funded in January 2026) (the Fubo Term Loan). If the Company funds the Fubo Term Loan and the Fubo Transaction is not consummated, Fox and WBD will participate in a portion of the Fubo Term Loan by providing loans to the Company with substantially the same economic terms as the Fubo Term Loan. Star India On November 14, 2024, the Company and Reliance Industries Limited (RIL) completed the formation of a joint venture (India joint venture) that combines the Company’s Star-branded and other general entertainment and sports television channels and direct-to-consumer Disney+ Hotstar service in India (Star India) with certain media and entertainment businesses controlled by RIL (the Star India Transaction). RIL has an effective 56% controlling interest in the joint venture with 37% held by the Company and 7% by Bodhi Tree Systems, a third party investment company. The Company deconsolidated Star India’s assets and liabilities on November 14, 2024, and recognized the fair value of its interest in the India joint venture as an equity method investment. We recorded non-cash impairment charges of $0.1 billion and $1.3 billion in “Restructuring and impairment charges” in the first quarter of fiscal 2025 and in the second quarter of fiscal 2024, respectively, to reflect Star India’s assets and liabilities at fair value less costs to sell. In addition, we recognized a non-cash tax charge of $0.2 billion in the first quarter of fiscal 2025 in connection with the close of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Restricted Cash and Borrowings</t>
        </is>
      </c>
      <c r="B1" s="2" t="inlineStr">
        <is>
          <t>6 Months Ended</t>
        </is>
      </c>
    </row>
    <row r="2">
      <c r="B2" s="2" t="inlineStr">
        <is>
          <t>Mar. 29, 2025</t>
        </is>
      </c>
    </row>
    <row r="3">
      <c r="A3" s="4" t="inlineStr">
        <is>
          <t>Disclosure of Cash, Cash Equivalents, Restricted Cash and Borrowings</t>
        </is>
      </c>
      <c r="B3" s="4" t="inlineStr">
        <is>
          <t>Cash, Cash Equivalents, Restricted Cash and Borrowings Cash, Cash Equivalents and Restricted Cash The following table provides a reconciliation of cash, cash equivalents and restricted cash reported in the Condensed Consolidated Balance Sheets to the total of the amounts reported in the Condensed Consolidated Statements of Cash Flows. March 29, September 28, Cash and cash equivalents $ 5,852 $ 6,002 Restricted cash included in: Other current assets 7 — Other assets 99 100 Total cash, cash equivalents and restricted cash in the statement of cash flows $ 5,958 $ 6,102 Borrowings During the six months ended March 29, 2025, the Company’s borrowing activity was as follows: September 28, Borrowings Payments Other March 29, Commercial paper with original maturities less than three months (1) $ 727 $ 996 $ — $ 4 $ 1,727 Commercial paper with original maturities greater than three months 2,313 487 (2,274) (38) 488 U.S. dollar denominated borrowings 40,496 1,057 (1,949) (98) 39,506 Asia Theme Parks borrowings 1,292 — (39) (93) 1,160 Foreign currency denominated borrowings and other (2) 987 — (925) (54) 8 $ 45,815 $ 2,540 $ (5,187) $ (279) $ 42,889 (1) Borrowings and reductions of borrowings are reported net. (2) The other activity is attributable to market value adjustments for debt with qualifying hedges. At March 29, 2025, the Company’s bank facilities, which are with a syndicate of lenders and support our commercial paper borrowings, were as follows: Committed Capacity Unused Facility expiring February 2026 $ 5,250 $ — $ 5,250 Facility expiring March 2027 4,000 — 4,000 Facility expiring March 2029 3,000 — 3,000 Total $ 12,250 $ — $ 12,250 The Company had a $5.25 billion bank facility that was scheduled to expire in February 2025. During the quarter, this facility was refinanced with a new $5.25 billion bank facility maturing in February 2026. The Company’s bank facilities allow for borrowings at rates based on the Secured Overnight Financing Rate (SOFR) and at other variable rates for non-U.S. dollar denominated borrowings, plus a fixed spread that varies with the Company’s debt ratings assigned by Moody’s Ratings and S&amp;P Global Ratings ranging from 0.63% to 1.10%. The bank facilities contain only one financial covenant relating to interest coverage of three times earnings before interest, taxes, depreciation and amortization, including both intangible amortization and amortization of our film and television production and programming costs. On March 29, 2025, the Company met this covenant by a significant margin. The bank facilities specifically exclude certain entities, including the Asia Theme Parks, from any representations, covenants or events of default. The Company also has the ability to issue up to $500 million of letters of credit under the facility expiring in March 2027, which if utilized, reduces available borrowings under this facility. As of March 29, 2025, the Company has $0.5 billion of outstanding letters of credit, of which none were issued under this facility. Outstanding letters of credit at Star India totaling $1.0 billion at March 29, 2025 that were entered into prior to the Star India Transaction are guaranteed by the Company through calendar 2025. Cruise Ship Credit Facilities In November 2024, in connection with the delivery of the Disney Treasure , the Company borrowed $1.1 billion with a fixed interest rate of 3.80%. Payments are due semi-annually over a 12-year term. The Company has a credit facility for $1.1 billion that may be utilized to finance a significant portion of the contract price of the Disney Destiny , which is currently scheduled to be delivered in fiscal 2026. If utilized, the loan will have a fixed interest rate of 3.74%, payable semi-annually over a 12-year term. Interest expense, net Interest expense (net of amounts capitalized), interest and investment income, and net periodic pension and postretirement benefit costs (other than service costs) (see Note 9) are reported net in the Condensed Consolidated Statements of Operations and consist of the following: Quarter Ended Six Months Ended March 29, March 30, March 29, March 30, Interest expense $ (471) $ (501) $ (958) $ (1,029) Interest and investment income 60 87 114 269 Net periodic pension and postretirement benefit costs (other than service costs) 65 103 131 203 Interest expense, net $ (346) $ (311) $ (713) $ (557) Interest and investment income includes gains and losses on certain publicly traded and non-public investments, investment impairments and interest earned on cash and cash equivalents and certain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6 Months Ended</t>
        </is>
      </c>
    </row>
    <row r="2">
      <c r="B2" s="2" t="inlineStr">
        <is>
          <t>Mar. 29, 2025</t>
        </is>
      </c>
    </row>
    <row r="3">
      <c r="A3" s="3" t="inlineStr">
        <is>
          <t>Equity Method Investments and Joint Ventures [Abstract]</t>
        </is>
      </c>
      <c r="B3" s="4" t="inlineStr">
        <is>
          <t xml:space="preserve"> </t>
        </is>
      </c>
    </row>
    <row r="4">
      <c r="A4" s="4" t="inlineStr">
        <is>
          <t>International Theme Parks</t>
        </is>
      </c>
      <c r="B4" s="4" t="inlineStr">
        <is>
          <t>International Theme Parks The Company has a 48%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Asia Theme Parks’ assets and liabilities included in the Company’s Condensed Consolidated Balance Sheets: March 29, September 28, Cash and cash equivalents $ 389 $ 510 Other current assets 214 178 Total current assets 603 688 Parks, resorts and other property 5,904 6,141 Other assets 227 217 Total assets $ 6,734 $ 7,046 Current liabilities $ 572 $ 695 Long-term borrowings 1,160 1,292 Other long-term liabilities 457 409 Total liabilities $ 2,189 $ 2,396 The following table summarizes the International Theme Parks’ revenues and costs and expenses included in the Company’s Condensed Consolidated Statements of Operations for the six months ended March 29, 2025: Revenues $ 2,867 Costs and expenses (2,385) Asia Theme Parks’ royalty and management fees of $145 million for the six months ended March 29, 2025 are eliminated in consolidation, but are considered in calculating earnings attributable to noncontrolling interests. International Theme Parks’ cash flows included in the Company’s Condensed Consolidated Statements of Cash Flows for the six months ended March 29, 2025 were $700 million provided by operating activities, $557 million used in investing activities and $40 million used in financing activities. Hong Kong Disneyland Resort The Government of the Hong Kong Special Administrative Region (HKSAR) and the Company have a 52% and a 48% equity interest in Hong Kong Disneyland Resort, respectively. The Company and HKSAR have provided loans to Hong Kong Disneyland Resort with outstanding balances of $41 million and $27 million, respectively. The interest rate on both loans is three month HIBOR (Hong Kong Interbank Offered Rate) plus 2 The Company has provided Hong Kong Disneyland Resort with a revolving credit facility of HK $2.7 billion ($347 million), which bears interest at a rate of three month HIBOR plus 1.25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922 million bearing interest at 8% and are scheduled to mature in 2036 with earlier payments required based on available cash flows. In addition, early repayment is permitted. The loan is eliminated in consolidation. The Company has also provided Shanghai Disney Resort with a 1.9 billion yuan (approximately $0.3 billion) line of credit bearing interest at 8% and maturing in 2033. At March 29, 2025, the line of credit balance was not significant. Shendi has provided Shanghai Disney Resort with loans totaling 8.2 billion yuan (approximately $1.1 billion), bearing interest at 8% and scheduled to mature in 2036 with earlier payments required based on available cash flows. In addition, early repayment is permitted. Shendi has also provided Shanghai Disney Resort with a 2.6 billion yuan (approximately $0.4 billion) line of credit bearing interest at 8% and maturing in 2033. At March 29, 2025, the line of credit balance wa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6 Months Ended</t>
        </is>
      </c>
    </row>
    <row r="2">
      <c r="B2" s="2" t="inlineStr">
        <is>
          <t>Mar. 29, 2025</t>
        </is>
      </c>
    </row>
    <row r="3">
      <c r="A3" s="3" t="inlineStr">
        <is>
          <t>Other Industries [Abstract]</t>
        </is>
      </c>
      <c r="B3" s="4" t="inlineStr">
        <is>
          <t xml:space="preserve"> </t>
        </is>
      </c>
    </row>
    <row r="4">
      <c r="A4" s="4" t="inlineStr">
        <is>
          <t>Produced and Acquired/Licensed Content Costs and Advances Disclosure</t>
        </is>
      </c>
      <c r="B4" s="4" t="inlineStr">
        <is>
          <t>Produced and Acquired/Licensed Content Costs and Advances The Company classifies its capitalized produced and acquired/licensed content costs as long-term assets and classifies advances for live programming rights made prior to the live event as short-term assets. For purposes of amortization and impairment, the capitalized content costs are classified based on their predominant monetization strategy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otal capitalized produced and licensed content by predominant monetization strategy is as follows: As of March 29, 2025 As of September 28, 2024 Predominantly Predominantly Total Predominantly Predominantly Total Produced content Released, less amortization $ 4,774 $ 14,118 $ 18,892 $ 4,568 $ 13,621 $ 18,189 Completed, not released 91 1,728 1,819 16 2,265 2,281 In-process 4,364 3,516 7,880 4,352 4,067 8,419 In development or pre-production 299 69 368 196 73 269 $ 9,528 $ 19,431 28,959 $ 9,132 $ 20,026 29,158 Licensed content - Television programming rights and advances 3,924 5,251 Total produced and licensed content $ 32,883 $ 34,409 Current portion $ 1,063 $ 2,097 Non-current portion $ 31,820 $ 32,312 Amortization of produced and licensed content is as follows: Quarter Ended Six Months Ended March 29, March 30, March 29, March 30, Produced content Predominantly monetized individually $ 839 $ 611 $ 1,535 $ 1,379 Predominantly monetized as a group 1,733 1,752 3,546 3,546 2,572 2,363 5,081 4,925 Licensed programming rights and advances 3,504 3,366 7,601 7,956 Total produced and licensed content costs (1) $ 6,076 $ 5,729 $ 12,682 $ 12,881 (1) Primarily included in “Costs of services”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5</t>
        </is>
      </c>
    </row>
    <row r="3">
      <c r="A3" s="3" t="inlineStr">
        <is>
          <t>Income Tax Disclosure [Abstract]</t>
        </is>
      </c>
      <c r="B3" s="4" t="inlineStr">
        <is>
          <t xml:space="preserve"> </t>
        </is>
      </c>
    </row>
    <row r="4">
      <c r="A4" s="4" t="inlineStr">
        <is>
          <t>Income Tax Disclosure</t>
        </is>
      </c>
      <c r="B4" s="4" t="inlineStr">
        <is>
          <t>Income Taxes Deferred Tax Assets and Liabilities The Company records deferred income tax assets and liabilities with respect to temporary differences in accounting treatment of items for financial reporting purposes and income tax purposes. The Company’s deferred tax assets and liabilities by major category as of March 29, 2025 and September 28, 2024 were as follows: March 29, September 28, Deferred tax assets Net operating losses and tax credit carryforwards (1) $ (3,230) $ (3,444) Accrued liabilities (1,033) (1,199) Lease liabilities (827) (862) Licensing revenues (109) (130) Other (512) (655) Total deferred tax assets (5,711) (6,290) Deferred tax liabilities Depreciable, amortizable and other property 5,965 6,584 Investment in U.S. entities (2) 1,037 1,102 Investment in foreign entities 759 465 Right-of-use lease assets 662 692 Other 70 78 Total deferred tax liabilities 8,493 8,921 Net deferred tax liability before valuation allowance 2,782 2,631 Valuation allowance 2,948 2,991 Net deferred tax liability $ 5,730 $ 5,622 (1) Further details on our net operating losses and tax credit carryforwards are as follows: March 29, 2025 International Theme Park net operating losses $ (1,441) U.S. foreign tax credits (836) State net operating losses and tax credit carryforwards (602) Other (351) Total net operating losses and tax credit carryforwards (a) $ (3,230) (a) Approximately $2.0 billion of these carryforwards do not expire. Approximately $1.1 billion expire between fiscal 2026 and fiscal 2035, primarily related to U.S. foreign tax credits. (2) Amounts are, in part, due to the tax status of these entities. In the third quarter of the current fiscal year, the Company expects to complete the acquisition of NBCU’s interest in Hulu. Concurrently, Hulu’s partnership tax status will terminate, and, as a result, the Company expects to recognize a non-cash tax benefit of approximately $3.3 billion. Valuation Allowance The Company records deferred income tax assets and liabilities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Unrecognized Tax Benefits The Company’s gross unrecognized tax benefits (before interest and penalties) decreased $0.9 billion, from $2.0 billion at September 28, 2024 to $1.1 billion at March 29, 2025. In the next twelve months, it is reasonably possible that our unrecognized tax benefits could change due to resolutions of open tax matters, which would reduce our unrecognized tax benefits by $0.2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6 Months Ended</t>
        </is>
      </c>
    </row>
    <row r="2">
      <c r="B2" s="2" t="inlineStr">
        <is>
          <t>Mar. 29, 2025</t>
        </is>
      </c>
    </row>
    <row r="3">
      <c r="A3" s="3" t="inlineStr">
        <is>
          <t>Retirement Benefits [Abstract]</t>
        </is>
      </c>
      <c r="B3" s="4" t="inlineStr">
        <is>
          <t xml:space="preserve"> </t>
        </is>
      </c>
    </row>
    <row r="4">
      <c r="A4" s="4" t="inlineStr">
        <is>
          <t>Pension and Other Benefit Programs</t>
        </is>
      </c>
      <c r="B4" s="4" t="inlineStr">
        <is>
          <t>Pension and Other Benefit Programs The components of net periodic benefit cost (income) are as follows: Pension Plans Postretirement Medical Plans Quarter Ended Six Months Ended Quarter Ended Six Months Ended Mar. 29, Mar. 30, Mar. 29, Mar. 30, Mar. 29, Mar. 30, Mar. 29, Mar. 30, Service costs $ 66 $ 63 $ 131 $ 125 $ — $ — $ — $ — Other costs (benefits): Interest costs 197 209 392 417 11 13 22 27 Expected return on plan assets (291) (285) (581) (569) (15) (15) (30) (29) Amortization of previously deferred service costs (credits) 2 2 2 4 (23) (23) (45) (45) Recognized net actuarial loss (gain) 61 5 123 10 (7) (9) (14) (18) Total other costs (benefits) (31) (69) (64) (138) (34) (34) (67) (65) Net periodic benefit cost (income) $ 35 $ (6) $ 67 $ (13) $ (34) $ (34) $ (67) $ (65) During the six months ended March 29, 2025, the Company did not make any material contributions to its pension and postretirement medical plans and does not currently expect to make any material contributions for the remainder of fiscal 2025. Final minimum funding requirements for fiscal 2025 will be determined based on a January 1, 2025 funding actuarial valuation, which is expected to be received in the fourth quarter of fiscal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Six Months Ended March 29, March 30, March 29, March 30, Shares (in millions): Weighted average number of common and common equivalent shares outstanding (basic) 1,808 1,834 1,810 1,833 Weighted average dilutive impact of Awards (1) 6 — 6 5 Weighted average number of common and common equivalent shares outstanding (diluted) 1,814 1,834 1,816 1,838 Awards excluded from diluted earnings per share 13 27 15 30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29, 2025</t>
        </is>
      </c>
    </row>
    <row r="3">
      <c r="A3" s="3" t="inlineStr">
        <is>
          <t>Equity [Abstract]</t>
        </is>
      </c>
      <c r="B3" s="4" t="inlineStr">
        <is>
          <t xml:space="preserve"> </t>
        </is>
      </c>
    </row>
    <row r="4">
      <c r="A4" s="4" t="inlineStr">
        <is>
          <t>Equity</t>
        </is>
      </c>
      <c r="B4" s="4" t="inlineStr">
        <is>
          <t xml:space="preserve">Equity The Company declared the following dividends in fiscal 2025 and 2024: Per Share Amount Payment Date $0.50 $0.9 billion July 23, 2025 (1) $0.50 $0.9 billion January 16, 2025 $0.45 $0.8 billion July 25, 2024 $0.30 $0.5 billion January 10, 2024 (1) Amount represents our estimate of the dividend that will be paid on July 23, 2025. The actual amount will be determined based on shareholders of record at June 24, 2025. Share Repurchase Program Effective February 7, 2024, the Board of Directors authorized the Company to repurchase a total of 400 million shares of its common stock. During the quarter and six months ended March 29, 2025, the Company repurchased 9.4 million and 16.5 million shares of its common stock for $1.0 billion and $1.8 billion, respectively (amount excludes the one percent excise tax on stock repurchases imposed by the Inflation Reduction Act of 2022). During the quarter and six months ended March 30, 2024, the Company repurchased 8.9 million shares of its common stock for $1.0 billion. As of March 29, 2025, the Company had remaining authorization in place to repurchase approximately 355 million additional shares. The repurchase program does not have an expiration date. The following tables summarize the changes in each component of accumulated other comprehensive income (loss) (AOCI) including our proportional share of equity method investee amounts: Market Value Unrecognized Foreign AOCI AOCI, before tax Second quarter of fiscal 2025 Balance at December 28, 2024 $ 152 $ (2,210) $ (1,197) $ (3,255) Quarter Ended March 29, 2025: Unrealized gains (losses) arising during the period (213) (7) 50 (170) Reclassifications of realized net (gains) losses to net income (117) 33 — (84) Balance at March 29, 2025 $ (178) $ (2,184) $ (1,147) $ (3,509) Second quarter of fiscal 2024 Balance at December 30, 2023 $ (158) $ (2,199) $ (1,837) $ (4,194) Quarter Ended March 30, 2024: Unrealized gains (losses) arising during the period 244 (6) (107) 131 Reclassifications of realized net (gains) losses to net income (92) (24) — (116) Balance at March 30, 2024 $ (6) $ (2,229) $ (1,944) $ (4,179) Six months ended fiscal 2025 Balance at September 28, 2024 $ (319) $ (2,243) $ (1,855) $ (4,417) Six Months Ended March 29, 2025: Unrealized gains (losses) arising during the period 346 (7) (196) 143 Reclassifications of realized net (gains) losses to net income (205) 66 — (139) Star India Transaction — — 904 904 Balance at March 29, 2025 $ (178) $ (2,184) $ (1,147) $ (3,509) Six months ended fiscal 2024 Balance at September 30, 2023 $ 259 $ (2,172) $ (1,974) $ (3,887) Six Months Ended March 30, 2024: Unrealized gains (losses) arising during the period (33) (9) 30 (12) Reclassifications of realized net (gains) losses to net income (232) (48) — (280) Balance at March 30, 2024 $ (6) $ (2,229) $ (1,944) $ (4,179) Market Value Unrecognized Foreign AOCI Tax on AOCI Second quarter of fiscal 2025 Balance at December 28, 2024 $ (38) $ 523 $ 82 $ 567 Quarter Ended March 29, 2025: Unrealized gains (losses) arising during the period 50 — (4) 46 Reclassifications of realized net (gains) losses to net income 27 (8) — 19 Balance at March 29, 2025 $ 39 $ 515 $ 78 $ 632 Second quarter of fiscal 2024 Balance at December 30, 2023 $ 34 $ 523 $ 135 $ 692 Quarter Ended March 30, 2024: Unrealized gains (losses) arising during the period (58) — 9 (49) Reclassifications of realized net (gains) losses to net income 21 6 — 27 Balance at March 30, 2024 $ (3) $ 529 $ 144 $ 670 Six months ended fiscal 2025 Balance at September 28, 2024 $ 71 $ 531 $ 116 $ 718 Six Months Ended March 29, 2025: Unrealized gains (losses) arising during the period (80) — 20 (60) Reclassifications of realized net (gains) losses to net income 48 (16) — 32 Star India Transaction — — (58) (58) Balance at March 29, 2025 $ 39 $ 515 $ 78 $ 632 Six months ended fiscal 2024 Balance at September 30, 2023 $ (64) $ 517 $ 142 $ 595 Six Months Ended March 30, 2024: Unrealized gains (losses) arising during the period 8 — 2 10 Reclassifications of realized net (gains) losses to net income 53 12 — 65 Balance at March 30, 2024 $ (3) $ 529 $ 144 $ 670 Market Value Unrecognized Foreign AOCI AOCI, after tax Second quarter of fiscal 2025 Balance at December 28, 2024 $ 114 $ (1,687) $ (1,115) $ (2,688) Quarter Ended March 29, 2025: Unrealized gains (losses) arising during the period (163) (7) 46 (124) Reclassifications of realized net (gains) losses to net income (90) 25 — (65) Balance at March 29, 2025 $ (139) $ (1,669) $ (1,069) $ (2,877) Second quarter of fiscal 2024 Balance at December 30, 2023 $ (124) $ (1,676) $ (1,702) $ (3,502) Quarter Ended March 30, 2024: Unrealized gains (losses) arising during the period 186 (6) (98) 82 Reclassifications of realized net (gains) losses to net income (71) (18) — (89) Balance at March 30, 2024 $ (9) $ (1,700) $ (1,800) $ (3,509) Six months ended fiscal 2025 Balance at September 28, 2024 $ (248) $ (1,712) $ (1,739) $ (3,699) Six Months Ended March 29, 2025: Unrealized gains (losses) arising during the period 266 (7) (176) 83 Reclassifications of realized net (gains) losses to net income (157) 50 — (107) Star India Transaction — — 846 846 Balance at March 29, 2025 $ (139) $ (1,669) $ (1,069) $ (2,877) Six months ended fiscal 2024 Balance at September 30, 2023 $ 195 $ (1,655) $ (1,832) $ (3,292) Six Months Ended March 30, 2024: Unrealized gains (losses) arising during the period (25) (9) 32 (2) Reclassifications of realized net (gains) losses to net income (179) (36) — (215) Balance at March 30, 2024 $ (9) $ (1,700) $ (1,800) $ (3,509) Details about AOCI components reclassified to net income are as follows: Gain (loss) in net income: Affected line item in the Condensed Consolidated Statements of Operations: Quarter Ended Six Months Ended March 29, March 30, March 29, March 30, Market value adjustments, primarily cash flow hedges Primarily revenue $ 117 $ 92 $ 205 $ 232 Estimated tax Income taxes (27) (21) (48) (53) 90 71 157 179 Pension and postretirement medical expense Interest expense, net (33) 24 (66) 48 Estimated tax Income taxes 8 (6) 16 (12) (25) 18 (50) 36 Total reclassifications for the period $ 65 $ 89 $ 107 $ 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Mar. 29, 2025</t>
        </is>
      </c>
    </row>
    <row r="3">
      <c r="A3" s="3" t="inlineStr">
        <is>
          <t>Share-Based Payment Arrangement [Abstract]</t>
        </is>
      </c>
      <c r="B3" s="4" t="inlineStr">
        <is>
          <t xml:space="preserve"> </t>
        </is>
      </c>
    </row>
    <row r="4">
      <c r="A4" s="4" t="inlineStr">
        <is>
          <t>Equity-Based Compensation</t>
        </is>
      </c>
      <c r="B4" s="4" t="inlineStr">
        <is>
          <t>Equity-Based Compensation Compensation expense related to stock options and restricted stock units (RSUs) is as follows: Quarter Ended Six Months Ended March 29, March 30, March 29, March 30, Stock options $ 17 $ 20 $ 33 $ 37 RSUs 313 347 614 638 Total equity-based compensation expense (1) $ 330 $ 367 $ 647 $ 675 Equity-based compensation expense capitalized during the period $ 46 $ 58 $ 90 $ 102 (1) Equity-based compensation expense is net of capitalized equity-based compensation and estimated forfeitures and excludes amortization of previously capitalized equity-based compensation costs. Unrecognized compensation cost related to unvested stock options and RSUs was $118 million and $2.5 billion, respectively, as of March 29, 2025. During the six months ended March 29, 2025, the Company made equity compensation grants consisting of 2.4 million stock options and 14.2 million RSUs with weighted average grant date fair values of $37.98 and $109.20, respectively. During the six months ended March 30, 2024, the weighted average grant date fair values for stock options and RSUs were $32.10 and $94.2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Mar. 29, 2025</t>
        </is>
      </c>
      <c r="D2" s="2" t="inlineStr">
        <is>
          <t>Mar. 30, 2024</t>
        </is>
      </c>
      <c r="E2" s="2" t="inlineStr">
        <is>
          <t>Mar. 29, 2025</t>
        </is>
      </c>
      <c r="F2" s="2" t="inlineStr">
        <is>
          <t>Mar. 30, 2024</t>
        </is>
      </c>
    </row>
    <row r="3">
      <c r="A3" s="4" t="inlineStr">
        <is>
          <t>Revenues</t>
        </is>
      </c>
      <c r="C3" s="6" t="n">
        <v>23621</v>
      </c>
      <c r="D3" s="6" t="n">
        <v>22083</v>
      </c>
      <c r="E3" s="6" t="n">
        <v>48311</v>
      </c>
      <c r="F3" s="6" t="n">
        <v>45632</v>
      </c>
    </row>
    <row r="4">
      <c r="A4" s="4" t="inlineStr">
        <is>
          <t>Selling, general, administrative and other</t>
        </is>
      </c>
      <c r="C4" s="5" t="n">
        <v>-3981</v>
      </c>
      <c r="D4" s="5" t="n">
        <v>-3790</v>
      </c>
      <c r="E4" s="5" t="n">
        <v>-7911</v>
      </c>
      <c r="F4" s="5" t="n">
        <v>-7573</v>
      </c>
    </row>
    <row r="5">
      <c r="A5" s="4" t="inlineStr">
        <is>
          <t>Depreciation and amortization</t>
        </is>
      </c>
      <c r="C5" s="5" t="n">
        <v>-1324</v>
      </c>
      <c r="D5" s="5" t="n">
        <v>-1242</v>
      </c>
      <c r="E5" s="5" t="n">
        <v>-2600</v>
      </c>
      <c r="F5" s="5" t="n">
        <v>-2485</v>
      </c>
    </row>
    <row r="6">
      <c r="A6" s="4" t="inlineStr">
        <is>
          <t>Total costs and expenses</t>
        </is>
      </c>
      <c r="C6" s="5" t="n">
        <v>-20115</v>
      </c>
      <c r="D6" s="5" t="n">
        <v>-19204</v>
      </c>
      <c r="E6" s="5" t="n">
        <v>-40727</v>
      </c>
      <c r="F6" s="5" t="n">
        <v>-39817</v>
      </c>
    </row>
    <row r="7">
      <c r="A7" s="4" t="inlineStr">
        <is>
          <t>Restructuring and impairment charges</t>
        </is>
      </c>
      <c r="B7" s="4" t="inlineStr">
        <is>
          <t>[1]</t>
        </is>
      </c>
      <c r="C7" s="5" t="n">
        <v>-109</v>
      </c>
      <c r="D7" s="5" t="n">
        <v>-2052</v>
      </c>
      <c r="E7" s="5" t="n">
        <v>-252</v>
      </c>
      <c r="F7" s="5" t="n">
        <v>-2052</v>
      </c>
    </row>
    <row r="8">
      <c r="A8" s="4" t="inlineStr">
        <is>
          <t>Interest expense, net</t>
        </is>
      </c>
      <c r="C8" s="5" t="n">
        <v>-346</v>
      </c>
      <c r="D8" s="5" t="n">
        <v>-311</v>
      </c>
      <c r="E8" s="5" t="n">
        <v>-713</v>
      </c>
      <c r="F8" s="5" t="n">
        <v>-557</v>
      </c>
    </row>
    <row r="9">
      <c r="A9" s="4" t="inlineStr">
        <is>
          <t>Equity in the income of investees</t>
        </is>
      </c>
      <c r="C9" s="5" t="n">
        <v>36</v>
      </c>
      <c r="D9" s="5" t="n">
        <v>141</v>
      </c>
      <c r="E9" s="5" t="n">
        <v>128</v>
      </c>
      <c r="F9" s="5" t="n">
        <v>322</v>
      </c>
    </row>
    <row r="10">
      <c r="A10" s="4" t="inlineStr">
        <is>
          <t>Income before income taxes</t>
        </is>
      </c>
      <c r="C10" s="5" t="n">
        <v>3087</v>
      </c>
      <c r="D10" s="5" t="n">
        <v>657</v>
      </c>
      <c r="E10" s="5" t="n">
        <v>6747</v>
      </c>
      <c r="F10" s="5" t="n">
        <v>3528</v>
      </c>
    </row>
    <row r="11">
      <c r="A11" s="4" t="inlineStr">
        <is>
          <t>Income taxes</t>
        </is>
      </c>
      <c r="C11" s="5" t="n">
        <v>314</v>
      </c>
      <c r="D11" s="5" t="n">
        <v>-441</v>
      </c>
      <c r="E11" s="5" t="n">
        <v>-702</v>
      </c>
      <c r="F11" s="5" t="n">
        <v>-1161</v>
      </c>
    </row>
    <row r="12">
      <c r="A12" s="4" t="inlineStr">
        <is>
          <t>Net income</t>
        </is>
      </c>
      <c r="C12" s="5" t="n">
        <v>3401</v>
      </c>
      <c r="D12" s="5" t="n">
        <v>216</v>
      </c>
      <c r="E12" s="5" t="n">
        <v>6045</v>
      </c>
      <c r="F12" s="5" t="n">
        <v>2367</v>
      </c>
    </row>
    <row r="13">
      <c r="A13" s="4" t="inlineStr">
        <is>
          <t>Net income attributable to noncontrolling interests</t>
        </is>
      </c>
      <c r="C13" s="5" t="n">
        <v>-126</v>
      </c>
      <c r="D13" s="5" t="n">
        <v>-236</v>
      </c>
      <c r="E13" s="5" t="n">
        <v>-216</v>
      </c>
      <c r="F13" s="5" t="n">
        <v>-476</v>
      </c>
    </row>
    <row r="14">
      <c r="A14" s="4" t="inlineStr">
        <is>
          <t>Net income (loss) attributable to The Walt Disney Company (Disney)</t>
        </is>
      </c>
      <c r="C14" s="6" t="n">
        <v>3275</v>
      </c>
      <c r="D14" s="6" t="n">
        <v>-20</v>
      </c>
      <c r="E14" s="6" t="n">
        <v>5829</v>
      </c>
      <c r="F14" s="6" t="n">
        <v>1891</v>
      </c>
    </row>
    <row r="15">
      <c r="A15" s="3" t="inlineStr">
        <is>
          <t>Earnings (Loss) Per Share [Abstract]</t>
        </is>
      </c>
      <c r="C15" s="4" t="inlineStr">
        <is>
          <t xml:space="preserve"> </t>
        </is>
      </c>
      <c r="D15" s="4" t="inlineStr">
        <is>
          <t xml:space="preserve"> </t>
        </is>
      </c>
      <c r="E15" s="4" t="inlineStr">
        <is>
          <t xml:space="preserve"> </t>
        </is>
      </c>
      <c r="F15" s="4" t="inlineStr">
        <is>
          <t xml:space="preserve"> </t>
        </is>
      </c>
    </row>
    <row r="16">
      <c r="A16" s="4" t="inlineStr">
        <is>
          <t>Diluted</t>
        </is>
      </c>
      <c r="C16" s="7" t="n">
        <v>1.81</v>
      </c>
      <c r="D16" s="7" t="n">
        <v>-0.01</v>
      </c>
      <c r="E16" s="7" t="n">
        <v>3.21</v>
      </c>
      <c r="F16" s="7" t="n">
        <v>1.03</v>
      </c>
    </row>
    <row r="17">
      <c r="A17" s="4" t="inlineStr">
        <is>
          <t>Basic</t>
        </is>
      </c>
      <c r="C17" s="7" t="n">
        <v>1.81</v>
      </c>
      <c r="D17" s="7" t="n">
        <v>-0.01</v>
      </c>
      <c r="E17" s="7" t="n">
        <v>3.22</v>
      </c>
      <c r="F17" s="7" t="n">
        <v>1.03</v>
      </c>
    </row>
    <row r="18">
      <c r="A18" s="3" t="inlineStr">
        <is>
          <t>Weighted average number of common and common equivalent shares outstanding:</t>
        </is>
      </c>
      <c r="C18" s="4" t="inlineStr">
        <is>
          <t xml:space="preserve"> </t>
        </is>
      </c>
      <c r="D18" s="4" t="inlineStr">
        <is>
          <t xml:space="preserve"> </t>
        </is>
      </c>
      <c r="E18" s="4" t="inlineStr">
        <is>
          <t xml:space="preserve"> </t>
        </is>
      </c>
      <c r="F18" s="4" t="inlineStr">
        <is>
          <t xml:space="preserve"> </t>
        </is>
      </c>
    </row>
    <row r="19">
      <c r="A19" s="4" t="inlineStr">
        <is>
          <t>Diluted (shares)</t>
        </is>
      </c>
      <c r="C19" s="5" t="n">
        <v>1814</v>
      </c>
      <c r="D19" s="5" t="n">
        <v>1834</v>
      </c>
      <c r="E19" s="5" t="n">
        <v>1816</v>
      </c>
      <c r="F19" s="5" t="n">
        <v>1838</v>
      </c>
    </row>
    <row r="20">
      <c r="A20" s="4" t="inlineStr">
        <is>
          <t>Basic (shares)</t>
        </is>
      </c>
      <c r="C20" s="5" t="n">
        <v>1808</v>
      </c>
      <c r="D20" s="5" t="n">
        <v>1834</v>
      </c>
      <c r="E20" s="5" t="n">
        <v>1810</v>
      </c>
      <c r="F20" s="5" t="n">
        <v>1833</v>
      </c>
    </row>
    <row r="21">
      <c r="A21" s="4" t="inlineStr">
        <is>
          <t>Service</t>
        </is>
      </c>
      <c r="C21" s="4" t="inlineStr">
        <is>
          <t xml:space="preserve"> </t>
        </is>
      </c>
      <c r="D21" s="4" t="inlineStr">
        <is>
          <t xml:space="preserve"> </t>
        </is>
      </c>
      <c r="E21" s="4" t="inlineStr">
        <is>
          <t xml:space="preserve"> </t>
        </is>
      </c>
      <c r="F21" s="4" t="inlineStr">
        <is>
          <t xml:space="preserve"> </t>
        </is>
      </c>
    </row>
    <row r="22">
      <c r="A22" s="4" t="inlineStr">
        <is>
          <t>Revenues</t>
        </is>
      </c>
      <c r="C22" s="6" t="n">
        <v>21258</v>
      </c>
      <c r="D22" s="6" t="n">
        <v>19757</v>
      </c>
      <c r="E22" s="6" t="n">
        <v>43306</v>
      </c>
      <c r="F22" s="6" t="n">
        <v>40732</v>
      </c>
    </row>
    <row r="23">
      <c r="A23" s="4" t="inlineStr">
        <is>
          <t>Costs</t>
        </is>
      </c>
      <c r="C23" s="5" t="n">
        <v>-13378</v>
      </c>
      <c r="D23" s="5" t="n">
        <v>-12663</v>
      </c>
      <c r="E23" s="5" t="n">
        <v>-27167</v>
      </c>
      <c r="F23" s="5" t="n">
        <v>-26585</v>
      </c>
    </row>
    <row r="24">
      <c r="A24" s="4" t="inlineStr">
        <is>
          <t>Product</t>
        </is>
      </c>
      <c r="C24" s="4" t="inlineStr">
        <is>
          <t xml:space="preserve"> </t>
        </is>
      </c>
      <c r="D24" s="4" t="inlineStr">
        <is>
          <t xml:space="preserve"> </t>
        </is>
      </c>
      <c r="E24" s="4" t="inlineStr">
        <is>
          <t xml:space="preserve"> </t>
        </is>
      </c>
      <c r="F24" s="4" t="inlineStr">
        <is>
          <t xml:space="preserve"> </t>
        </is>
      </c>
    </row>
    <row r="25">
      <c r="A25" s="4" t="inlineStr">
        <is>
          <t>Revenues</t>
        </is>
      </c>
      <c r="C25" s="5" t="n">
        <v>2363</v>
      </c>
      <c r="D25" s="5" t="n">
        <v>2326</v>
      </c>
      <c r="E25" s="5" t="n">
        <v>5005</v>
      </c>
      <c r="F25" s="5" t="n">
        <v>4900</v>
      </c>
    </row>
    <row r="26">
      <c r="A26" s="4" t="inlineStr">
        <is>
          <t>Costs</t>
        </is>
      </c>
      <c r="C26" s="6" t="n">
        <v>-1432</v>
      </c>
      <c r="D26" s="6" t="n">
        <v>-1509</v>
      </c>
      <c r="E26" s="6" t="n">
        <v>-3049</v>
      </c>
      <c r="F26" s="6" t="n">
        <v>-3174</v>
      </c>
    </row>
    <row r="27"/>
    <row r="28">
      <c r="A28" s="4" t="inlineStr">
        <is>
          <t>[1] See Notes 4 and 16 for a discussion of amounts in restructuring and impairment charges.</t>
        </is>
      </c>
    </row>
  </sheetData>
  <mergeCells count="5">
    <mergeCell ref="C1:D1"/>
    <mergeCell ref="A28:E28"/>
    <mergeCell ref="E1:F1"/>
    <mergeCell ref="A1:B2"/>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May 12, 2023, a private securities class action lawsuit was filed in the U.S. District Court for the Central District of California against the Company, its former Chief Executive Officer, Robert Chapek, its former Chief Financial Officer, Christine M. McCarthy, and the former Chairman of the Disney Media and Entertainment Distribution segment, Kareem Daniel on behalf of certain purchasers of securities of the Company (the “Securities Class Action”). On November 6, 2023, a consolidated complaint was filed in the same action, adding Robert Iger, the Company’s Chief Executive Officer, as a defendant. Claims in the Securities Class Action include (i) violations of Section 10(b) of the Exchange Act and Rule 10b-5 promulgated thereunder against all defendants, (ii) violations of Section 20A of the Exchange Act against Iger and McCarthy, and (iii) violations of Section 20(a) of the Exchange Act against all defendants. Plaintiffs in the Securities Class Action allege purported misstatements and omissions concerning, and a scheme to conceal, accurate costs and subscriber growth of the Disney+ platform. Plaintiffs seek unspecified damages, plus interest and costs and fees. The Company intends to defend against the lawsuit vigorously. It filed a motion to dismiss the complaint for failure to state a claim on December 21, 2023, which was granted in part (dismissing the Section 20A claim against Iger) and otherwise denied on February 19, 2025. On March 28, 2025, the Company filed a motion for judgment on the pleadings, for which a hearing is scheduled for July 29, 2025. The lawsuit is in the early stages and at this time we cannot reasonably estimate the amount of any possible loss. Three shareholder derivative complaints have been filed. The first, in which Hugues Gervat is the plaintiff, was filed on August 4, 2023, in the U.S. District Court for the Central District of California. The second, in which Stourbridge Investments LLC is the plaintiff, was filed on August 23, 2023 in the U.S. District Court for the District of Delaware. And the third, in which Audrey McAdams is the Plaintiff, was filed on December 15, 2023, in the U.S. District Court for the Central District of California. Each named The Walt Disney Company as a nominal defendant and alleged claims on its behalf against the Company’s Chief Executive Officer, Robert Iger; its former Chief Executive Officer, Robert Chapek; its former Chief Financial Officer, Christine M. McCarthy; the former Chairman of the Disney Media and Entertainment Distribution segment, Kareem Daniel, and ten current and former members of the Disney Board (Susan E. Arnold; Mary T. Barra; Safra A. Catz; Amy L. Chang; Francis A. deSouza; Michael B.G. Froman; Maria Elena Lagomasino; Calvin R. McDonald; Mark G. Parker; and Derica W. Rice). Along with alleged violations of Sections 10(b), 14(a), 20(a), and Rule 10b-5 of the Securities Exchange Act, premised on similar allegations as the Securities Class Action, plaintiffs seek to recover under various theories including breach of fiduciary duty, unjust enrichment, abuse of control, gross mismanagement and waste. On October 24, 2023, the Stourbridge action was voluntarily dismissed and, on November 16, 2023, was refiled in Delaware state court alleging analogous theories of liability based on state law. The Gervat and McAdams actions were consolidated on April 29, 2024. The actions have been stayed pending development of the Securities Class Action, with the Stourbridge action being stayed most recently on March 6, 2025 and the Gervat/McAdams stayed on April 11, 2025 through May 27, 2025, the date of a scheduling conference. The actions seek declarative and injunctive relief, an award of unspecified damages to The Walt Disney Company and other costs and fees. The Company intends to defend against these lawsuits vigorously. The lawsuits are in the early stages, and at this time we cannot reasonably estimate the amount of any possible loss. On November 18, 2022, a private antitrust putative class action lawsuit was filed in the U.S. District Court for the Northern District of California against the Company on behalf of a putative class of certain subscribers to YouTube TV (the “Biddle Action”). The plaintiffs in the Biddle Action asserted a claim under Section 1 of the Sherman Act based on allegations that Disney uses certain pricing and packaging provisions in its carriage agreements with vMVPDs to increase prices for and reduce output of certain services offered by vMVPDs. On November 30, 2022, a second private antitrust putative class action lawsuit was filed in the U.S. District Court for the Northern District of California against the Company on behalf of a putative class of certain subscribers to DirecTV Stream (the “Fendelander Action”), making similar allegations. The Company filed motions to dismiss for failure to state a claim in both the Biddle Action and Fendelander Action on January 31, 2023. On September 30, 2023, the court issued an order granting in part and denying in part the Company’s motions to dismiss both cases and, on October 13, 2023, the court issued an order consolidating both cases. On October 16, 2023, plaintiffs filed a consolidated amended putative class action complaint (the “Consolidated Complaint”). The Consolidated Complaint asserts claims under Section 1 of the Sherman Act and certain Arizona, California, Florida, Illinois, Iowa, Massachusetts, Michigan, Nevada, New York, North Carolina, and Tennessee antitrust laws based on substantially similar allegations as the Biddle Action and the Fendelander Action. The Consolidated Complaint seeks injunctive relief, unspecified money damages and costs and fees. The Company intends to defend against the lawsuits vigorously and filed a motion to dismiss the Consolidated Complaint for failure to state a claim on December 1, 2023. The Company’s motion to dismiss the Consolidated Complaint was granted in part and denied in part on June 25, 2024. On September 12, 2024, the Court entered a case management order setting, among other dates, plaintiffs’ deadline to file their class certification motion for March 27, 2026. In a May 2, 2025 joint case management statement to the court, plaintiffs’ counsel in the Biddle Action stated plans to move to amend the operative complaint to add parties and claims, including a class of fuboTV subscribers, and a challenge under Section 7 of the Clayton Act to Disney’s pending transaction with Fubo. The court has scheduled a case management conference for May 15, 2025. On January 14, 2025, a private antitrust putative class action lawsuit was filed in the U.S. District Court for the Southern District of New York against the Company on behalf of a putative class of certain subscribers to fuboTV (the “Unger Action”), making similar allegations to those in the now-consolidated Biddle and Fendelander Actions (consolidated lawsuit). The plaintiffs in Unger also alleged that Disney impermissibly bundles ESPN with other Disney networks and unjust enrichment. The Unger Action has since been transferred to the Northern District of California with the court finding it related to the Biddle and Fendelander Actions. The Unger plaintiffs filed an amended complaint on April 28, 2025, adding a named plaintiff and alleging essentially the same antitrust theories under the Sherman Act and the antitrust and consumer protection laws of thirty-seven states, the District of Columbia and Puerto Rico. The Unger plaintiffs seek damages and injunctive relief, including an injunction requiring the Company to segregate or divest any interest in Fubo and Hulu, or in the alternative, business assets relating to Fubo and Hulu + Live TV. The Company intends to defend against the lawsuit vigorously, and its motion to dismiss or answer the amended complaint currently is due by May 28, 2025. The court has scheduled a case management conference for May 15, 2025. The consolidated lawsuit and the Unger Action are in the early stages, and at this time we cannot reasonably estimate the amount of any possible loss. On February 20, 2024, a private antitrust lawsuit was filed in the U.S. District Court for the Southern District of New York against the Company (including affiliates ESPN, Inc., ESPN Enterprises, Inc., and Hulu, LLC), Fox, and WBD (collectively, “Defendants”), by fuboTV Inc. and fuboTV Media Inc. (together, “Fubo”). Fubo asserted claims under Section 1 of the Sherman Act, Section 7 of the Clayton Act, and New York antitrust law based on the theories that (a) a then planned joint venture between ESPN, Inc., Fox, and WBD, which would have distributed certain of Defendants’ linear networks to consumers (the “Sports Streaming JV”), would have harmed competition in alleged markets for the licensing of networks that offer live sports content and for streaming live pay television, (b) certain alleged practices by which the Company and Fox license their networks to vMVPDs as a bundle increase prices and reduce output for services offered by vMVPDs, and (c) certain alleged pricing provisions in Defendants’ carriage agreements with YouTube TV and Hulu + Live TV, as well as in Hulu + Live TV’s carriage agreements with non-Defendant programmers, increase prices for services offered by vMVPDs. On April 8, 2024, Fubo filed a motion for a preliminary injunction against Defendants to prevent the formation of the Sports Streaming JV. On April 29, 2024, Fubo filed an amended complaint to add allegations of a purported market for “skinny sports bundles”, which Fubo claimed the Sports Streaming JV would have monopolized after its launch. After a hearing on Fubo’s motion for preliminary injunction, the district court granted Fubo’s motion on August 16, 2024, and enjoined the launch of the Sports Streaming JV. On August 19, 2024, Defendants filed a notice of appeal to the United States Court of Appeals for the Second Circuit from the order for a preliminary injunction. The United States Court of Appeals for the Second Circuit granted Defendants’ motion to expedite the appeal. Defendants filed their initial appeal brief on September 20, 2024, Fubo filed its brief in opposition on November 4, 2024, and Defendants filed their reply brief on December 9, 2024. Oral argument was scheduled for January 6, 2025. Fubo further sought injunctive relief, unspecified money damages and costs and fees. On September 26, 2024, the Company filed a motion to dismiss Fubo’s claims brought under Section 1 of the Sherman Act and New York antitrust law, unrelated to the joint venture. The district court denied Defendants’ motions to dismiss on December 13, 2024. The Defendants reached a settlement with Fubo to resolve this litigation, and on January 6, 2025, filed with the district court a joint stipulation voluntarily dismissing the action with prejudice and extinguishing the preliminary injunction issued on August 16, 2024. The parties also filed on January 6, 2025 a joint stipulation dismissing the appeal, which the United States Court of Appeals for the Second Circuit so ordered on January 8, 2025. In May 2024, the Company and NBCU entered into a confidential arbitration to resolve a dispute regarding the contractual appraisal process related to the determination of Hulu’s equity fair value, in which the parties sought declaratory relief, equitable relief and unspecified damages. In March 2025, the arbitrator issued a decision, concluding the arbitration. See Note 1 for a more detailed discussion of the valuation process and the determination of any potential incremental amount payable to NBCU to acquire their interest in Hulu. The Company, together with, in some instances, certain of its directors and officers, is a defendant in various other legal actions involving copyright, patent, breach of contract and various other claims incident to the conduct of its businesses. Management does not believe that the Company has incurred a probable material loss by reason of any of those 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March 29, 2025 Level 1 Level 2 Level 3 Total Assets Investments $ — $ 82 $ — $ 82 Derivatives - Foreign exchange — 676 — 676 Liabilities Derivatives Interest rate — (953) — (953) Foreign exchange — (430) — (430) Other — (3) — (3) Other — (581) — (581) Total recorded at fair value $ — $ (1,209) $ — $ (1,209) Fair value of borrowings $ — $ 37,182 $ 2,219 $ 39,401 Fair Value Measurement at September 28, 2024 Level 1 Level 2 Level 3 Total Assets Investments $ — $ 94 $ — $ 94 Derivatives Foreign exchange — 569 — 569 Other — 18 — 18 Liabilities Derivatives Interest rate — (983) — (983) Foreign exchange — (588) — (588) Other — (8) — (8) Other — (591) — (591) Total recorded at fair value $ — $ (1,489) $ — $ (1,489) Fair value of borrowings $ — $ 42,392 $ 1,317 $ 43,709 The fair values of Level 2 investments are primarily determined based on an internal valuation model that uses observable inputs such as stock trading price, volatility and risk free rate.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had an impact on derivative fair value estimates that was not material. The Company’s derivative financial instruments are discussed in Note 15.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s and cruise ship borrowings, which are valued based on the current estimated borrowing costs, prevailing market interest rates and applicable credit risk. The Company’s financial instruments also include cash, cash equivalents, receivables and accounts payable. The carrying values of these financial instruments approximate the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see Note 14) are summarized in the following tables: As of March 29, 2025 Current Investments/ Other Current Other Long- Derivatives designated as hedges Foreign exchange $ 350 $ 230 $ (137) $ (72) Interest rate — — (953) — Other — — (3) — Derivatives not designated as hedges Foreign exchange 95 1 (129) (92) Other — 82 — — Gross fair value of derivatives 445 313 (1,222) (164) Counterparty netting (391) (204) 447 148 Cash collateral (received) paid (8) — 548 — Net derivative positions $ 46 $ 109 $ (227) $ (16) As of September 28, 2024 Current Investments/ Other Current Other Long- Derivatives designated as hedges Foreign exchange $ 273 $ 184 $ (164) $ (149) Interest rate — — (983) — Other — — (7) (1) Derivatives not designated as hedges Foreign exchange 110 2 (273) (2) Other 18 94 — — Gross fair value of derivatives 401 280 (1,427) (152) Counterparty netting (330) (182) 396 116 Cash collateral (received) paid (27) — 679 — Net derivative positions $ 44 $ 98 $ (352) $ (36)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rate borrowings. The total notional amount of the Company’s pay-floating interest rate swaps at both March 29, 2025 and September 28, 2024 was $10.5 billion and $12.0 billion, respectively. The following table summarizes fair value hedge adjustments to hedged borrowings: Carrying Amount of Hedged Borrowings Fair Value Adjustments Included March 29, September 28, March 29, September 28, Borrowings: Current $ 1,943 $ 1,414 $ (55) $ (10) Long-term 8,128 10,128 (867) (913) $ 10,071 $ 11,542 $ (922) $ (923) The following amounts are included in “Interest expense, net” in the Condensed Consolidated Statements of Operations: Quarter Ended Six Months Ended March 29, March 30, March 29, March 30, Gain (loss) on: Pay-floating swaps $ 187 $ (89) $ (8) $ 343 Borrowings hedged with pay-floating swaps (187) 89 8 (343) Expense associated with interest accruals on pay-floating swaps (98) (153) (209) (307) The Company may designate pay-fixed interest rate swaps as cash flow hedges of interest payments on floating-rate borrowings. Pay-fixed interest rate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March 29, 2025 or at September 28, 2024, and gains and losses related to pay-fixed interest rate swaps recognized in earnings were not material for the quarters and six-month periods ended March 29, 2025 and March 30, 2024. Foreign Exchange Risk Management The Company transacts business globally and is subject to risks associated with foreign currency exchange rates. The Company’s objective is to reduce earnings and cash flow fluctuations associated with changes in foreign currency exchange rates, enabling management to focus on core business operations. The Company enters into option and forward contracts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British pound, Japanese yen,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March 29, 2025 and September 28, 2024, the notional amounts of the Company’s net foreign exchange cash flow hedges were $8.2 billion and $9.9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240 million. The following table summarizes the effect of foreign exchange cash flow hedges on AOCI: Quarter Ended Six Months Ended March 29, March 30, March 29, March 30, Gain (loss) recognized in Other Comprehensive Income $ (210) $ 237 $ 352 $ (27) Gain reclassified from AOCI into the Statements of Operations (1) 121 93 210 234 (1) Primarily recorded in revenue. The Company may designate cross currency swaps as fair value hedges of foreign currency denominated borrowings. The impact from the change in foreign currency on both the cross currency swap and borrowing is recorded to “Interest expense, net.” The impact from interest rate changes is recorded in AOCI and is amortized over the life of the cross currency swap. As of March 29, 2025 and September 28, 2024, the total notional amount of the Company’s designated cross currency swaps was Canadian $1.3 billion ($0.9 billion) and Canadian $1.3 billion ($1.0 billion), respectively. The related gains or losses recognized in earnings for the quarters and six-month periods ended March 29, 2025 and March 30, 2024 were not material. Foreign exchange risk management contracts with respect to foreign currency denominated assets and liabilities are not designated as hedges and do not qualify for hedge accounting. The net notional amount of these foreign exchange contracts at March 29, 2025 and September 28, 2024 were $3.2 billion and $3.4 billion, respectively. The related gains or losses recognized in costs and expenses on foreign exchange contracts that mitigated our exposure with respect to foreign currency denominated assets and liabilities for the quarters and six-month periods ended March 29, 2025 and March 30, 2024 were not material.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March 29, 2025 and September 28, 2024 and related gains or losses recognized in earnings for the quarters and six-month periods ended March 29, 2025 and March 30, 2024 were not material. Risk Management – Other Derivatives Not Designated as Hedges The Company enters into certain other risk management contracts that are not designated as hedges and do not qualify for hedge accounting. These contracts, which include certain total return swap contracts, are intended to offset economic exposures of the Company and are carried at market value with any changes in value recorded in earnings. The notional amounts of these contracts at March 29, 2025 and September 28, 2024 were $0.6 billion and $0.5 billion, respectively. The related gains or losses recognized in earnings for the quarters and six-month periods ended March 29, 2025 and March 30, 2024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0.8 billion and $1.1 billion at March 29, 2025 and September 2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Impairment Charges</t>
        </is>
      </c>
      <c r="B1" s="2" t="inlineStr">
        <is>
          <t>6 Months Ended</t>
        </is>
      </c>
    </row>
    <row r="2">
      <c r="B2" s="2" t="inlineStr">
        <is>
          <t>Mar. 29, 2025</t>
        </is>
      </c>
    </row>
    <row r="3">
      <c r="A3" s="3" t="inlineStr">
        <is>
          <t>Restructuring and Related Activities [Abstract]</t>
        </is>
      </c>
      <c r="B3" s="4" t="inlineStr">
        <is>
          <t xml:space="preserve"> </t>
        </is>
      </c>
    </row>
    <row r="4">
      <c r="A4" s="4" t="inlineStr">
        <is>
          <t>Restructuring, Impairment, and Other Activities Disclosure</t>
        </is>
      </c>
      <c r="B4" s="4" t="inlineStr">
        <is>
          <t>Restructuring and Impairment Charges The following amounts are recorded in “Restructuring and impairment charges” in the Condensed Consolidated Statements of Operations: The quarter ended March 29, 2025 included impairment charges of $0.1 billion related to content. The first quarter of fiscal 2025 and second quarter of fiscal 2024 included non-cash goodwill impairment charges of $0.1 billion and $1.3 billion related to the Star India Transaction (see Note 4 for additional information), respectively. The second quarter of fiscal 2024 included a non-cash goodwill impairment charge of $0.7 billion related to the entertainment linear networks reporting u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Mar. 29,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mprovements to Reportable Segments Disclosures In November 2023, the FASB issued guidance to enhance reportable segment disclosures by requiring the disclosure of significant expenses that are regularly provided to the chief operating decision maker (CODM) and included in the segment’s measure of profit or loss. It also requires an explanation of how the CODM uses the segment’s measure of profit or loss to assess segment performance and allocate resources. The guidance is effective for the Company for annual periods beginning in fiscal year 2025 and for interim periods beginning in fiscal year 2026 and requires retrospective adoption (with early adoption permitted). While the guidance will not have an effect on the Company’s Consolidated Statements of Operations or Consolidated Balance Sheets upon adoption, it will affect certain segment reporting disclosures in the Company’s fiscal 2025 annual report. Improvements to Income Tax Disclosures In December 2023, the FASB issued guidance to enhance income tax disclosures. The new guidance requires an expanded effective tax rate reconciliation, the disclosure of cash taxes paid segregated between U.S. federal, U.S. state and foreign, with further disaggregation by jurisdiction if certain thresholds are met, and eliminates certain disclosures related to uncertain tax benefits. The new guidance is applicable beginning with the Company’s 2026 fiscal year. Disaggregation of Income Statement Expense In November 2024, the FASB issued guidance that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e guidance is effective for the Company for annual periods beginning in fiscal year 2028 and for interim periods beginning in fiscal year 2029. The Company is currently assessing the impacts of the new guidanc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The Walt Disney Company (Disney)</t>
        </is>
      </c>
      <c r="B4" s="6" t="n">
        <v>3275</v>
      </c>
      <c r="C4" s="6" t="n">
        <v>-20</v>
      </c>
      <c r="D4" s="6" t="n">
        <v>5829</v>
      </c>
      <c r="E4" s="6" t="n">
        <v>1891</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Mar. 29, 2025</t>
        </is>
      </c>
    </row>
    <row r="3">
      <c r="A3" s="4" t="inlineStr">
        <is>
          <t>Financial Information by Operating Segments</t>
        </is>
      </c>
      <c r="B3" s="4" t="inlineStr">
        <is>
          <t xml:space="preserve">Segment revenues and segment operating income are as follows: Quarter Ended Six Months Ended March 29, March 30, March 29, March 30, Revenues: Entertainment Third parties $ 10,565 $ 9,691 $ 21,326 $ 19,572 Intersegment 117 105 228 205 10,682 9,796 21,554 19,777 Sports Third parties 4,167 3,999 8,681 8,535 Intersegment 367 313 703 612 4,534 4,312 9,384 9,147 Experiences 8,889 8,393 18,304 17,525 Eliminations (484) (418) (931) (817) Total segment revenues $ 23,621 $ 22,083 $ 48,311 $ 45,632 Segment operating income: Entertainment $ 1,258 $ 781 $ 2,961 $ 1,655 Sports 687 778 934 675 Experiences 2,491 2,286 5,601 5,391 Total segment operating income $ 4,436 $ 3,845 $ 9,496 $ 7,721 </t>
        </is>
      </c>
    </row>
    <row r="4">
      <c r="A4" s="4" t="inlineStr">
        <is>
          <t>Equity In Income of Investees By Segment</t>
        </is>
      </c>
      <c r="B4" s="4" t="inlineStr">
        <is>
          <t xml:space="preserve">Equity in the income of investees is included in segment operating income as follows: Quarter Ended Six Months Ended March 29, March 30, March 29, March 30, Entertainment $ 124 $ 138 $ 242 $ 309 Sports 18 6 28 19 Equity in the income of investees included in segment operating income 142 144 270 328 Equity in the loss of India joint venture (103) — (136) — Amortization of TFCF intangible assets related to an equity investee (3) (3) (6) (6) Equity in the income of investees, net $ 36 $ 141 $ 128 $ 322 </t>
        </is>
      </c>
    </row>
    <row r="5">
      <c r="A5" s="4" t="inlineStr">
        <is>
          <t>Reconciliation of Segment Operating Income to Income before Income Taxes</t>
        </is>
      </c>
      <c r="B5" s="4" t="inlineStr">
        <is>
          <t xml:space="preserve">A reconciliation of segment operating income to income before income taxes is as follows: Quarter Ended Six Months Ended March 29, March 30, March 29, March 30, Segment operating income $ 4,436 $ 3,845 $ 9,496 $ 7,721 Corporate and unallocated shared expenses (395) (391) (855) (699) Equity in the loss of India joint venture (103) — (136) — Restructuring and impairment charges (1) (109) (2,052) (252) (2,052) Interest expense, net (346) (311) (713) (557) TFCF and Hulu Acquisition Amortization (2) (396) (434) (793) (885) Income before income taxes $ 3,087 $ 657 $ 6,747 $ 3,528 (1) See Notes 4 and 16 for a discussion of amounts in restructuring and impairment charges. (2) TFCF and Hulu Acquisition Amortization is as follows: Quarter Ended Six Months Ended March 29, March 30, March 29, March 30, Amortization of intangible assets $ 327 $ 362 $ 654 $ 742 Step-up of film and television costs 66 69 133 137 Intangibles related to a TFCF equity investee 3 3 6 6 $ 396 $ 434 $ 793 $ 885 </t>
        </is>
      </c>
    </row>
    <row r="6">
      <c r="A6" s="4" t="inlineStr">
        <is>
          <t>Components of TFCF and Hulu Acquisition Amortization</t>
        </is>
      </c>
      <c r="B6" s="4" t="inlineStr">
        <is>
          <t xml:space="preserve">TFCF and Hulu Acquisition Amortization is as follows: Quarter Ended Six Months Ended March 29, March 30, March 29, March 30, Amortization of intangible assets $ 327 $ 362 $ 654 $ 742 Step-up of film and television costs 66 69 133 137 Intangibles related to a TFCF equity investee 3 3 6 6 $ 396 $ 434 $ 793 $ 885 </t>
        </is>
      </c>
    </row>
    <row r="7">
      <c r="A7" s="4" t="inlineStr">
        <is>
          <t>Schedule of Goodwill</t>
        </is>
      </c>
      <c r="B7" s="4" t="inlineStr">
        <is>
          <t xml:space="preserve">The changes in the carrying amount of goodwill are as follows: Entertainment Sports Experiences Total Balance at September 28, 2024 $ 51,290 $ 16,486 $ 5,550 $ 73,326 Currency translation adjustments and other, net (13) — — (13) Balance at March 29, 2025 $ 51,277 $ 16,486 $ 5,550 $ 73,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6 Months Ended</t>
        </is>
      </c>
    </row>
    <row r="2">
      <c r="B2" s="2" t="inlineStr">
        <is>
          <t>Mar. 29, 2025</t>
        </is>
      </c>
    </row>
    <row r="3">
      <c r="A3" s="3" t="inlineStr">
        <is>
          <t>Revenue from Contract with Customer [Abstract]</t>
        </is>
      </c>
      <c r="B3" s="4" t="inlineStr">
        <is>
          <t xml:space="preserve"> </t>
        </is>
      </c>
    </row>
    <row r="4">
      <c r="A4" s="4" t="inlineStr">
        <is>
          <t>Disaggregation of Revenue by Major Source</t>
        </is>
      </c>
      <c r="B4" s="4" t="inlineStr">
        <is>
          <t xml:space="preserve">The following table presents revenues by segment and major source: Quarter Ended March 29, 2025 Entertainment Sports Experiences Eliminations Total Subscription fees $ 5,215 $ 428 $ — $ — $ 5,643 Affiliate fees 1,643 2,652 — (332) 3,963 Advertising 1,598 1,157 — — 2,755 Theme park admissions — — 2,919 — 2,919 Resorts and vacations — — 2,359 — 2,359 Retail and wholesale sales of merchandise, food and beverage — — 2,333 — 2,333 Merchandise licensing 148 — 704 — 852 TV/VOD and home entertainment distribution 948 50 — — 998 Theatrical distribution licensing 646 — — — 646 Other 484 247 574 (152) 1,153 $ 10,682 $ 4,534 $ 8,889 $ (484) $ 23,621 Quarter Ended March 30, 2024 Entertainment Sports Experiences Eliminations Total Subscription fees $ 4,805 $ 417 $ — $ — $ 5,222 Affiliate fees 1,759 2,678 — (299) 4,138 Advertising 1,771 950 — — 2,721 Theme park admissions — — 2,806 — 2,806 Resorts and vacations — — 2,101 — 2,101 Retail and wholesale sales of merchandise, food and beverage — — 2,266 — 2,266 Merchandise licensing 136 — 652 — 788 TV/VOD and home entertainment distribution 669 70 — — 739 Theatrical distribution licensing 123 — — — 123 Other 533 197 568 (119) 1,179 $ 9,796 $ 4,312 $ 8,393 $ (418) $ 22,083 Six Months Ended March 29, 2025 Entertainment Sports Experiences Eliminations Total Subscription fees $ 10,280 $ 855 $ — $ — $ 11,135 Affiliate fees 3,298 5,282 — (653) 7,927 Advertising 3,496 2,499 — — 5,995 Theme park admissions — — 6,006 — 6,006 Resorts and vacations — — 4,580 — 4,580 Retail and wholesale sales of merchandise, food and beverage — — 4,905 — 4,905 Merchandise licensing 313 — 1,631 — 1,944 TV/VOD and home entertainment distribution 1,891 128 — — 2,019 Theatrical distribution licensing 1,288 — — — 1,288 Other 988 620 1,182 (278) 2,512 $ 21,554 $ 9,384 $ 18,304 $ (931) $ 48,311 Six Months Ended March 30, 2024 Entertainment Sports Experiences Eliminations Total Subscription fees $ 9,312 $ 832 $ — $ — $ 10,144 Affiliate fees 3,525 5,347 — (592) 8,280 Advertising 3,768 2,301 — — 6,069 Theme park admissions — — 5,788 — 5,788 Resorts and vacations — — 4,219 — 4,219 Retail and wholesale sales of merchandise, food and beverage — — 4,743 — 4,743 Merchandise licensing 328 — 1,619 — 1,947 TV/VOD and home entertainment distribution 1,414 127 — — 1,541 Theatrical distribution licensing 374 — — — 374 Other 1,056 540 1,156 (225) 2,527 $ 19,777 $ 9,147 $ 17,525 $ (817) $ 45,632 </t>
        </is>
      </c>
    </row>
    <row r="5">
      <c r="A5" s="4" t="inlineStr">
        <is>
          <t>Disaggregation of Revenue by Geographical Markets</t>
        </is>
      </c>
      <c r="B5" s="4" t="inlineStr">
        <is>
          <t xml:space="preserve">The following table presents revenues by segment and primary geographical markets: Quarter Ended March 29, 2025 Entertainment Sports Experiences Eliminations Total Americas $ 8,556 $ 4,443 $ 6,970 $ (484) $ 19,485 Europe 1,573 72 805 — 2,450 Asia Pacific 553 19 1,114 — 1,686 Total revenues $ 10,682 $ 4,534 $ 8,889 $ (484) $ 23,621 Quarter Ended March 30, 2024 Entertainment Sports Experiences Eliminations Total Americas $ 7,640 $ 4,115 $ 6,304 $ (418) $ 17,641 Europe 1,383 75 823 — 2,281 Asia Pacific 773 122 1,266 — 2,161 Total revenues $ 9,796 $ 4,312 $ 8,393 $ (418) $ 22,083 Six Months Ended March 29, 2025 Entertainment Sports Experiences Eliminations Total Americas $ 17,048 $ 9,159 $ 14,091 $ (931) $ 39,367 Europe 3,224 149 1,932 — 5,305 Asia Pacific 1,282 76 2,281 — 3,639 Total revenues $ 21,554 $ 9,384 $ 18,304 $ (931) $ 48,311 Six Months Ended March 30, 2024 Entertainment Sports Experiences Eliminations Total Americas $ 15,228 $ 8,473 $ 13,341 $ (817) $ 36,225 Europe 2,792 254 1,845 — 4,891 Asia Pacific 1,757 420 2,339 — 4,516 Total revenues $ 19,777 $ 9,147 $ 17,525 $ (817) $ 45,632 </t>
        </is>
      </c>
    </row>
    <row r="6">
      <c r="A6" s="4" t="inlineStr">
        <is>
          <t>Contract with Customer, Asset and Liability</t>
        </is>
      </c>
      <c r="B6" s="4" t="inlineStr">
        <is>
          <t xml:space="preserve">Accounts receivable and deferred revenues from contracts with customers are as follows: March 29, September 28, Accounts receivable Current $ 10,890 $ 10,463 Non-current 1,048 1,040 Allowance for credit losses (118) (118) Deferred revenues Current 6,347 5,587 Non-current 866 8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Restricted Cash and Borrowings (Tables)</t>
        </is>
      </c>
      <c r="B1" s="2" t="inlineStr">
        <is>
          <t>6 Months Ended</t>
        </is>
      </c>
    </row>
    <row r="2">
      <c r="B2" s="2" t="inlineStr">
        <is>
          <t>Mar. 29, 2025</t>
        </is>
      </c>
    </row>
    <row r="3">
      <c r="A3" s="4" t="inlineStr">
        <is>
          <t>Reconciliation of Cash, Cash Equivalents and Restricted Cash</t>
        </is>
      </c>
      <c r="B3" s="4" t="inlineStr">
        <is>
          <t xml:space="preserve">The following table provides a reconciliation of cash, cash equivalents and restricted cash reported in the Condensed Consolidated Balance Sheets to the total of the amounts reported in the Condensed Consolidated Statements of Cash Flows. March 29, September 28, Cash and cash equivalents $ 5,852 $ 6,002 Restricted cash included in: Other current assets 7 — Other assets 99 100 Total cash, cash equivalents and restricted cash in the statement of cash flows $ 5,958 $ 6,102 </t>
        </is>
      </c>
    </row>
    <row r="4">
      <c r="A4" s="4" t="inlineStr">
        <is>
          <t>Borrowing Activity</t>
        </is>
      </c>
      <c r="B4" s="4" t="inlineStr">
        <is>
          <t>During the six months ended March 29, 2025, the Company’s borrowing activity was as follows: September 28, Borrowings Payments Other March 29, Commercial paper with original maturities less than three months (1) $ 727 $ 996 $ — $ 4 $ 1,727 Commercial paper with original maturities greater than three months 2,313 487 (2,274) (38) 488 U.S. dollar denominated borrowings 40,496 1,057 (1,949) (98) 39,506 Asia Theme Parks borrowings 1,292 — (39) (93) 1,160 Foreign currency denominated borrowings and other (2) 987 — (925) (54) 8 $ 45,815 $ 2,540 $ (5,187) $ (279) $ 42,889 (1) Borrowings and reductions of borrowings are reported net. (2) The other activity is attributable to market value adjustments for debt with qualifying hedges.</t>
        </is>
      </c>
    </row>
    <row r="5">
      <c r="A5" s="4" t="inlineStr">
        <is>
          <t>Line of Credit Facilities</t>
        </is>
      </c>
      <c r="B5" s="4" t="inlineStr">
        <is>
          <t xml:space="preserve">At March 29, 2025, the Company’s bank facilities, which are with a syndicate of lenders and support our commercial paper borrowings, were as follows: Committed Capacity Unused Facility expiring February 2026 $ 5,250 $ — $ 5,250 Facility expiring March 2027 4,000 — 4,000 Facility expiring March 2029 3,000 — 3,000 Total $ 12,250 $ — $ 12,250 </t>
        </is>
      </c>
    </row>
    <row r="6">
      <c r="A6" s="4" t="inlineStr">
        <is>
          <t>Interest Expense, net</t>
        </is>
      </c>
      <c r="B6" s="4" t="inlineStr">
        <is>
          <t>Interest expense (net of amounts capitalized), interest and investment income, and net periodic pension and postretirement benefit costs (other than service costs) (see Note 9) are reported net in the Condensed Consolidated Statements of Operations and consist of the following: Quarter Ended Six Months Ended March 29, March 30, March 29, March 30, Interest expense $ (471) $ (501) $ (958) $ (1,029) Interest and investment income 60 87 114 269 Net periodic pension and postretirement benefit costs (other than service costs) 65 103 131 203 Interest expense, net $ (346) $ (311) $ (713) $ (5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Net income</t>
        </is>
      </c>
      <c r="B3" s="6" t="n">
        <v>3401</v>
      </c>
      <c r="C3" s="6" t="n">
        <v>216</v>
      </c>
      <c r="D3" s="6" t="n">
        <v>6045</v>
      </c>
      <c r="E3" s="6" t="n">
        <v>2367</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row>
    <row r="5">
      <c r="A5" s="4" t="inlineStr">
        <is>
          <t>Market value adjustments for hedges</t>
        </is>
      </c>
      <c r="B5" s="5" t="n">
        <v>-253</v>
      </c>
      <c r="C5" s="5" t="n">
        <v>115</v>
      </c>
      <c r="D5" s="5" t="n">
        <v>109</v>
      </c>
      <c r="E5" s="5" t="n">
        <v>-204</v>
      </c>
    </row>
    <row r="6">
      <c r="A6" s="4" t="inlineStr">
        <is>
          <t>Pension and postretirement medical plan adjustments</t>
        </is>
      </c>
      <c r="B6" s="5" t="n">
        <v>18</v>
      </c>
      <c r="C6" s="5" t="n">
        <v>-24</v>
      </c>
      <c r="D6" s="5" t="n">
        <v>43</v>
      </c>
      <c r="E6" s="5" t="n">
        <v>-45</v>
      </c>
    </row>
    <row r="7">
      <c r="A7" s="4" t="inlineStr">
        <is>
          <t>Foreign currency translation and other</t>
        </is>
      </c>
      <c r="B7" s="5" t="n">
        <v>54</v>
      </c>
      <c r="C7" s="5" t="n">
        <v>-119</v>
      </c>
      <c r="D7" s="5" t="n">
        <v>606</v>
      </c>
      <c r="E7" s="5" t="n">
        <v>55</v>
      </c>
    </row>
    <row r="8">
      <c r="A8" s="4" t="inlineStr">
        <is>
          <t>Other comprehensive income (loss)</t>
        </is>
      </c>
      <c r="B8" s="5" t="n">
        <v>-181</v>
      </c>
      <c r="C8" s="5" t="n">
        <v>-28</v>
      </c>
      <c r="D8" s="5" t="n">
        <v>758</v>
      </c>
      <c r="E8" s="5" t="n">
        <v>-194</v>
      </c>
    </row>
    <row r="9">
      <c r="A9" s="4" t="inlineStr">
        <is>
          <t>Comprehensive income</t>
        </is>
      </c>
      <c r="B9" s="5" t="n">
        <v>3220</v>
      </c>
      <c r="C9" s="5" t="n">
        <v>188</v>
      </c>
      <c r="D9" s="5" t="n">
        <v>6803</v>
      </c>
      <c r="E9" s="5" t="n">
        <v>2173</v>
      </c>
    </row>
    <row r="10">
      <c r="A10" s="4" t="inlineStr">
        <is>
          <t>Net income attributable to noncontrolling interests</t>
        </is>
      </c>
      <c r="B10" s="5" t="n">
        <v>-126</v>
      </c>
      <c r="C10" s="5" t="n">
        <v>-236</v>
      </c>
      <c r="D10" s="5" t="n">
        <v>-216</v>
      </c>
      <c r="E10" s="5" t="n">
        <v>-476</v>
      </c>
    </row>
    <row r="11">
      <c r="A11" s="4" t="inlineStr">
        <is>
          <t>Other comprehensive income (loss) attributable to noncontrolling interests</t>
        </is>
      </c>
      <c r="B11" s="5" t="n">
        <v>-8</v>
      </c>
      <c r="C11" s="5" t="n">
        <v>21</v>
      </c>
      <c r="D11" s="5" t="n">
        <v>64</v>
      </c>
      <c r="E11" s="5" t="n">
        <v>-23</v>
      </c>
    </row>
    <row r="12">
      <c r="A12" s="4" t="inlineStr">
        <is>
          <t>Comprehensive income (loss) attributable to Disney</t>
        </is>
      </c>
      <c r="B12" s="6" t="n">
        <v>3086</v>
      </c>
      <c r="C12" s="6" t="n">
        <v>-27</v>
      </c>
      <c r="D12" s="6" t="n">
        <v>6651</v>
      </c>
      <c r="E12" s="6" t="n">
        <v>1674</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6 Months Ended</t>
        </is>
      </c>
    </row>
    <row r="2">
      <c r="B2" s="2" t="inlineStr">
        <is>
          <t>Mar. 29, 2025</t>
        </is>
      </c>
    </row>
    <row r="3">
      <c r="A3" s="4" t="inlineStr">
        <is>
          <t>Consolidating Balance Sheets</t>
        </is>
      </c>
      <c r="B3" s="4" t="inlineStr">
        <is>
          <t xml:space="preserve"> </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densed Consolidated Balance Sheets: March 29, September 28, Cash and cash equivalents $ 389 $ 510 Other current assets 214 178 Total current assets 603 688 Parks, resorts and other property 5,904 6,141 Other assets 227 217 Total assets $ 6,734 $ 7,046 Current liabilities $ 572 $ 695 Long-term borrowings 1,160 1,292 Other long-term liabilities 457 409 Total liabilities $ 2,189 $ 2,396 </t>
        </is>
      </c>
    </row>
    <row r="5">
      <c r="A5" s="4" t="inlineStr">
        <is>
          <t>Consolidating Income Statements</t>
        </is>
      </c>
      <c r="B5" s="4" t="inlineStr">
        <is>
          <t xml:space="preserve"> </t>
        </is>
      </c>
    </row>
    <row r="6">
      <c r="A6" s="4" t="inlineStr">
        <is>
          <t>Impact of Consolidating Financial Statements of International Theme Parks</t>
        </is>
      </c>
      <c r="B6" s="4" t="inlineStr">
        <is>
          <t xml:space="preserve">The following table summarizes the International Theme Parks’ revenues and costs and expenses included in the Company’s Condensed Consolidated Statements of Operations for the six months ended March 29, 2025: Revenues $ 2,867 Costs and expenses (2,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6 Months Ended</t>
        </is>
      </c>
    </row>
    <row r="2">
      <c r="B2" s="2" t="inlineStr">
        <is>
          <t>Mar. 29, 2025</t>
        </is>
      </c>
    </row>
    <row r="3">
      <c r="A3" s="3" t="inlineStr">
        <is>
          <t>Other Industries [Abstract]</t>
        </is>
      </c>
      <c r="B3" s="4" t="inlineStr">
        <is>
          <t xml:space="preserve"> </t>
        </is>
      </c>
    </row>
    <row r="4">
      <c r="A4" s="4" t="inlineStr">
        <is>
          <t>Balances of Produced and Licensed Content Costs</t>
        </is>
      </c>
      <c r="B4" s="4" t="inlineStr">
        <is>
          <t xml:space="preserve">Total capitalized produced and licensed content by predominant monetization strategy is as follows: As of March 29, 2025 As of September 28, 2024 Predominantly Predominantly Total Predominantly Predominantly Total Produced content Released, less amortization $ 4,774 $ 14,118 $ 18,892 $ 4,568 $ 13,621 $ 18,189 Completed, not released 91 1,728 1,819 16 2,265 2,281 In-process 4,364 3,516 7,880 4,352 4,067 8,419 In development or pre-production 299 69 368 196 73 269 $ 9,528 $ 19,431 28,959 $ 9,132 $ 20,026 29,158 Licensed content - Television programming rights and advances 3,924 5,251 Total produced and licensed content $ 32,883 $ 34,409 Current portion $ 1,063 $ 2,097 Non-current portion $ 31,820 $ 32,312 </t>
        </is>
      </c>
    </row>
    <row r="5">
      <c r="A5" s="4" t="inlineStr">
        <is>
          <t>Amortization of Produced and Licensed Content Costs</t>
        </is>
      </c>
      <c r="B5" s="4" t="inlineStr">
        <is>
          <t>Amortization of produced and licensed content is as follows: Quarter Ended Six Months Ended March 29, March 30, March 29, March 30, Produced content Predominantly monetized individually $ 839 $ 611 $ 1,535 $ 1,379 Predominantly monetized as a group 1,733 1,752 3,546 3,546 2,572 2,363 5,081 4,925 Licensed programming rights and advances 3,504 3,366 7,601 7,956 Total produced and licensed content costs (1) $ 6,076 $ 5,729 $ 12,682 $ 12,881 (1) Primarily included in “Costs of services” in the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Mar. 29, 2025</t>
        </is>
      </c>
    </row>
    <row r="3">
      <c r="A3" s="3" t="inlineStr">
        <is>
          <t>Income Tax Disclosure [Abstract]</t>
        </is>
      </c>
      <c r="B3" s="4" t="inlineStr">
        <is>
          <t xml:space="preserve"> </t>
        </is>
      </c>
    </row>
    <row r="4">
      <c r="A4" s="4" t="inlineStr">
        <is>
          <t>Schedule of Deferred Tax Assets and Liabilities</t>
        </is>
      </c>
      <c r="B4" s="4" t="inlineStr">
        <is>
          <t>The Company’s deferred tax assets and liabilities by major category as of March 29, 2025 and September 28, 2024 were as follows: March 29, September 28, Deferred tax assets Net operating losses and tax credit carryforwards (1) $ (3,230) $ (3,444) Accrued liabilities (1,033) (1,199) Lease liabilities (827) (862) Licensing revenues (109) (130) Other (512) (655) Total deferred tax assets (5,711) (6,290) Deferred tax liabilities Depreciable, amortizable and other property 5,965 6,584 Investment in U.S. entities (2) 1,037 1,102 Investment in foreign entities 759 465 Right-of-use lease assets 662 692 Other 70 78 Total deferred tax liabilities 8,493 8,921 Net deferred tax liability before valuation allowance 2,782 2,631 Valuation allowance 2,948 2,991 Net deferred tax liability $ 5,730 $ 5,622 (1) Further details on our net operating losses and tax credit carryforwards are as follows: March 29, 2025 International Theme Park net operating losses $ (1,441) U.S. foreign tax credits (836) State net operating losses and tax credit carryforwards (602) Other (351) Total net operating losses and tax credit carryforwards (a) $ (3,230) (a) Approximately $2.0 billion of these carryforwards do not expire. Approximately $1.1 billion expire between fiscal 2026 and fiscal 2035, primarily related to U.S. foreign tax credits. (2) Amounts are, in part, due to the tax status of these entities. In the third quarter of the current fiscal year, the Company expects to complete the acquisition of NBCU’s interest in Hulu. Concurrently, Hulu’s partnership tax status will terminate, and, as a result, the Company expects to recognize a non-cash tax benefit of approximately $3.3 billion.</t>
        </is>
      </c>
    </row>
    <row r="5">
      <c r="A5" s="4" t="inlineStr">
        <is>
          <t>Summary of Net Operating Loss and Tax Credit Carryforwards</t>
        </is>
      </c>
      <c r="B5" s="4" t="inlineStr">
        <is>
          <t>Further details on our net operating losses and tax credit carryforwards are as follows: March 29, 2025 International Theme Park net operating losses $ (1,441) U.S. foreign tax credits (836) State net operating losses and tax credit carryforwards (602) Other (351) Total net operating losses and tax credit carryforwards (a) $ (3,230) (a) Approximately $2.0 billion of these carryforwards do not expire. Approximately $1.1 billion expire between fiscal 2026 and fiscal 2035, primarily related to U.S. foreign tax cred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Benefit Programs (Tables)</t>
        </is>
      </c>
      <c r="B1" s="2" t="inlineStr">
        <is>
          <t>6 Months Ended</t>
        </is>
      </c>
    </row>
    <row r="2">
      <c r="B2" s="2" t="inlineStr">
        <is>
          <t>Mar. 29, 2025</t>
        </is>
      </c>
    </row>
    <row r="3">
      <c r="A3" s="3" t="inlineStr">
        <is>
          <t>Retirement Benefits [Abstract]</t>
        </is>
      </c>
      <c r="B3" s="4" t="inlineStr">
        <is>
          <t xml:space="preserve"> </t>
        </is>
      </c>
    </row>
    <row r="4">
      <c r="A4" s="4" t="inlineStr">
        <is>
          <t>Net Periodic Benefit Cost</t>
        </is>
      </c>
      <c r="B4" s="4" t="inlineStr">
        <is>
          <t>The components of net periodic benefit cost (income) are as follows: Pension Plans Postretirement Medical Plans Quarter Ended Six Months Ended Quarter Ended Six Months Ended Mar. 29, Mar. 30, Mar. 29, Mar. 30, Mar. 29, Mar. 30, Mar. 29, Mar. 30, Service costs $ 66 $ 63 $ 131 $ 125 $ — $ — $ — $ — Other costs (benefits): Interest costs 197 209 392 417 11 13 22 27 Expected return on plan assets (291) (285) (581) (569) (15) (15) (30) (29) Amortization of previously deferred service costs (credits) 2 2 2 4 (23) (23) (45) (45) Recognized net actuarial loss (gain) 61 5 123 10 (7) (9) (14) (18) Total other costs (benefits) (31) (69) (64) (138) (34) (34) (67) (65) Net periodic benefit cost (income) $ 35 $ (6) $ 67 $ (13) $ (34) $ (34) $ (67) $ (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29, 2025</t>
        </is>
      </c>
    </row>
    <row r="3">
      <c r="A3" s="3" t="inlineStr">
        <is>
          <t>Earnings Per Share [Abstract]</t>
        </is>
      </c>
      <c r="B3" s="4" t="inlineStr">
        <is>
          <t xml:space="preserve"> </t>
        </is>
      </c>
    </row>
    <row r="4">
      <c r="A4" s="4" t="inlineStr">
        <is>
          <t>Reconciliation of Weighted Average Number of Common and Common Equivalent Shares Outstanding and Awards Excluded from Diluted Earnings Per Share Calculation</t>
        </is>
      </c>
      <c r="B4" s="4" t="inlineStr">
        <is>
          <t>A reconciliation of the weighted average number of common and common equivalent shares outstanding and the number of Awards excluded from the diluted earnings per share calculation, as they were anti-dilutive, are as follows: Quarter Ended Six Months Ended March 29, March 30, March 29, March 30, Shares (in millions): Weighted average number of common and common equivalent shares outstanding (basic) 1,808 1,834 1,810 1,833 Weighted average dilutive impact of Awards (1) 6 — 6 5 Weighted average number of common and common equivalent shares outstanding (diluted) 1,814 1,834 1,816 1,838 Awards excluded from diluted earnings per share 13 27 15 30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Mar. 29, 2025</t>
        </is>
      </c>
    </row>
    <row r="3">
      <c r="A3" s="3" t="inlineStr">
        <is>
          <t>Equity [Abstract]</t>
        </is>
      </c>
      <c r="B3" s="4" t="inlineStr">
        <is>
          <t xml:space="preserve"> </t>
        </is>
      </c>
    </row>
    <row r="4">
      <c r="A4" s="4" t="inlineStr">
        <is>
          <t>Dividends Declared</t>
        </is>
      </c>
      <c r="B4" s="4" t="inlineStr">
        <is>
          <t>The Company declared the following dividends in fiscal 2025 and 2024: Per Share Amount Payment Date $0.50 $0.9 billion July 23, 2025 (1) $0.50 $0.9 billion January 16, 2025 $0.45 $0.8 billion July 25, 2024 $0.30 $0.5 billion January 10, 2024 (1) Amount represents our estimate of the dividend that will be paid on July 23, 2025. The actual amount will be determined based on shareholders of record at June 24, 2025.</t>
        </is>
      </c>
    </row>
    <row r="5">
      <c r="A5" s="4" t="inlineStr">
        <is>
          <t>Changes in Accumulated Other Comprehensive Income (Loss)</t>
        </is>
      </c>
      <c r="B5" s="4" t="inlineStr">
        <is>
          <t>The following tables summarize the changes in each component of accumulated other comprehensive income (loss) (AOCI) including our proportional share of equity method investee amounts: Market Value Unrecognized Foreign AOCI AOCI, before tax Second quarter of fiscal 2025 Balance at December 28, 2024 $ 152 $ (2,210) $ (1,197) $ (3,255) Quarter Ended March 29, 2025: Unrealized gains (losses) arising during the period (213) (7) 50 (170) Reclassifications of realized net (gains) losses to net income (117) 33 — (84) Balance at March 29, 2025 $ (178) $ (2,184) $ (1,147) $ (3,509) Second quarter of fiscal 2024 Balance at December 30, 2023 $ (158) $ (2,199) $ (1,837) $ (4,194) Quarter Ended March 30, 2024: Unrealized gains (losses) arising during the period 244 (6) (107) 131 Reclassifications of realized net (gains) losses to net income (92) (24) — (116) Balance at March 30, 2024 $ (6) $ (2,229) $ (1,944) $ (4,179) Six months ended fiscal 2025 Balance at September 28, 2024 $ (319) $ (2,243) $ (1,855) $ (4,417) Six Months Ended March 29, 2025: Unrealized gains (losses) arising during the period 346 (7) (196) 143 Reclassifications of realized net (gains) losses to net income (205) 66 — (139) Star India Transaction — — 904 904 Balance at March 29, 2025 $ (178) $ (2,184) $ (1,147) $ (3,509) Six months ended fiscal 2024 Balance at September 30, 2023 $ 259 $ (2,172) $ (1,974) $ (3,887) Six Months Ended March 30, 2024: Unrealized gains (losses) arising during the period (33) (9) 30 (12) Reclassifications of realized net (gains) losses to net income (232) (48) — (280) Balance at March 30, 2024 $ (6) $ (2,229) $ (1,944) $ (4,179) Market Value Unrecognized Foreign AOCI Tax on AOCI Second quarter of fiscal 2025 Balance at December 28, 2024 $ (38) $ 523 $ 82 $ 567 Quarter Ended March 29, 2025: Unrealized gains (losses) arising during the period 50 — (4) 46 Reclassifications of realized net (gains) losses to net income 27 (8) — 19 Balance at March 29, 2025 $ 39 $ 515 $ 78 $ 632 Second quarter of fiscal 2024 Balance at December 30, 2023 $ 34 $ 523 $ 135 $ 692 Quarter Ended March 30, 2024: Unrealized gains (losses) arising during the period (58) — 9 (49) Reclassifications of realized net (gains) losses to net income 21 6 — 27 Balance at March 30, 2024 $ (3) $ 529 $ 144 $ 670 Six months ended fiscal 2025 Balance at September 28, 2024 $ 71 $ 531 $ 116 $ 718 Six Months Ended March 29, 2025: Unrealized gains (losses) arising during the period (80) — 20 (60) Reclassifications of realized net (gains) losses to net income 48 (16) — 32 Star India Transaction — — (58) (58) Balance at March 29, 2025 $ 39 $ 515 $ 78 $ 632 Six months ended fiscal 2024 Balance at September 30, 2023 $ (64) $ 517 $ 142 $ 595 Six Months Ended March 30, 2024: Unrealized gains (losses) arising during the period 8 — 2 10 Reclassifications of realized net (gains) losses to net income 53 12 — 65 Balance at March 30, 2024 $ (3) $ 529 $ 144 $ 670 Market Value Unrecognized Foreign AOCI AOCI, after tax Second quarter of fiscal 2025 Balance at December 28, 2024 $ 114 $ (1,687) $ (1,115) $ (2,688) Quarter Ended March 29, 2025: Unrealized gains (losses) arising during the period (163) (7) 46 (124) Reclassifications of realized net (gains) losses to net income (90) 25 — (65) Balance at March 29, 2025 $ (139) $ (1,669) $ (1,069) $ (2,877) Second quarter of fiscal 2024 Balance at December 30, 2023 $ (124) $ (1,676) $ (1,702) $ (3,502) Quarter Ended March 30, 2024: Unrealized gains (losses) arising during the period 186 (6) (98) 82 Reclassifications of realized net (gains) losses to net income (71) (18) — (89) Balance at March 30, 2024 $ (9) $ (1,700) $ (1,800) $ (3,509) Six months ended fiscal 2025 Balance at September 28, 2024 $ (248) $ (1,712) $ (1,739) $ (3,699) Six Months Ended March 29, 2025: Unrealized gains (losses) arising during the period 266 (7) (176) 83 Reclassifications of realized net (gains) losses to net income (157) 50 — (107) Star India Transaction — — 846 846 Balance at March 29, 2025 $ (139) $ (1,669) $ (1,069) $ (2,877) Six months ended fiscal 2024 Balance at September 30, 2023 $ 195 $ (1,655) $ (1,832) $ (3,292) Six Months Ended March 30, 2024: Unrealized gains (losses) arising during the period (25) (9) 32 (2) Reclassifications of realized net (gains) losses to net income (179) (36) — (215) Balance at March 30, 2024 $ (9) $ (1,700) $ (1,800) $ (3,509)</t>
        </is>
      </c>
    </row>
    <row r="6">
      <c r="A6" s="4" t="inlineStr">
        <is>
          <t>Details about AOCI Components Reclassified to Net Income</t>
        </is>
      </c>
      <c r="B6" s="4" t="inlineStr">
        <is>
          <t xml:space="preserve">Details about AOCI components reclassified to net income are as follows: Gain (loss) in net income: Affected line item in the Condensed Consolidated Statements of Operations: Quarter Ended Six Months Ended March 29, March 30, March 29, March 30, Market value adjustments, primarily cash flow hedges Primarily revenue $ 117 $ 92 $ 205 $ 232 Estimated tax Income taxes (27) (21) (48) (53) 90 71 157 179 Pension and postretirement medical expense Interest expense, net (33) 24 (66) 48 Estimated tax Income taxes 8 (6) 16 (12) (25) 18 (50) 36 Total reclassifications for the period $ 65 $ 89 $ 107 $ 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Mar. 29, 2025</t>
        </is>
      </c>
    </row>
    <row r="3">
      <c r="A3" s="3" t="inlineStr">
        <is>
          <t>Share-Based Payment Arrangement [Abstract]</t>
        </is>
      </c>
      <c r="B3" s="4" t="inlineStr">
        <is>
          <t xml:space="preserve"> </t>
        </is>
      </c>
    </row>
    <row r="4">
      <c r="A4" s="4" t="inlineStr">
        <is>
          <t>Compensation Expense Related to Stock Options, Stock Appreciation Rights and Restricted Stock Units (RSUs)</t>
        </is>
      </c>
      <c r="B4" s="4" t="inlineStr">
        <is>
          <t>Compensation expense related to stock options and restricted stock units (RSUs) is as follows: Quarter Ended Six Months Ended March 29, March 30, March 29, March 30, Stock options $ 17 $ 20 $ 33 $ 37 RSUs 313 347 614 638 Total equity-based compensation expense (1) $ 330 $ 367 $ 647 $ 675 Equity-based compensation expense capitalized during the period $ 46 $ 58 $ 90 $ 102 (1) Equity-based compensation expense is net of capitalized equity-based compensation and estimated forfeitures and excludes amortization of previously capitalized equity-based compensation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Mar. 29, 2025</t>
        </is>
      </c>
    </row>
    <row r="3">
      <c r="A3" s="3" t="inlineStr">
        <is>
          <t>Fair Value Disclosures [Abstract]</t>
        </is>
      </c>
      <c r="B3" s="4" t="inlineStr">
        <is>
          <t xml:space="preserve"> </t>
        </is>
      </c>
    </row>
    <row r="4">
      <c r="A4" s="4" t="inlineStr">
        <is>
          <t>Assets and Liabilities Measured at Fair Value</t>
        </is>
      </c>
      <c r="B4" s="4" t="inlineStr">
        <is>
          <t xml:space="preserve">The Company’s assets and liabilities measured at fair value are summarized in the following tables by fair value measurement level: Fair Value Measurement at March 29, 2025 Level 1 Level 2 Level 3 Total Assets Investments $ — $ 82 $ — $ 82 Derivatives - Foreign exchange — 676 — 676 Liabilities Derivatives Interest rate — (953) — (953) Foreign exchange — (430) — (430) Other — (3) — (3) Other — (581) — (581) Total recorded at fair value $ — $ (1,209) $ — $ (1,209) Fair value of borrowings $ — $ 37,182 $ 2,219 $ 39,401 Fair Value Measurement at September 28, 2024 Level 1 Level 2 Level 3 Total Assets Investments $ — $ 94 $ — $ 94 Derivatives Foreign exchange — 569 — 569 Other — 18 — 18 Liabilities Derivatives Interest rate — (983) — (983) Foreign exchange — (588) — (588) Other — (8) — (8) Other — (591) — (591) Total recorded at fair value $ — $ (1,489) $ — $ (1,489) Fair value of borrowings $ — $ 42,392 $ 1,317 $ 43,7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Mar. 29, 2025</t>
        </is>
      </c>
    </row>
    <row r="3">
      <c r="A3" s="3" t="inlineStr">
        <is>
          <t>Derivative Instruments and Hedging Activities Disclosure [Abstract]</t>
        </is>
      </c>
      <c r="B3" s="4" t="inlineStr">
        <is>
          <t xml:space="preserve"> </t>
        </is>
      </c>
    </row>
    <row r="4">
      <c r="A4" s="4" t="inlineStr">
        <is>
          <t>Gross Fair Value of Derivative Positions</t>
        </is>
      </c>
      <c r="B4" s="4" t="inlineStr">
        <is>
          <t>The Company’s derivative positions measured at fair value (see Note 14) are summarized in the following tables: As of March 29, 2025 Current Investments/ Other Current Other Long- Derivatives designated as hedges Foreign exchange $ 350 $ 230 $ (137) $ (72) Interest rate — — (953) — Other — — (3) — Derivatives not designated as hedges Foreign exchange 95 1 (129) (92) Other — 82 — — Gross fair value of derivatives 445 313 (1,222) (164) Counterparty netting (391) (204) 447 148 Cash collateral (received) paid (8) — 548 — Net derivative positions $ 46 $ 109 $ (227) $ (16) As of September 28, 2024 Current Investments/ Other Current Other Long- Derivatives designated as hedges Foreign exchange $ 273 $ 184 $ (164) $ (149) Interest rate — — (983) — Other — — (7) (1) Derivatives not designated as hedges Foreign exchange 110 2 (273) (2) Other 18 94 — — Gross fair value of derivatives 401 280 (1,427) (152) Counterparty netting (330) (182) 396 116 Cash collateral (received) paid (27) — 679 — Net derivative positions $ 44 $ 98 $ (352) $ (36)</t>
        </is>
      </c>
    </row>
    <row r="5">
      <c r="A5" s="4" t="inlineStr">
        <is>
          <t>Carrying Amount and Cumulative Basis Adjustments for Fair Value Hedges Recorded on the Balance Sheet</t>
        </is>
      </c>
      <c r="B5" s="4" t="inlineStr">
        <is>
          <t>The following table summarizes fair value hedge adjustments to hedged borrowings: Carrying Amount of Hedged Borrowings Fair Value Adjustments Included March 29, September 28, March 29, September 28, Borrowings: Current $ 1,943 $ 1,414 $ (55) $ (10) Long-term 8,128 10,128 (867) (913) $ 10,071 $ 11,542 $ (922) $ (923)</t>
        </is>
      </c>
    </row>
    <row r="6">
      <c r="A6" s="4" t="inlineStr">
        <is>
          <t>Adjustments Related to Fair Value Hedges Included in Interest Expense, net in the Consolidated Statements of Income</t>
        </is>
      </c>
      <c r="B6" s="4" t="inlineStr">
        <is>
          <t>The following amounts are included in “Interest expense, net” in the Condensed Consolidated Statements of Operations: Quarter Ended Six Months Ended March 29, March 30, March 29, March 30, Gain (loss) on: Pay-floating swaps $ 187 $ (89) $ (8) $ 343 Borrowings hedged with pay-floating swaps (187) 89 8 (343) Expense associated with interest accruals on pay-floating swaps (98) (153) (209) (307)</t>
        </is>
      </c>
    </row>
    <row r="7">
      <c r="A7" s="4" t="inlineStr">
        <is>
          <t>Effect of Foreign Exchange Cash Flow Hedges on AOCI</t>
        </is>
      </c>
      <c r="B7" s="4" t="inlineStr">
        <is>
          <t>The following table summarizes the effect of foreign exchange cash flow hedges on AOCI: Quarter Ended Six Months Ended March 29, March 30, March 29, March 30, Gain (loss) recognized in Other Comprehensive Income $ (210) $ 237 $ 352 $ (27) Gain reclassified from AOCI into the Statements of Operations (1) 121 93 210 234 (1) Primarily recorded in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Principles of Consolidation Principles of Consolidation - Additional Information (Details) - Hulu LLC - USD ($) $ in Billions</t>
        </is>
      </c>
      <c r="C1" s="2" t="inlineStr">
        <is>
          <t>3 Months Ended</t>
        </is>
      </c>
    </row>
    <row r="2">
      <c r="B2" s="2" t="inlineStr">
        <is>
          <t>Dec. 31, 2023</t>
        </is>
      </c>
      <c r="C2" s="2" t="inlineStr">
        <is>
          <t>Jun. 28, 2025</t>
        </is>
      </c>
      <c r="D2" s="2" t="inlineStr">
        <is>
          <t>Mar. 29, 2025</t>
        </is>
      </c>
      <c r="E2" s="2" t="inlineStr">
        <is>
          <t>May 31, 2024</t>
        </is>
      </c>
      <c r="F2" s="2" t="inlineStr">
        <is>
          <t>Nov. 30,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4" t="inlineStr">
        <is>
          <t xml:space="preserve"> </t>
        </is>
      </c>
      <c r="C4" s="4" t="inlineStr">
        <is>
          <t xml:space="preserve"> </t>
        </is>
      </c>
      <c r="D4" s="8" t="n">
        <v>0.67</v>
      </c>
      <c r="E4" s="4" t="inlineStr">
        <is>
          <t xml:space="preserve"> </t>
        </is>
      </c>
      <c r="F4" s="4" t="inlineStr">
        <is>
          <t xml:space="preserve"> </t>
        </is>
      </c>
    </row>
    <row r="5">
      <c r="A5" s="4" t="inlineStr">
        <is>
          <t>Pro Forma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Tax Expense (Benefit)</t>
        </is>
      </c>
      <c r="B7" s="4" t="inlineStr">
        <is>
          <t xml:space="preserve"> </t>
        </is>
      </c>
      <c r="C7" s="9" t="n">
        <v>-3.3</v>
      </c>
      <c r="D7" s="4" t="inlineStr">
        <is>
          <t xml:space="preserve"> </t>
        </is>
      </c>
      <c r="E7" s="4" t="inlineStr">
        <is>
          <t xml:space="preserve"> </t>
        </is>
      </c>
      <c r="F7" s="4" t="inlineStr">
        <is>
          <t xml:space="preserve"> </t>
        </is>
      </c>
    </row>
    <row r="8">
      <c r="A8" s="4" t="inlineStr">
        <is>
          <t>Equity Interest Held by NBC Univers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8" t="n">
        <v>0.33</v>
      </c>
    </row>
    <row r="11">
      <c r="A11" s="4" t="inlineStr">
        <is>
          <t>Redeemable Noncontrolling Interest, Equity, Redemption Value</t>
        </is>
      </c>
      <c r="B11" s="4" t="inlineStr">
        <is>
          <t xml:space="preserve"> </t>
        </is>
      </c>
      <c r="C11" s="4" t="inlineStr">
        <is>
          <t xml:space="preserve"> </t>
        </is>
      </c>
      <c r="D11" s="4" t="inlineStr">
        <is>
          <t xml:space="preserve"> </t>
        </is>
      </c>
      <c r="E11" s="4" t="inlineStr">
        <is>
          <t xml:space="preserve"> </t>
        </is>
      </c>
      <c r="F11" s="9" t="n">
        <v>27.5</v>
      </c>
    </row>
    <row r="12">
      <c r="A12" s="4" t="inlineStr">
        <is>
          <t>Percentage of Tax Benefit Shared Arising from Noncontrolling Interest Acquisition</t>
        </is>
      </c>
      <c r="B12" s="4" t="inlineStr">
        <is>
          <t xml:space="preserve"> </t>
        </is>
      </c>
      <c r="C12" s="4" t="inlineStr">
        <is>
          <t xml:space="preserve"> </t>
        </is>
      </c>
      <c r="D12" s="4" t="inlineStr">
        <is>
          <t xml:space="preserve"> </t>
        </is>
      </c>
      <c r="E12" s="4" t="inlineStr">
        <is>
          <t xml:space="preserve"> </t>
        </is>
      </c>
      <c r="F12" s="8" t="n">
        <v>0.5</v>
      </c>
    </row>
    <row r="13">
      <c r="A13" s="4" t="inlineStr">
        <is>
          <t>Tax Benefit Amortization Period Arising from Noncontrolling Interest Acquisition</t>
        </is>
      </c>
      <c r="B13" s="4" t="inlineStr">
        <is>
          <t xml:space="preserve"> </t>
        </is>
      </c>
      <c r="C13" s="4" t="inlineStr">
        <is>
          <t xml:space="preserve"> </t>
        </is>
      </c>
      <c r="D13" s="4" t="inlineStr">
        <is>
          <t xml:space="preserve"> </t>
        </is>
      </c>
      <c r="E13" s="4" t="inlineStr">
        <is>
          <t xml:space="preserve"> </t>
        </is>
      </c>
      <c r="F13" s="4" t="inlineStr">
        <is>
          <t>15 years</t>
        </is>
      </c>
    </row>
    <row r="14">
      <c r="A14" s="4" t="inlineStr">
        <is>
          <t>Noncontrolling Interest, Decrease from Redemptions or Purchase of Interests</t>
        </is>
      </c>
      <c r="B14" s="9" t="n">
        <v>8.6</v>
      </c>
      <c r="C14" s="4" t="inlineStr">
        <is>
          <t xml:space="preserve"> </t>
        </is>
      </c>
      <c r="D14" s="4" t="inlineStr">
        <is>
          <t xml:space="preserve"> </t>
        </is>
      </c>
      <c r="E14" s="4" t="inlineStr">
        <is>
          <t xml:space="preserve"> </t>
        </is>
      </c>
      <c r="F14" s="4" t="inlineStr">
        <is>
          <t xml:space="preserve"> </t>
        </is>
      </c>
    </row>
    <row r="15">
      <c r="A15" s="4" t="inlineStr">
        <is>
          <t>Equity Interest Held by NBC Universal | Minimum | Appraisal Fair Value Between the Company and NBCU</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emable Noncontrolling Interest, Equity, Redemption Value</t>
        </is>
      </c>
      <c r="B17" s="4" t="inlineStr">
        <is>
          <t xml:space="preserve"> </t>
        </is>
      </c>
      <c r="C17" s="4" t="inlineStr">
        <is>
          <t xml:space="preserve"> </t>
        </is>
      </c>
      <c r="D17" s="4" t="inlineStr">
        <is>
          <t xml:space="preserve"> </t>
        </is>
      </c>
      <c r="E17" s="6" t="n">
        <v>0</v>
      </c>
      <c r="F17" s="4" t="inlineStr">
        <is>
          <t xml:space="preserve"> </t>
        </is>
      </c>
    </row>
    <row r="18">
      <c r="A18" s="4" t="inlineStr">
        <is>
          <t>Equity Interest Held by NBC Universal | Maximum | Appraisal Fair Value Between the Company and NBCU</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emable Noncontrolling Interest, Equity, Redemption Value</t>
        </is>
      </c>
      <c r="B20" s="4" t="inlineStr">
        <is>
          <t xml:space="preserve"> </t>
        </is>
      </c>
      <c r="C20" s="4" t="inlineStr">
        <is>
          <t xml:space="preserve"> </t>
        </is>
      </c>
      <c r="D20" s="4" t="inlineStr">
        <is>
          <t xml:space="preserve"> </t>
        </is>
      </c>
      <c r="E20" s="5" t="n">
        <v>5</v>
      </c>
      <c r="F20" s="4" t="inlineStr">
        <is>
          <t xml:space="preserve"> </t>
        </is>
      </c>
    </row>
    <row r="21">
      <c r="A21" s="4" t="inlineStr">
        <is>
          <t>Equity Interest Held by NBC Universal | Pro Form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emable Noncontrolling Interest, Equity, Redemption Value</t>
        </is>
      </c>
      <c r="B23" s="4" t="inlineStr">
        <is>
          <t xml:space="preserve"> </t>
        </is>
      </c>
      <c r="C23" s="4" t="inlineStr">
        <is>
          <t xml:space="preserve"> </t>
        </is>
      </c>
      <c r="D23" s="4" t="inlineStr">
        <is>
          <t xml:space="preserve"> </t>
        </is>
      </c>
      <c r="E23" s="6" t="n">
        <v>5</v>
      </c>
      <c r="F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5852</v>
      </c>
      <c r="C3" s="6" t="n">
        <v>6002</v>
      </c>
    </row>
    <row r="4">
      <c r="A4" s="4" t="inlineStr">
        <is>
          <t>Receivables, net</t>
        </is>
      </c>
      <c r="B4" s="5" t="n">
        <v>12571</v>
      </c>
      <c r="C4" s="5" t="n">
        <v>12729</v>
      </c>
    </row>
    <row r="5">
      <c r="A5" s="4" t="inlineStr">
        <is>
          <t>Inventories</t>
        </is>
      </c>
      <c r="B5" s="5" t="n">
        <v>1999</v>
      </c>
      <c r="C5" s="5" t="n">
        <v>2022</v>
      </c>
    </row>
    <row r="6">
      <c r="A6" s="4" t="inlineStr">
        <is>
          <t>Content advances</t>
        </is>
      </c>
      <c r="B6" s="5" t="n">
        <v>1063</v>
      </c>
      <c r="C6" s="5" t="n">
        <v>2097</v>
      </c>
    </row>
    <row r="7">
      <c r="A7" s="4" t="inlineStr">
        <is>
          <t>Other current assets</t>
        </is>
      </c>
      <c r="B7" s="5" t="n">
        <v>1250</v>
      </c>
      <c r="C7" s="5" t="n">
        <v>2391</v>
      </c>
    </row>
    <row r="8">
      <c r="A8" s="4" t="inlineStr">
        <is>
          <t>Total current assets</t>
        </is>
      </c>
      <c r="B8" s="5" t="n">
        <v>22735</v>
      </c>
      <c r="C8" s="5" t="n">
        <v>25241</v>
      </c>
    </row>
    <row r="9">
      <c r="A9" s="4" t="inlineStr">
        <is>
          <t>Produced and licensed content costs</t>
        </is>
      </c>
      <c r="B9" s="5" t="n">
        <v>31820</v>
      </c>
      <c r="C9" s="5" t="n">
        <v>32312</v>
      </c>
    </row>
    <row r="10">
      <c r="A10" s="4" t="inlineStr">
        <is>
          <t>Investments</t>
        </is>
      </c>
      <c r="B10" s="5" t="n">
        <v>8794</v>
      </c>
      <c r="C10" s="5" t="n">
        <v>4459</v>
      </c>
    </row>
    <row r="11">
      <c r="A11" s="4" t="inlineStr">
        <is>
          <t>Parks Resorts And Other Property, Gross Excluding Projects And Land</t>
        </is>
      </c>
      <c r="B11" s="5" t="n">
        <v>79721</v>
      </c>
      <c r="C11" s="5" t="n">
        <v>76674</v>
      </c>
    </row>
    <row r="12">
      <c r="A12" s="4" t="inlineStr">
        <is>
          <t>Accumulated depreciation</t>
        </is>
      </c>
      <c r="B12" s="5" t="n">
        <v>-47532</v>
      </c>
      <c r="C12" s="5" t="n">
        <v>-45506</v>
      </c>
    </row>
    <row r="13">
      <c r="A13" s="4" t="inlineStr">
        <is>
          <t>Parks, resorts and other property before projects in progress and land, Total</t>
        </is>
      </c>
      <c r="B13" s="5" t="n">
        <v>32189</v>
      </c>
      <c r="C13" s="5" t="n">
        <v>31168</v>
      </c>
    </row>
    <row r="14">
      <c r="A14" s="4" t="inlineStr">
        <is>
          <t>Projects in progress</t>
        </is>
      </c>
      <c r="B14" s="5" t="n">
        <v>5740</v>
      </c>
      <c r="C14" s="5" t="n">
        <v>4728</v>
      </c>
    </row>
    <row r="15">
      <c r="A15" s="4" t="inlineStr">
        <is>
          <t>Land</t>
        </is>
      </c>
      <c r="B15" s="5" t="n">
        <v>1166</v>
      </c>
      <c r="C15" s="5" t="n">
        <v>1145</v>
      </c>
    </row>
    <row r="16">
      <c r="A16" s="4" t="inlineStr">
        <is>
          <t>Parks, resorts and other property</t>
        </is>
      </c>
      <c r="B16" s="5" t="n">
        <v>39095</v>
      </c>
      <c r="C16" s="5" t="n">
        <v>37041</v>
      </c>
    </row>
    <row r="17">
      <c r="A17" s="4" t="inlineStr">
        <is>
          <t>Intangible assets, net</t>
        </is>
      </c>
      <c r="B17" s="5" t="n">
        <v>10006</v>
      </c>
      <c r="C17" s="5" t="n">
        <v>10739</v>
      </c>
    </row>
    <row r="18">
      <c r="A18" s="4" t="inlineStr">
        <is>
          <t>Goodwill</t>
        </is>
      </c>
      <c r="B18" s="5" t="n">
        <v>73313</v>
      </c>
      <c r="C18" s="5" t="n">
        <v>73326</v>
      </c>
    </row>
    <row r="19">
      <c r="A19" s="4" t="inlineStr">
        <is>
          <t>Other assets</t>
        </is>
      </c>
      <c r="B19" s="5" t="n">
        <v>10070</v>
      </c>
      <c r="C19" s="5" t="n">
        <v>13101</v>
      </c>
    </row>
    <row r="20">
      <c r="A20" s="4" t="inlineStr">
        <is>
          <t>Total assets</t>
        </is>
      </c>
      <c r="B20" s="5" t="n">
        <v>195833</v>
      </c>
      <c r="C20" s="5" t="n">
        <v>196219</v>
      </c>
    </row>
    <row r="21">
      <c r="A21" s="3" t="inlineStr">
        <is>
          <t>Current liabilities</t>
        </is>
      </c>
      <c r="B21" s="4" t="inlineStr">
        <is>
          <t xml:space="preserve"> </t>
        </is>
      </c>
      <c r="C21" s="4" t="inlineStr">
        <is>
          <t xml:space="preserve"> </t>
        </is>
      </c>
    </row>
    <row r="22">
      <c r="A22" s="4" t="inlineStr">
        <is>
          <t>Accounts payable and other accrued liabilities</t>
        </is>
      </c>
      <c r="B22" s="5" t="n">
        <v>20729</v>
      </c>
      <c r="C22" s="5" t="n">
        <v>21070</v>
      </c>
    </row>
    <row r="23">
      <c r="A23" s="4" t="inlineStr">
        <is>
          <t>Current portion of borrowings</t>
        </is>
      </c>
      <c r="B23" s="5" t="n">
        <v>6446</v>
      </c>
      <c r="C23" s="5" t="n">
        <v>6845</v>
      </c>
    </row>
    <row r="24">
      <c r="A24" s="4" t="inlineStr">
        <is>
          <t>Deferred revenue and other</t>
        </is>
      </c>
      <c r="B24" s="5" t="n">
        <v>6854</v>
      </c>
      <c r="C24" s="5" t="n">
        <v>6684</v>
      </c>
    </row>
    <row r="25">
      <c r="A25" s="4" t="inlineStr">
        <is>
          <t>Total current liabilities</t>
        </is>
      </c>
      <c r="B25" s="5" t="n">
        <v>34029</v>
      </c>
      <c r="C25" s="5" t="n">
        <v>34599</v>
      </c>
    </row>
    <row r="26">
      <c r="A26" s="4" t="inlineStr">
        <is>
          <t>Borrowings</t>
        </is>
      </c>
      <c r="B26" s="5" t="n">
        <v>36443</v>
      </c>
      <c r="C26" s="5" t="n">
        <v>38970</v>
      </c>
    </row>
    <row r="27">
      <c r="A27" s="4" t="inlineStr">
        <is>
          <t>Deferred income taxes</t>
        </is>
      </c>
      <c r="B27" s="5" t="n">
        <v>6298</v>
      </c>
      <c r="C27" s="5" t="n">
        <v>6277</v>
      </c>
    </row>
    <row r="28">
      <c r="A28" s="4" t="inlineStr">
        <is>
          <t>Other long-term liabilities</t>
        </is>
      </c>
      <c r="B28" s="5" t="n">
        <v>10297</v>
      </c>
      <c r="C28" s="5" t="n">
        <v>10851</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t>
        </is>
      </c>
      <c r="B31" s="5" t="n">
        <v>0</v>
      </c>
      <c r="C31" s="5" t="n">
        <v>0</v>
      </c>
    </row>
    <row r="32">
      <c r="A32" s="4" t="inlineStr">
        <is>
          <t>Common stock, $0.01 par value, Authorized – 4.6 billion shares, Issued – 1.9 billion shares</t>
        </is>
      </c>
      <c r="B32" s="5" t="n">
        <v>59199</v>
      </c>
      <c r="C32" s="5" t="n">
        <v>58592</v>
      </c>
    </row>
    <row r="33">
      <c r="A33" s="4" t="inlineStr">
        <is>
          <t>Retained earnings</t>
        </is>
      </c>
      <c r="B33" s="5" t="n">
        <v>53733</v>
      </c>
      <c r="C33" s="5" t="n">
        <v>49722</v>
      </c>
    </row>
    <row r="34">
      <c r="A34" s="4" t="inlineStr">
        <is>
          <t>Accumulated other comprehensive loss</t>
        </is>
      </c>
      <c r="B34" s="5" t="n">
        <v>-2877</v>
      </c>
      <c r="C34" s="5" t="n">
        <v>-3699</v>
      </c>
    </row>
    <row r="35">
      <c r="A35" s="4" t="inlineStr">
        <is>
          <t>Treasury stock, at cost, 63 million shares at March 29, 2025 and 47 million shares at September 28, 2024</t>
        </is>
      </c>
      <c r="B35" s="5" t="n">
        <v>-5716</v>
      </c>
      <c r="C35" s="5" t="n">
        <v>-3919</v>
      </c>
    </row>
    <row r="36">
      <c r="A36" s="4" t="inlineStr">
        <is>
          <t>Total Disney Shareholders' equity</t>
        </is>
      </c>
      <c r="B36" s="5" t="n">
        <v>104339</v>
      </c>
      <c r="C36" s="5" t="n">
        <v>100696</v>
      </c>
    </row>
    <row r="37">
      <c r="A37" s="4" t="inlineStr">
        <is>
          <t>Noncontrolling interests</t>
        </is>
      </c>
      <c r="B37" s="5" t="n">
        <v>4427</v>
      </c>
      <c r="C37" s="5" t="n">
        <v>4826</v>
      </c>
    </row>
    <row r="38">
      <c r="A38" s="4" t="inlineStr">
        <is>
          <t>Total equity</t>
        </is>
      </c>
      <c r="B38" s="5" t="n">
        <v>108766</v>
      </c>
      <c r="C38" s="5" t="n">
        <v>105522</v>
      </c>
    </row>
    <row r="39">
      <c r="A39" s="4" t="inlineStr">
        <is>
          <t>Total liabilities and equity</t>
        </is>
      </c>
      <c r="B39" s="6" t="n">
        <v>195833</v>
      </c>
      <c r="C39" s="6" t="n">
        <v>1962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nancial Information by Operating Segment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23621</v>
      </c>
      <c r="C4" s="6" t="n">
        <v>22083</v>
      </c>
      <c r="D4" s="6" t="n">
        <v>48311</v>
      </c>
      <c r="E4" s="6" t="n">
        <v>45632</v>
      </c>
    </row>
    <row r="5">
      <c r="A5" s="4" t="inlineStr">
        <is>
          <t>Segment operating income</t>
        </is>
      </c>
      <c r="B5" s="5" t="n">
        <v>4436</v>
      </c>
      <c r="C5" s="5" t="n">
        <v>3845</v>
      </c>
      <c r="D5" s="5" t="n">
        <v>9496</v>
      </c>
      <c r="E5" s="5" t="n">
        <v>7721</v>
      </c>
    </row>
    <row r="6">
      <c r="A6" s="4" t="inlineStr">
        <is>
          <t>Total Segment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Revenues</t>
        </is>
      </c>
      <c r="B8" s="5" t="n">
        <v>23621</v>
      </c>
      <c r="C8" s="5" t="n">
        <v>22083</v>
      </c>
      <c r="D8" s="5" t="n">
        <v>48311</v>
      </c>
      <c r="E8" s="5" t="n">
        <v>45632</v>
      </c>
    </row>
    <row r="9">
      <c r="A9" s="4" t="inlineStr">
        <is>
          <t>Entertainment Segment</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Revenues</t>
        </is>
      </c>
      <c r="B11" s="5" t="n">
        <v>10682</v>
      </c>
      <c r="C11" s="5" t="n">
        <v>9796</v>
      </c>
      <c r="D11" s="5" t="n">
        <v>21554</v>
      </c>
      <c r="E11" s="5" t="n">
        <v>19777</v>
      </c>
    </row>
    <row r="12">
      <c r="A12" s="4" t="inlineStr">
        <is>
          <t>Segment operating income</t>
        </is>
      </c>
      <c r="B12" s="5" t="n">
        <v>1258</v>
      </c>
      <c r="C12" s="5" t="n">
        <v>781</v>
      </c>
      <c r="D12" s="5" t="n">
        <v>2961</v>
      </c>
      <c r="E12" s="5" t="n">
        <v>1655</v>
      </c>
    </row>
    <row r="13">
      <c r="A13" s="4" t="inlineStr">
        <is>
          <t>Entertainment Segment | Entertainment Third Party</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Revenues</t>
        </is>
      </c>
      <c r="B15" s="5" t="n">
        <v>10565</v>
      </c>
      <c r="C15" s="5" t="n">
        <v>9691</v>
      </c>
      <c r="D15" s="5" t="n">
        <v>21326</v>
      </c>
      <c r="E15" s="5" t="n">
        <v>19572</v>
      </c>
    </row>
    <row r="16">
      <c r="A16" s="4" t="inlineStr">
        <is>
          <t>Entertainment Segment | Intersegment Elimination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Revenues</t>
        </is>
      </c>
      <c r="B18" s="5" t="n">
        <v>117</v>
      </c>
      <c r="C18" s="5" t="n">
        <v>105</v>
      </c>
      <c r="D18" s="5" t="n">
        <v>228</v>
      </c>
      <c r="E18" s="5" t="n">
        <v>205</v>
      </c>
    </row>
    <row r="19">
      <c r="A19" s="4" t="inlineStr">
        <is>
          <t>Sports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s</t>
        </is>
      </c>
      <c r="B21" s="5" t="n">
        <v>4534</v>
      </c>
      <c r="C21" s="5" t="n">
        <v>4312</v>
      </c>
      <c r="D21" s="5" t="n">
        <v>9384</v>
      </c>
      <c r="E21" s="5" t="n">
        <v>9147</v>
      </c>
    </row>
    <row r="22">
      <c r="A22" s="4" t="inlineStr">
        <is>
          <t>Segment operating income</t>
        </is>
      </c>
      <c r="B22" s="5" t="n">
        <v>687</v>
      </c>
      <c r="C22" s="5" t="n">
        <v>778</v>
      </c>
      <c r="D22" s="5" t="n">
        <v>934</v>
      </c>
      <c r="E22" s="5" t="n">
        <v>675</v>
      </c>
    </row>
    <row r="23">
      <c r="A23" s="4" t="inlineStr">
        <is>
          <t>Sports Segment | Sports Third Party</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Revenues</t>
        </is>
      </c>
      <c r="B25" s="5" t="n">
        <v>4167</v>
      </c>
      <c r="C25" s="5" t="n">
        <v>3999</v>
      </c>
      <c r="D25" s="5" t="n">
        <v>8681</v>
      </c>
      <c r="E25" s="5" t="n">
        <v>8535</v>
      </c>
    </row>
    <row r="26">
      <c r="A26" s="4" t="inlineStr">
        <is>
          <t>Sports Segment |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Revenues</t>
        </is>
      </c>
      <c r="B28" s="5" t="n">
        <v>367</v>
      </c>
      <c r="C28" s="5" t="n">
        <v>313</v>
      </c>
      <c r="D28" s="5" t="n">
        <v>703</v>
      </c>
      <c r="E28" s="5" t="n">
        <v>612</v>
      </c>
    </row>
    <row r="29">
      <c r="A29" s="4" t="inlineStr">
        <is>
          <t>Experiences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Revenues</t>
        </is>
      </c>
      <c r="B31" s="5" t="n">
        <v>8889</v>
      </c>
      <c r="C31" s="5" t="n">
        <v>8393</v>
      </c>
      <c r="D31" s="5" t="n">
        <v>18304</v>
      </c>
      <c r="E31" s="5" t="n">
        <v>17525</v>
      </c>
    </row>
    <row r="32">
      <c r="A32" s="4" t="inlineStr">
        <is>
          <t>Segment operating income</t>
        </is>
      </c>
      <c r="B32" s="5" t="n">
        <v>2491</v>
      </c>
      <c r="C32" s="5" t="n">
        <v>2286</v>
      </c>
      <c r="D32" s="5" t="n">
        <v>5601</v>
      </c>
      <c r="E32" s="5" t="n">
        <v>5391</v>
      </c>
    </row>
    <row r="33">
      <c r="A33" s="4" t="inlineStr">
        <is>
          <t>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Revenues</t>
        </is>
      </c>
      <c r="B35" s="6" t="n">
        <v>-484</v>
      </c>
      <c r="C35" s="6" t="n">
        <v>-418</v>
      </c>
      <c r="D35" s="6" t="n">
        <v>-931</v>
      </c>
      <c r="E35" s="6" t="n">
        <v>-817</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 the Income of Investees included in Segment Operating Result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Equity in the income of investees</t>
        </is>
      </c>
      <c r="B4" s="6" t="n">
        <v>36</v>
      </c>
      <c r="C4" s="6" t="n">
        <v>141</v>
      </c>
      <c r="D4" s="6" t="n">
        <v>128</v>
      </c>
      <c r="E4" s="6" t="n">
        <v>322</v>
      </c>
    </row>
    <row r="5">
      <c r="A5" s="4" t="inlineStr">
        <is>
          <t>Amortization of Intangible Assets Held by Equity Investees</t>
        </is>
      </c>
      <c r="B5" s="5" t="n">
        <v>-3</v>
      </c>
      <c r="C5" s="5" t="n">
        <v>-3</v>
      </c>
      <c r="D5" s="5" t="n">
        <v>-6</v>
      </c>
      <c r="E5" s="5" t="n">
        <v>-6</v>
      </c>
    </row>
    <row r="6">
      <c r="A6" s="4" t="inlineStr">
        <is>
          <t>India Joint Venture</t>
        </is>
      </c>
      <c r="B6" s="4" t="inlineStr">
        <is>
          <t xml:space="preserve"> </t>
        </is>
      </c>
      <c r="C6" s="4" t="inlineStr">
        <is>
          <t xml:space="preserve"> </t>
        </is>
      </c>
      <c r="D6" s="4" t="inlineStr">
        <is>
          <t xml:space="preserve"> </t>
        </is>
      </c>
      <c r="E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row>
    <row r="8">
      <c r="A8" s="4" t="inlineStr">
        <is>
          <t>Equity in the income of investees</t>
        </is>
      </c>
      <c r="B8" s="5" t="n">
        <v>-103</v>
      </c>
      <c r="C8" s="5" t="n">
        <v>0</v>
      </c>
      <c r="D8" s="5" t="n">
        <v>-136</v>
      </c>
      <c r="E8" s="5" t="n">
        <v>0</v>
      </c>
    </row>
    <row r="9">
      <c r="A9" s="4" t="inlineStr">
        <is>
          <t>Entertainment Segment</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Equity in the income of investees</t>
        </is>
      </c>
      <c r="B11" s="5" t="n">
        <v>124</v>
      </c>
      <c r="C11" s="5" t="n">
        <v>138</v>
      </c>
      <c r="D11" s="5" t="n">
        <v>242</v>
      </c>
      <c r="E11" s="5" t="n">
        <v>309</v>
      </c>
    </row>
    <row r="12">
      <c r="A12" s="4" t="inlineStr">
        <is>
          <t>Sports Segmen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Equity in the income of investees</t>
        </is>
      </c>
      <c r="B14" s="5" t="n">
        <v>18</v>
      </c>
      <c r="C14" s="5" t="n">
        <v>6</v>
      </c>
      <c r="D14" s="5" t="n">
        <v>28</v>
      </c>
      <c r="E14" s="5" t="n">
        <v>19</v>
      </c>
    </row>
    <row r="15">
      <c r="A15" s="4" t="inlineStr">
        <is>
          <t>Total Segment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row>
    <row r="17">
      <c r="A17" s="4" t="inlineStr">
        <is>
          <t>Equity in the income of investees</t>
        </is>
      </c>
      <c r="B17" s="6" t="n">
        <v>142</v>
      </c>
      <c r="C17" s="6" t="n">
        <v>144</v>
      </c>
      <c r="D17" s="6" t="n">
        <v>270</v>
      </c>
      <c r="E17" s="6" t="n">
        <v>328</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onciliation of Segment Operating Income to Income before Income Taxes (Details) - USD ($) $ in Millions</t>
        </is>
      </c>
      <c r="C1" s="2" t="inlineStr">
        <is>
          <t>3 Months Ended</t>
        </is>
      </c>
      <c r="E1" s="2" t="inlineStr">
        <is>
          <t>6 Months Ended</t>
        </is>
      </c>
    </row>
    <row r="2">
      <c r="C2" s="2" t="inlineStr">
        <is>
          <t>Mar. 29, 2025</t>
        </is>
      </c>
      <c r="D2" s="2" t="inlineStr">
        <is>
          <t>Mar. 30, 2024</t>
        </is>
      </c>
      <c r="E2" s="2" t="inlineStr">
        <is>
          <t>Mar. 29, 2025</t>
        </is>
      </c>
      <c r="F2" s="2" t="inlineStr">
        <is>
          <t>Mar. 30, 2024</t>
        </is>
      </c>
    </row>
    <row r="3">
      <c r="A3" s="3" t="inlineStr">
        <is>
          <t>Reconciling Items for Operating Income (Loss) from Segment to Consolidated</t>
        </is>
      </c>
      <c r="C3" s="4" t="inlineStr">
        <is>
          <t xml:space="preserve"> </t>
        </is>
      </c>
      <c r="D3" s="4" t="inlineStr">
        <is>
          <t xml:space="preserve"> </t>
        </is>
      </c>
      <c r="E3" s="4" t="inlineStr">
        <is>
          <t xml:space="preserve"> </t>
        </is>
      </c>
      <c r="F3" s="4" t="inlineStr">
        <is>
          <t xml:space="preserve"> </t>
        </is>
      </c>
    </row>
    <row r="4">
      <c r="A4" s="4" t="inlineStr">
        <is>
          <t>Segment operating income</t>
        </is>
      </c>
      <c r="C4" s="6" t="n">
        <v>4436</v>
      </c>
      <c r="D4" s="6" t="n">
        <v>3845</v>
      </c>
      <c r="E4" s="6" t="n">
        <v>9496</v>
      </c>
      <c r="F4" s="6" t="n">
        <v>7721</v>
      </c>
    </row>
    <row r="5">
      <c r="A5" s="4" t="inlineStr">
        <is>
          <t>Corporate and unallocated shared expenses</t>
        </is>
      </c>
      <c r="C5" s="5" t="n">
        <v>-395</v>
      </c>
      <c r="D5" s="5" t="n">
        <v>-391</v>
      </c>
      <c r="E5" s="5" t="n">
        <v>-855</v>
      </c>
      <c r="F5" s="5" t="n">
        <v>-699</v>
      </c>
    </row>
    <row r="6">
      <c r="A6" s="4" t="inlineStr">
        <is>
          <t>Income (Loss) from Equity Method Investments</t>
        </is>
      </c>
      <c r="C6" s="5" t="n">
        <v>36</v>
      </c>
      <c r="D6" s="5" t="n">
        <v>141</v>
      </c>
      <c r="E6" s="5" t="n">
        <v>128</v>
      </c>
      <c r="F6" s="5" t="n">
        <v>322</v>
      </c>
    </row>
    <row r="7">
      <c r="A7" s="4" t="inlineStr">
        <is>
          <t>Restructuring and impairment charges</t>
        </is>
      </c>
      <c r="B7" s="4" t="inlineStr">
        <is>
          <t>[1]</t>
        </is>
      </c>
      <c r="C7" s="5" t="n">
        <v>-109</v>
      </c>
      <c r="D7" s="5" t="n">
        <v>-2052</v>
      </c>
      <c r="E7" s="5" t="n">
        <v>-252</v>
      </c>
      <c r="F7" s="5" t="n">
        <v>-2052</v>
      </c>
    </row>
    <row r="8">
      <c r="A8" s="4" t="inlineStr">
        <is>
          <t>Interest expense, net</t>
        </is>
      </c>
      <c r="C8" s="5" t="n">
        <v>-346</v>
      </c>
      <c r="D8" s="5" t="n">
        <v>-311</v>
      </c>
      <c r="E8" s="5" t="n">
        <v>-713</v>
      </c>
      <c r="F8" s="5" t="n">
        <v>-557</v>
      </c>
    </row>
    <row r="9">
      <c r="A9" s="4" t="inlineStr">
        <is>
          <t>Amortization of Intangible Assets</t>
        </is>
      </c>
      <c r="B9" s="4" t="inlineStr">
        <is>
          <t>[2]</t>
        </is>
      </c>
      <c r="C9" s="5" t="n">
        <v>-396</v>
      </c>
      <c r="D9" s="5" t="n">
        <v>-434</v>
      </c>
      <c r="E9" s="5" t="n">
        <v>-793</v>
      </c>
      <c r="F9" s="5" t="n">
        <v>-885</v>
      </c>
    </row>
    <row r="10">
      <c r="A10" s="4" t="inlineStr">
        <is>
          <t>Income before income taxes</t>
        </is>
      </c>
      <c r="C10" s="5" t="n">
        <v>3087</v>
      </c>
      <c r="D10" s="5" t="n">
        <v>657</v>
      </c>
      <c r="E10" s="5" t="n">
        <v>6747</v>
      </c>
      <c r="F10" s="5" t="n">
        <v>3528</v>
      </c>
    </row>
    <row r="11">
      <c r="A11" s="4" t="inlineStr">
        <is>
          <t>India Joint Venture</t>
        </is>
      </c>
      <c r="C11" s="4" t="inlineStr">
        <is>
          <t xml:space="preserve"> </t>
        </is>
      </c>
      <c r="D11" s="4" t="inlineStr">
        <is>
          <t xml:space="preserve"> </t>
        </is>
      </c>
      <c r="E11" s="4" t="inlineStr">
        <is>
          <t xml:space="preserve"> </t>
        </is>
      </c>
      <c r="F11" s="4" t="inlineStr">
        <is>
          <t xml:space="preserve"> </t>
        </is>
      </c>
    </row>
    <row r="12">
      <c r="A12" s="3" t="inlineStr">
        <is>
          <t>Reconciling Items for Operating Income (Loss) from Segment to Consolidated</t>
        </is>
      </c>
      <c r="C12" s="4" t="inlineStr">
        <is>
          <t xml:space="preserve"> </t>
        </is>
      </c>
      <c r="D12" s="4" t="inlineStr">
        <is>
          <t xml:space="preserve"> </t>
        </is>
      </c>
      <c r="E12" s="4" t="inlineStr">
        <is>
          <t xml:space="preserve"> </t>
        </is>
      </c>
      <c r="F12" s="4" t="inlineStr">
        <is>
          <t xml:space="preserve"> </t>
        </is>
      </c>
    </row>
    <row r="13">
      <c r="A13" s="4" t="inlineStr">
        <is>
          <t>Income (Loss) from Equity Method Investments</t>
        </is>
      </c>
      <c r="C13" s="6" t="n">
        <v>-103</v>
      </c>
      <c r="D13" s="6" t="n">
        <v>0</v>
      </c>
      <c r="E13" s="6" t="n">
        <v>-136</v>
      </c>
      <c r="F13" s="6" t="n">
        <v>0</v>
      </c>
    </row>
    <row r="14"/>
    <row r="15">
      <c r="A15" s="4" t="inlineStr">
        <is>
          <t xml:space="preserve">[1] See Notes 4 and 16 for a discussion of amounts in restructuring and impairment charges. TFCF and Hulu Acquisition Amortization is as follows: Quarter Ended Six Months Ended March 29, March 30, March 29, March 30, Amortization of intangible assets $ 327 $ 362 $ 654 $ 742 Step-up of film and television costs 66 69 133 137 Intangibles related to a TFCF equity investee 3 3 6 6 $ 396 $ 434 $ 793 $ 885 </t>
        </is>
      </c>
    </row>
  </sheetData>
  <mergeCells count="5">
    <mergeCell ref="C1:D1"/>
    <mergeCell ref="A15:E15"/>
    <mergeCell ref="E1:F1"/>
    <mergeCell ref="A14:E14"/>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FCF and Hulu Acquisition Amortization (Details) - USD ($) $ in Millions</t>
        </is>
      </c>
      <c r="C1" s="2" t="inlineStr">
        <is>
          <t>3 Months Ended</t>
        </is>
      </c>
      <c r="E1" s="2" t="inlineStr">
        <is>
          <t>6 Months Ended</t>
        </is>
      </c>
    </row>
    <row r="2">
      <c r="C2" s="2" t="inlineStr">
        <is>
          <t>Mar. 29, 2025</t>
        </is>
      </c>
      <c r="D2" s="2" t="inlineStr">
        <is>
          <t>Mar. 30, 2024</t>
        </is>
      </c>
      <c r="E2" s="2" t="inlineStr">
        <is>
          <t>Mar. 29, 2025</t>
        </is>
      </c>
      <c r="F2" s="2" t="inlineStr">
        <is>
          <t>Mar. 30, 2024</t>
        </is>
      </c>
    </row>
    <row r="3">
      <c r="A3" s="4" t="inlineStr">
        <is>
          <t>Amortization of Intangible Assets</t>
        </is>
      </c>
      <c r="B3" s="4" t="inlineStr">
        <is>
          <t>[1]</t>
        </is>
      </c>
      <c r="C3" s="6" t="n">
        <v>396</v>
      </c>
      <c r="D3" s="6" t="n">
        <v>434</v>
      </c>
      <c r="E3" s="6" t="n">
        <v>793</v>
      </c>
      <c r="F3" s="6" t="n">
        <v>885</v>
      </c>
    </row>
    <row r="4">
      <c r="A4" s="4" t="inlineStr">
        <is>
          <t>Amortization of Intangible Assets Held by Equity Investees</t>
        </is>
      </c>
      <c r="C4" s="5" t="n">
        <v>-3</v>
      </c>
      <c r="D4" s="5" t="n">
        <v>-3</v>
      </c>
      <c r="E4" s="5" t="n">
        <v>-6</v>
      </c>
      <c r="F4" s="5" t="n">
        <v>-6</v>
      </c>
    </row>
    <row r="5">
      <c r="A5" s="4" t="inlineStr">
        <is>
          <t>TFCF and Hulu</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C6" s="5" t="n">
        <v>327</v>
      </c>
      <c r="D6" s="5" t="n">
        <v>362</v>
      </c>
      <c r="E6" s="5" t="n">
        <v>654</v>
      </c>
      <c r="F6" s="5" t="n">
        <v>742</v>
      </c>
    </row>
    <row r="7">
      <c r="A7" s="4" t="inlineStr">
        <is>
          <t>Amortization</t>
        </is>
      </c>
      <c r="C7" s="5" t="n">
        <v>66</v>
      </c>
      <c r="D7" s="5" t="n">
        <v>69</v>
      </c>
      <c r="E7" s="5" t="n">
        <v>133</v>
      </c>
      <c r="F7" s="5" t="n">
        <v>137</v>
      </c>
    </row>
    <row r="8">
      <c r="A8" s="4" t="inlineStr">
        <is>
          <t>Amortization of Intangible Assets Held by Equity Investees</t>
        </is>
      </c>
      <c r="C8" s="6" t="n">
        <v>3</v>
      </c>
      <c r="D8" s="6" t="n">
        <v>3</v>
      </c>
      <c r="E8" s="6" t="n">
        <v>6</v>
      </c>
      <c r="F8" s="6" t="n">
        <v>6</v>
      </c>
    </row>
    <row r="9"/>
    <row r="10">
      <c r="A10" s="4" t="inlineStr">
        <is>
          <t xml:space="preserve">[1] TFCF and Hulu Acquisition Amortization is as follows: Quarter Ended Six Months Ended March 29, March 30, March 29, March 30, Amortization of intangible assets $ 327 $ 362 $ 654 $ 742 Step-up of film and television costs 66 69 133 137 Intangibles related to a TFCF equity investee 3 3 6 6 $ 396 $ 434 $ 793 $ 885 </t>
        </is>
      </c>
    </row>
  </sheetData>
  <mergeCells count="5">
    <mergeCell ref="C1:D1"/>
    <mergeCell ref="A10:E10"/>
    <mergeCell ref="E1:F1"/>
    <mergeCell ref="A1:B2"/>
    <mergeCell ref="A9:E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Acquisitions Changes in Carry Amount of Goodwill (Details) $ in Millions</t>
        </is>
      </c>
      <c r="B1" s="2" t="inlineStr">
        <is>
          <t>6 Months Ended</t>
        </is>
      </c>
    </row>
    <row r="2">
      <c r="B2" s="2" t="inlineStr">
        <is>
          <t>Mar. 29, 2025 USD ($)</t>
        </is>
      </c>
    </row>
    <row r="3">
      <c r="A3" s="3" t="inlineStr">
        <is>
          <t>Goodwill [Line Items]</t>
        </is>
      </c>
      <c r="B3" s="4" t="inlineStr">
        <is>
          <t xml:space="preserve"> </t>
        </is>
      </c>
    </row>
    <row r="4">
      <c r="A4" s="4" t="inlineStr">
        <is>
          <t>Beginning balance</t>
        </is>
      </c>
      <c r="B4" s="6" t="n">
        <v>73326</v>
      </c>
    </row>
    <row r="5">
      <c r="A5" s="4" t="inlineStr">
        <is>
          <t>Currency translation adjustments and other, net</t>
        </is>
      </c>
      <c r="B5" s="5" t="n">
        <v>-13</v>
      </c>
    </row>
    <row r="6">
      <c r="A6" s="4" t="inlineStr">
        <is>
          <t>Ending balance</t>
        </is>
      </c>
      <c r="B6" s="5" t="n">
        <v>73313</v>
      </c>
    </row>
    <row r="7">
      <c r="A7" s="4" t="inlineStr">
        <is>
          <t>Entertainment Segment</t>
        </is>
      </c>
      <c r="B7" s="4" t="inlineStr">
        <is>
          <t xml:space="preserve"> </t>
        </is>
      </c>
    </row>
    <row r="8">
      <c r="A8" s="3" t="inlineStr">
        <is>
          <t>Goodwill [Line Items]</t>
        </is>
      </c>
      <c r="B8" s="4" t="inlineStr">
        <is>
          <t xml:space="preserve"> </t>
        </is>
      </c>
    </row>
    <row r="9">
      <c r="A9" s="4" t="inlineStr">
        <is>
          <t>Beginning balance</t>
        </is>
      </c>
      <c r="B9" s="5" t="n">
        <v>51290</v>
      </c>
    </row>
    <row r="10">
      <c r="A10" s="4" t="inlineStr">
        <is>
          <t>Currency translation adjustments and other, net</t>
        </is>
      </c>
      <c r="B10" s="5" t="n">
        <v>-13</v>
      </c>
    </row>
    <row r="11">
      <c r="A11" s="4" t="inlineStr">
        <is>
          <t>Ending balance</t>
        </is>
      </c>
      <c r="B11" s="5" t="n">
        <v>51277</v>
      </c>
    </row>
    <row r="12">
      <c r="A12" s="4" t="inlineStr">
        <is>
          <t>Sports Segment</t>
        </is>
      </c>
      <c r="B12" s="4" t="inlineStr">
        <is>
          <t xml:space="preserve"> </t>
        </is>
      </c>
    </row>
    <row r="13">
      <c r="A13" s="3" t="inlineStr">
        <is>
          <t>Goodwill [Line Items]</t>
        </is>
      </c>
      <c r="B13" s="4" t="inlineStr">
        <is>
          <t xml:space="preserve"> </t>
        </is>
      </c>
    </row>
    <row r="14">
      <c r="A14" s="4" t="inlineStr">
        <is>
          <t>Beginning balance</t>
        </is>
      </c>
      <c r="B14" s="5" t="n">
        <v>16486</v>
      </c>
    </row>
    <row r="15">
      <c r="A15" s="4" t="inlineStr">
        <is>
          <t>Currency translation adjustments and other, net</t>
        </is>
      </c>
      <c r="B15" s="5" t="n">
        <v>0</v>
      </c>
    </row>
    <row r="16">
      <c r="A16" s="4" t="inlineStr">
        <is>
          <t>Ending balance</t>
        </is>
      </c>
      <c r="B16" s="5" t="n">
        <v>16486</v>
      </c>
    </row>
    <row r="17">
      <c r="A17" s="4" t="inlineStr">
        <is>
          <t>Experiences Segment</t>
        </is>
      </c>
      <c r="B17" s="4" t="inlineStr">
        <is>
          <t xml:space="preserve"> </t>
        </is>
      </c>
    </row>
    <row r="18">
      <c r="A18" s="3" t="inlineStr">
        <is>
          <t>Goodwill [Line Items]</t>
        </is>
      </c>
      <c r="B18" s="4" t="inlineStr">
        <is>
          <t xml:space="preserve"> </t>
        </is>
      </c>
    </row>
    <row r="19">
      <c r="A19" s="4" t="inlineStr">
        <is>
          <t>Beginning balance</t>
        </is>
      </c>
      <c r="B19" s="5" t="n">
        <v>5550</v>
      </c>
    </row>
    <row r="20">
      <c r="A20" s="4" t="inlineStr">
        <is>
          <t>Currency translation adjustments and other, net</t>
        </is>
      </c>
      <c r="B20" s="5" t="n">
        <v>0</v>
      </c>
    </row>
    <row r="21">
      <c r="A21" s="4" t="inlineStr">
        <is>
          <t>Ending balance</t>
        </is>
      </c>
      <c r="B21" s="6" t="n">
        <v>55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egment Information - Additional Information (Details)</t>
        </is>
      </c>
      <c r="B1" s="2" t="inlineStr">
        <is>
          <t>6 Months Ended</t>
        </is>
      </c>
    </row>
    <row r="2">
      <c r="B2" s="2" t="inlineStr">
        <is>
          <t>Mar. 29, 2025</t>
        </is>
      </c>
    </row>
    <row r="3">
      <c r="A3" s="3" t="inlineStr">
        <is>
          <t>Segment Reporting Information</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Major Source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621</v>
      </c>
      <c r="C4" s="6" t="n">
        <v>22083</v>
      </c>
      <c r="D4" s="6" t="n">
        <v>48311</v>
      </c>
      <c r="E4" s="6" t="n">
        <v>45632</v>
      </c>
    </row>
    <row r="5">
      <c r="A5" s="4" t="inlineStr">
        <is>
          <t>Subscrip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643</v>
      </c>
      <c r="C7" s="5" t="n">
        <v>5222</v>
      </c>
      <c r="D7" s="5" t="n">
        <v>11135</v>
      </c>
      <c r="E7" s="5" t="n">
        <v>10144</v>
      </c>
    </row>
    <row r="8">
      <c r="A8" s="4" t="inlineStr">
        <is>
          <t>Affiliat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963</v>
      </c>
      <c r="C10" s="5" t="n">
        <v>4138</v>
      </c>
      <c r="D10" s="5" t="n">
        <v>7927</v>
      </c>
      <c r="E10" s="5" t="n">
        <v>8280</v>
      </c>
    </row>
    <row r="11">
      <c r="A11" s="4" t="inlineStr">
        <is>
          <t>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755</v>
      </c>
      <c r="C13" s="5" t="n">
        <v>2721</v>
      </c>
      <c r="D13" s="5" t="n">
        <v>5995</v>
      </c>
      <c r="E13" s="5" t="n">
        <v>6069</v>
      </c>
    </row>
    <row r="14">
      <c r="A14" s="4" t="inlineStr">
        <is>
          <t>Theme park admiss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919</v>
      </c>
      <c r="C16" s="5" t="n">
        <v>2806</v>
      </c>
      <c r="D16" s="5" t="n">
        <v>6006</v>
      </c>
      <c r="E16" s="5" t="n">
        <v>5788</v>
      </c>
    </row>
    <row r="17">
      <c r="A17" s="4" t="inlineStr">
        <is>
          <t>Resorts and vac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359</v>
      </c>
      <c r="C19" s="5" t="n">
        <v>2101</v>
      </c>
      <c r="D19" s="5" t="n">
        <v>4580</v>
      </c>
      <c r="E19" s="5" t="n">
        <v>4219</v>
      </c>
    </row>
    <row r="20">
      <c r="A20" s="4" t="inlineStr">
        <is>
          <t>Retail and wholesale sales of merchandise, food and beverag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333</v>
      </c>
      <c r="C22" s="5" t="n">
        <v>2266</v>
      </c>
      <c r="D22" s="5" t="n">
        <v>4905</v>
      </c>
      <c r="E22" s="5" t="n">
        <v>4743</v>
      </c>
    </row>
    <row r="23">
      <c r="A23" s="4" t="inlineStr">
        <is>
          <t>Merchandise licen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52</v>
      </c>
      <c r="C25" s="5" t="n">
        <v>788</v>
      </c>
      <c r="D25" s="5" t="n">
        <v>1944</v>
      </c>
      <c r="E25" s="5" t="n">
        <v>1947</v>
      </c>
    </row>
    <row r="26">
      <c r="A26" s="4" t="inlineStr">
        <is>
          <t>TV/VOD and home entertainment distribu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998</v>
      </c>
      <c r="C28" s="5" t="n">
        <v>739</v>
      </c>
      <c r="D28" s="5" t="n">
        <v>2019</v>
      </c>
      <c r="E28" s="5" t="n">
        <v>1541</v>
      </c>
    </row>
    <row r="29">
      <c r="A29" s="4" t="inlineStr">
        <is>
          <t>Theatrical distribution licens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46</v>
      </c>
      <c r="C31" s="5" t="n">
        <v>123</v>
      </c>
      <c r="D31" s="5" t="n">
        <v>1288</v>
      </c>
      <c r="E31" s="5" t="n">
        <v>374</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153</v>
      </c>
      <c r="C34" s="5" t="n">
        <v>1179</v>
      </c>
      <c r="D34" s="5" t="n">
        <v>2512</v>
      </c>
      <c r="E34" s="5" t="n">
        <v>2527</v>
      </c>
    </row>
    <row r="35">
      <c r="A35" s="4" t="inlineStr">
        <is>
          <t>Entertainment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0682</v>
      </c>
      <c r="C37" s="5" t="n">
        <v>9796</v>
      </c>
      <c r="D37" s="5" t="n">
        <v>21554</v>
      </c>
      <c r="E37" s="5" t="n">
        <v>19777</v>
      </c>
    </row>
    <row r="38">
      <c r="A38" s="4" t="inlineStr">
        <is>
          <t>Entertainment Segment | Subscription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215</v>
      </c>
      <c r="C40" s="5" t="n">
        <v>4805</v>
      </c>
      <c r="D40" s="5" t="n">
        <v>10280</v>
      </c>
      <c r="E40" s="5" t="n">
        <v>9312</v>
      </c>
    </row>
    <row r="41">
      <c r="A41" s="4" t="inlineStr">
        <is>
          <t>Entertainment Segment | Affiliate fe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643</v>
      </c>
      <c r="C43" s="5" t="n">
        <v>1759</v>
      </c>
      <c r="D43" s="5" t="n">
        <v>3298</v>
      </c>
      <c r="E43" s="5" t="n">
        <v>3525</v>
      </c>
    </row>
    <row r="44">
      <c r="A44" s="4" t="inlineStr">
        <is>
          <t>Entertainment Segment | Advertis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598</v>
      </c>
      <c r="C46" s="5" t="n">
        <v>1771</v>
      </c>
      <c r="D46" s="5" t="n">
        <v>3496</v>
      </c>
      <c r="E46" s="5" t="n">
        <v>3768</v>
      </c>
    </row>
    <row r="47">
      <c r="A47" s="4" t="inlineStr">
        <is>
          <t>Entertainment Segment | Merchandise licens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48</v>
      </c>
      <c r="C49" s="5" t="n">
        <v>136</v>
      </c>
      <c r="D49" s="5" t="n">
        <v>313</v>
      </c>
      <c r="E49" s="5" t="n">
        <v>328</v>
      </c>
    </row>
    <row r="50">
      <c r="A50" s="4" t="inlineStr">
        <is>
          <t>Entertainment Segment | TV/VOD and home entertainment distribu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948</v>
      </c>
      <c r="C52" s="5" t="n">
        <v>669</v>
      </c>
      <c r="D52" s="5" t="n">
        <v>1891</v>
      </c>
      <c r="E52" s="5" t="n">
        <v>1414</v>
      </c>
    </row>
    <row r="53">
      <c r="A53" s="4" t="inlineStr">
        <is>
          <t>Entertainment Segment | Theatrical distribution licensing</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646</v>
      </c>
      <c r="C55" s="5" t="n">
        <v>123</v>
      </c>
      <c r="D55" s="5" t="n">
        <v>1288</v>
      </c>
      <c r="E55" s="5" t="n">
        <v>374</v>
      </c>
    </row>
    <row r="56">
      <c r="A56" s="4" t="inlineStr">
        <is>
          <t>Entertainment Segment |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484</v>
      </c>
      <c r="C58" s="5" t="n">
        <v>533</v>
      </c>
      <c r="D58" s="5" t="n">
        <v>988</v>
      </c>
      <c r="E58" s="5" t="n">
        <v>1056</v>
      </c>
    </row>
    <row r="59">
      <c r="A59" s="4" t="inlineStr">
        <is>
          <t>Sports Seg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4534</v>
      </c>
      <c r="C61" s="5" t="n">
        <v>4312</v>
      </c>
      <c r="D61" s="5" t="n">
        <v>9384</v>
      </c>
      <c r="E61" s="5" t="n">
        <v>9147</v>
      </c>
    </row>
    <row r="62">
      <c r="A62" s="4" t="inlineStr">
        <is>
          <t>Sports Segment | Subscription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28</v>
      </c>
      <c r="C64" s="5" t="n">
        <v>417</v>
      </c>
      <c r="D64" s="5" t="n">
        <v>855</v>
      </c>
      <c r="E64" s="5" t="n">
        <v>832</v>
      </c>
    </row>
    <row r="65">
      <c r="A65" s="4" t="inlineStr">
        <is>
          <t>Sports Segment | Affiliate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652</v>
      </c>
      <c r="C67" s="5" t="n">
        <v>2678</v>
      </c>
      <c r="D67" s="5" t="n">
        <v>5282</v>
      </c>
      <c r="E67" s="5" t="n">
        <v>5347</v>
      </c>
    </row>
    <row r="68">
      <c r="A68" s="4" t="inlineStr">
        <is>
          <t>Sports Segment | Advertis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157</v>
      </c>
      <c r="C70" s="5" t="n">
        <v>950</v>
      </c>
      <c r="D70" s="5" t="n">
        <v>2499</v>
      </c>
      <c r="E70" s="5" t="n">
        <v>2301</v>
      </c>
    </row>
    <row r="71">
      <c r="A71" s="4" t="inlineStr">
        <is>
          <t>Sports Segment | TV/VOD and home entertainment distributio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50</v>
      </c>
      <c r="C73" s="5" t="n">
        <v>70</v>
      </c>
      <c r="D73" s="5" t="n">
        <v>128</v>
      </c>
      <c r="E73" s="5" t="n">
        <v>127</v>
      </c>
    </row>
    <row r="74">
      <c r="A74" s="4" t="inlineStr">
        <is>
          <t>Sports Segment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47</v>
      </c>
      <c r="C76" s="5" t="n">
        <v>197</v>
      </c>
      <c r="D76" s="5" t="n">
        <v>620</v>
      </c>
      <c r="E76" s="5" t="n">
        <v>540</v>
      </c>
    </row>
    <row r="77">
      <c r="A77" s="4" t="inlineStr">
        <is>
          <t>Experiences Seg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8889</v>
      </c>
      <c r="C79" s="5" t="n">
        <v>8393</v>
      </c>
      <c r="D79" s="5" t="n">
        <v>18304</v>
      </c>
      <c r="E79" s="5" t="n">
        <v>17525</v>
      </c>
    </row>
    <row r="80">
      <c r="A80" s="4" t="inlineStr">
        <is>
          <t>Experiences Segment | Theme park admiss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919</v>
      </c>
      <c r="C82" s="5" t="n">
        <v>2806</v>
      </c>
      <c r="D82" s="5" t="n">
        <v>6006</v>
      </c>
      <c r="E82" s="5" t="n">
        <v>5788</v>
      </c>
    </row>
    <row r="83">
      <c r="A83" s="4" t="inlineStr">
        <is>
          <t>Experiences Segment | Resorts and vacat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2359</v>
      </c>
      <c r="C85" s="5" t="n">
        <v>2101</v>
      </c>
      <c r="D85" s="5" t="n">
        <v>4580</v>
      </c>
      <c r="E85" s="5" t="n">
        <v>4219</v>
      </c>
    </row>
    <row r="86">
      <c r="A86" s="4" t="inlineStr">
        <is>
          <t>Experiences Segment | Retail and wholesale sales of merchandise, food and beverag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333</v>
      </c>
      <c r="C88" s="5" t="n">
        <v>2266</v>
      </c>
      <c r="D88" s="5" t="n">
        <v>4905</v>
      </c>
      <c r="E88" s="5" t="n">
        <v>4743</v>
      </c>
    </row>
    <row r="89">
      <c r="A89" s="4" t="inlineStr">
        <is>
          <t>Experiences Segment | Merchandise licensing</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704</v>
      </c>
      <c r="C91" s="5" t="n">
        <v>652</v>
      </c>
      <c r="D91" s="5" t="n">
        <v>1631</v>
      </c>
      <c r="E91" s="5" t="n">
        <v>1619</v>
      </c>
    </row>
    <row r="92">
      <c r="A92" s="4" t="inlineStr">
        <is>
          <t>Experiences Segment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574</v>
      </c>
      <c r="C94" s="5" t="n">
        <v>568</v>
      </c>
      <c r="D94" s="5" t="n">
        <v>1182</v>
      </c>
      <c r="E94" s="5" t="n">
        <v>1156</v>
      </c>
    </row>
    <row r="95">
      <c r="A95" s="4" t="inlineStr">
        <is>
          <t>Segment Elimination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484</v>
      </c>
      <c r="C97" s="5" t="n">
        <v>-418</v>
      </c>
      <c r="D97" s="5" t="n">
        <v>-931</v>
      </c>
      <c r="E97" s="5" t="n">
        <v>-817</v>
      </c>
    </row>
    <row r="98">
      <c r="A98" s="4" t="inlineStr">
        <is>
          <t>Segment Eliminations | Affiliate fe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332</v>
      </c>
      <c r="C100" s="5" t="n">
        <v>-299</v>
      </c>
      <c r="D100" s="5" t="n">
        <v>-653</v>
      </c>
      <c r="E100" s="5" t="n">
        <v>-592</v>
      </c>
    </row>
    <row r="101">
      <c r="A101" s="4" t="inlineStr">
        <is>
          <t>Segment Eliminations |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6" t="n">
        <v>-152</v>
      </c>
      <c r="C103" s="6" t="n">
        <v>-119</v>
      </c>
      <c r="D103" s="6" t="n">
        <v>-278</v>
      </c>
      <c r="E103" s="6" t="n">
        <v>-225</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Geographical Market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621</v>
      </c>
      <c r="C4" s="6" t="n">
        <v>22083</v>
      </c>
      <c r="D4" s="6" t="n">
        <v>48311</v>
      </c>
      <c r="E4" s="6" t="n">
        <v>45632</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9485</v>
      </c>
      <c r="C7" s="5" t="n">
        <v>17641</v>
      </c>
      <c r="D7" s="5" t="n">
        <v>39367</v>
      </c>
      <c r="E7" s="5" t="n">
        <v>3622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450</v>
      </c>
      <c r="C10" s="5" t="n">
        <v>2281</v>
      </c>
      <c r="D10" s="5" t="n">
        <v>5305</v>
      </c>
      <c r="E10" s="5" t="n">
        <v>4891</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686</v>
      </c>
      <c r="C13" s="5" t="n">
        <v>2161</v>
      </c>
      <c r="D13" s="5" t="n">
        <v>3639</v>
      </c>
      <c r="E13" s="5" t="n">
        <v>4516</v>
      </c>
    </row>
    <row r="14">
      <c r="A14" s="4" t="inlineStr">
        <is>
          <t>Entertainment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682</v>
      </c>
      <c r="C16" s="5" t="n">
        <v>9796</v>
      </c>
      <c r="D16" s="5" t="n">
        <v>21554</v>
      </c>
      <c r="E16" s="5" t="n">
        <v>19777</v>
      </c>
    </row>
    <row r="17">
      <c r="A17" s="4" t="inlineStr">
        <is>
          <t>Entertainment Segment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556</v>
      </c>
      <c r="C19" s="5" t="n">
        <v>7640</v>
      </c>
      <c r="D19" s="5" t="n">
        <v>17048</v>
      </c>
      <c r="E19" s="5" t="n">
        <v>15228</v>
      </c>
    </row>
    <row r="20">
      <c r="A20" s="4" t="inlineStr">
        <is>
          <t>Entertainment Segment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73</v>
      </c>
      <c r="C22" s="5" t="n">
        <v>1383</v>
      </c>
      <c r="D22" s="5" t="n">
        <v>3224</v>
      </c>
      <c r="E22" s="5" t="n">
        <v>2792</v>
      </c>
    </row>
    <row r="23">
      <c r="A23" s="4" t="inlineStr">
        <is>
          <t>Entertainment Segment | 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53</v>
      </c>
      <c r="C25" s="5" t="n">
        <v>773</v>
      </c>
      <c r="D25" s="5" t="n">
        <v>1282</v>
      </c>
      <c r="E25" s="5" t="n">
        <v>1757</v>
      </c>
    </row>
    <row r="26">
      <c r="A26" s="4" t="inlineStr">
        <is>
          <t>Sports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534</v>
      </c>
      <c r="C28" s="5" t="n">
        <v>4312</v>
      </c>
      <c r="D28" s="5" t="n">
        <v>9384</v>
      </c>
      <c r="E28" s="5" t="n">
        <v>9147</v>
      </c>
    </row>
    <row r="29">
      <c r="A29" s="4" t="inlineStr">
        <is>
          <t>Sports Segment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443</v>
      </c>
      <c r="C31" s="5" t="n">
        <v>4115</v>
      </c>
      <c r="D31" s="5" t="n">
        <v>9159</v>
      </c>
      <c r="E31" s="5" t="n">
        <v>8473</v>
      </c>
    </row>
    <row r="32">
      <c r="A32" s="4" t="inlineStr">
        <is>
          <t>Sports Segment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2</v>
      </c>
      <c r="C34" s="5" t="n">
        <v>75</v>
      </c>
      <c r="D34" s="5" t="n">
        <v>149</v>
      </c>
      <c r="E34" s="5" t="n">
        <v>254</v>
      </c>
    </row>
    <row r="35">
      <c r="A35" s="4" t="inlineStr">
        <is>
          <t>Sports Segment | Asia Pacif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9</v>
      </c>
      <c r="C37" s="5" t="n">
        <v>122</v>
      </c>
      <c r="D37" s="5" t="n">
        <v>76</v>
      </c>
      <c r="E37" s="5" t="n">
        <v>420</v>
      </c>
    </row>
    <row r="38">
      <c r="A38" s="4" t="inlineStr">
        <is>
          <t>Experiences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8889</v>
      </c>
      <c r="C40" s="5" t="n">
        <v>8393</v>
      </c>
      <c r="D40" s="5" t="n">
        <v>18304</v>
      </c>
      <c r="E40" s="5" t="n">
        <v>17525</v>
      </c>
    </row>
    <row r="41">
      <c r="A41" s="4" t="inlineStr">
        <is>
          <t>Experiences Segment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970</v>
      </c>
      <c r="C43" s="5" t="n">
        <v>6304</v>
      </c>
      <c r="D43" s="5" t="n">
        <v>14091</v>
      </c>
      <c r="E43" s="5" t="n">
        <v>13341</v>
      </c>
    </row>
    <row r="44">
      <c r="A44" s="4" t="inlineStr">
        <is>
          <t>Experiences Segment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805</v>
      </c>
      <c r="C46" s="5" t="n">
        <v>823</v>
      </c>
      <c r="D46" s="5" t="n">
        <v>1932</v>
      </c>
      <c r="E46" s="5" t="n">
        <v>1845</v>
      </c>
    </row>
    <row r="47">
      <c r="A47" s="4" t="inlineStr">
        <is>
          <t>Experiences Segment | 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114</v>
      </c>
      <c r="C49" s="5" t="n">
        <v>1266</v>
      </c>
      <c r="D49" s="5" t="n">
        <v>2281</v>
      </c>
      <c r="E49" s="5" t="n">
        <v>2339</v>
      </c>
    </row>
    <row r="50">
      <c r="A50" s="4" t="inlineStr">
        <is>
          <t>Segment 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84</v>
      </c>
      <c r="C52" s="5" t="n">
        <v>-418</v>
      </c>
      <c r="D52" s="5" t="n">
        <v>-931</v>
      </c>
      <c r="E52" s="5" t="n">
        <v>-817</v>
      </c>
    </row>
    <row r="53">
      <c r="A53" s="4" t="inlineStr">
        <is>
          <t>Segment Eliminations | Americ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84</v>
      </c>
      <c r="C55" s="5" t="n">
        <v>-418</v>
      </c>
      <c r="D55" s="5" t="n">
        <v>-931</v>
      </c>
      <c r="E55" s="5" t="n">
        <v>-817</v>
      </c>
    </row>
    <row r="56">
      <c r="A56" s="4" t="inlineStr">
        <is>
          <t>Segment Eliminations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Segment Eliminations | Asia Pacif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0</v>
      </c>
      <c r="C61" s="6" t="n">
        <v>0</v>
      </c>
      <c r="D61" s="6" t="n">
        <v>0</v>
      </c>
      <c r="E61" s="6" t="n">
        <v>0</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with Customer, Asset and Liability (Details) - USD ($) $ in Millions</t>
        </is>
      </c>
      <c r="B1" s="2" t="inlineStr">
        <is>
          <t>Mar. 29, 2025</t>
        </is>
      </c>
      <c r="C1" s="2" t="inlineStr">
        <is>
          <t>Sep. 28, 2024</t>
        </is>
      </c>
    </row>
    <row r="2">
      <c r="A2" s="4" t="inlineStr">
        <is>
          <t>Accounts Receivable, before Allowance for Credit Loss, Current</t>
        </is>
      </c>
      <c r="B2" s="6" t="n">
        <v>10890</v>
      </c>
      <c r="C2" s="6" t="n">
        <v>10463</v>
      </c>
    </row>
    <row r="3">
      <c r="A3" s="4" t="inlineStr">
        <is>
          <t>Accounts Receivable, before Allowance for Credit Loss, Noncurrent</t>
        </is>
      </c>
      <c r="B3" s="5" t="n">
        <v>1048</v>
      </c>
      <c r="C3" s="5" t="n">
        <v>1040</v>
      </c>
    </row>
    <row r="4">
      <c r="A4" s="4" t="inlineStr">
        <is>
          <t>Contract with Customer, Asset, Allowance for Credit Loss</t>
        </is>
      </c>
      <c r="B4" s="5" t="n">
        <v>-118</v>
      </c>
      <c r="C4" s="5" t="n">
        <v>-118</v>
      </c>
    </row>
    <row r="5">
      <c r="A5" s="4" t="inlineStr">
        <is>
          <t>Contract with Customer, Liability, Current</t>
        </is>
      </c>
      <c r="B5" s="5" t="n">
        <v>6347</v>
      </c>
      <c r="C5" s="5" t="n">
        <v>5587</v>
      </c>
    </row>
    <row r="6">
      <c r="A6" s="4" t="inlineStr">
        <is>
          <t>Contract with Customer, Liability, Noncurrent</t>
        </is>
      </c>
      <c r="B6" s="6" t="n">
        <v>866</v>
      </c>
      <c r="C6" s="6" t="n">
        <v>8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4" t="inlineStr">
        <is>
          <t>Contract with Customer, Performance Obligation Satisfied in Previous Period</t>
        </is>
      </c>
      <c r="B3" s="6" t="n">
        <v>600</v>
      </c>
      <c r="C3" s="6" t="n">
        <v>300</v>
      </c>
      <c r="D3" s="6" t="n">
        <v>600</v>
      </c>
      <c r="E3" s="6" t="n">
        <v>600</v>
      </c>
      <c r="F3" s="4" t="inlineStr">
        <is>
          <t xml:space="preserve"> </t>
        </is>
      </c>
    </row>
    <row r="4">
      <c r="A4" s="4" t="inlineStr">
        <is>
          <t>Revenue, Remaining Performance Obligation, Amount</t>
        </is>
      </c>
      <c r="B4" s="5" t="n">
        <v>15000</v>
      </c>
      <c r="C4" s="4" t="inlineStr">
        <is>
          <t xml:space="preserve"> </t>
        </is>
      </c>
      <c r="D4" s="5" t="n">
        <v>15000</v>
      </c>
      <c r="E4" s="4" t="inlineStr">
        <is>
          <t xml:space="preserve"> </t>
        </is>
      </c>
      <c r="F4" s="4" t="inlineStr">
        <is>
          <t xml:space="preserve"> </t>
        </is>
      </c>
    </row>
    <row r="5">
      <c r="A5" s="4" t="inlineStr">
        <is>
          <t>Contract with Customer, Liability, Revenue Recognized</t>
        </is>
      </c>
      <c r="B5" s="5" t="n">
        <v>1000</v>
      </c>
      <c r="C5" s="6" t="n">
        <v>900</v>
      </c>
      <c r="D5" s="5" t="n">
        <v>4500</v>
      </c>
      <c r="E5" s="6" t="n">
        <v>4400</v>
      </c>
      <c r="F5" s="4" t="inlineStr">
        <is>
          <t xml:space="preserve"> </t>
        </is>
      </c>
    </row>
    <row r="6">
      <c r="A6" s="4" t="inlineStr">
        <is>
          <t>Syndicated programm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receivables, net of allowance for credit losses</t>
        </is>
      </c>
      <c r="B7" s="5" t="n">
        <v>300</v>
      </c>
      <c r="C7" s="4" t="inlineStr">
        <is>
          <t xml:space="preserve"> </t>
        </is>
      </c>
      <c r="D7" s="5" t="n">
        <v>300</v>
      </c>
      <c r="E7" s="4" t="inlineStr">
        <is>
          <t xml:space="preserve"> </t>
        </is>
      </c>
      <c r="F7" s="6" t="n">
        <v>300</v>
      </c>
    </row>
    <row r="8">
      <c r="A8" s="4" t="inlineStr">
        <is>
          <t>Mortgage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receivables, net of allowance for credit losses</t>
        </is>
      </c>
      <c r="B9" s="5" t="n">
        <v>700</v>
      </c>
      <c r="C9" s="4" t="inlineStr">
        <is>
          <t xml:space="preserve"> </t>
        </is>
      </c>
      <c r="D9" s="5" t="n">
        <v>700</v>
      </c>
      <c r="E9" s="4" t="inlineStr">
        <is>
          <t xml:space="preserve"> </t>
        </is>
      </c>
      <c r="F9" s="6" t="n">
        <v>700</v>
      </c>
    </row>
    <row r="10">
      <c r="A10" s="4" t="inlineStr">
        <is>
          <t>Unsatisfied performance obligation recognized in fiscal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maining Performance Obligation, Amount</t>
        </is>
      </c>
      <c r="B11" s="5" t="n">
        <v>3000</v>
      </c>
      <c r="C11" s="4" t="inlineStr">
        <is>
          <t xml:space="preserve"> </t>
        </is>
      </c>
      <c r="D11" s="5" t="n">
        <v>3000</v>
      </c>
      <c r="E11" s="4" t="inlineStr">
        <is>
          <t xml:space="preserve"> </t>
        </is>
      </c>
      <c r="F11" s="4" t="inlineStr">
        <is>
          <t xml:space="preserve"> </t>
        </is>
      </c>
    </row>
    <row r="12">
      <c r="A12" s="4" t="inlineStr">
        <is>
          <t>Unsatisfied performance obligation recognized in fiscal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Amount</t>
        </is>
      </c>
      <c r="B13" s="5" t="n">
        <v>5000</v>
      </c>
      <c r="C13" s="4" t="inlineStr">
        <is>
          <t xml:space="preserve"> </t>
        </is>
      </c>
      <c r="D13" s="5" t="n">
        <v>5000</v>
      </c>
      <c r="E13" s="4" t="inlineStr">
        <is>
          <t xml:space="preserve"> </t>
        </is>
      </c>
      <c r="F13" s="4" t="inlineStr">
        <is>
          <t xml:space="preserve"> </t>
        </is>
      </c>
    </row>
    <row r="14">
      <c r="A14" s="4" t="inlineStr">
        <is>
          <t>Unsatisfied performance obligation recognized in fiscal 2027</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Amount</t>
        </is>
      </c>
      <c r="B15" s="5" t="n">
        <v>3000</v>
      </c>
      <c r="C15" s="4" t="inlineStr">
        <is>
          <t xml:space="preserve"> </t>
        </is>
      </c>
      <c r="D15" s="5" t="n">
        <v>3000</v>
      </c>
      <c r="E15" s="4" t="inlineStr">
        <is>
          <t xml:space="preserve"> </t>
        </is>
      </c>
      <c r="F15" s="4" t="inlineStr">
        <is>
          <t xml:space="preserve"> </t>
        </is>
      </c>
    </row>
    <row r="16">
      <c r="A16" s="4" t="inlineStr">
        <is>
          <t>Unsatisfied performance obligation recognized thereaft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Amount</t>
        </is>
      </c>
      <c r="B17" s="6" t="n">
        <v>4000</v>
      </c>
      <c r="C17" s="4" t="inlineStr">
        <is>
          <t xml:space="preserve"> </t>
        </is>
      </c>
      <c r="D17" s="6" t="n">
        <v>4000</v>
      </c>
      <c r="E17" s="4" t="inlineStr">
        <is>
          <t xml:space="preserve"> </t>
        </is>
      </c>
      <c r="F17"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29, 2025</t>
        </is>
      </c>
      <c r="C1" s="2" t="inlineStr">
        <is>
          <t>Sep. 28, 2024</t>
        </is>
      </c>
    </row>
    <row r="2">
      <c r="A2" s="4" t="inlineStr">
        <is>
          <t>Common stock, par value</t>
        </is>
      </c>
      <c r="B2" s="7" t="n">
        <v>0.01</v>
      </c>
      <c r="C2" s="7" t="n">
        <v>0.01</v>
      </c>
    </row>
    <row r="3">
      <c r="A3" s="4" t="inlineStr">
        <is>
          <t>Common stock, authorized</t>
        </is>
      </c>
      <c r="B3" s="5" t="n">
        <v>4600</v>
      </c>
      <c r="C3" s="5" t="n">
        <v>4600</v>
      </c>
    </row>
    <row r="4">
      <c r="A4" s="4" t="inlineStr">
        <is>
          <t>Common stock, issued</t>
        </is>
      </c>
      <c r="B4" s="5" t="n">
        <v>1900</v>
      </c>
      <c r="C4" s="5" t="n">
        <v>1900</v>
      </c>
    </row>
    <row r="5">
      <c r="A5" s="4" t="inlineStr">
        <is>
          <t>Treasury Stock, Common, Shares</t>
        </is>
      </c>
      <c r="B5" s="5" t="n">
        <v>63</v>
      </c>
      <c r="C5" s="5" t="n">
        <v>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spositions - Additional Information (Details) - USD ($) $ in Millions</t>
        </is>
      </c>
      <c r="C1" s="2" t="inlineStr">
        <is>
          <t>3 Months Ended</t>
        </is>
      </c>
    </row>
    <row r="2">
      <c r="B2" s="2" t="inlineStr">
        <is>
          <t>Jan. 06, 2025</t>
        </is>
      </c>
      <c r="C2" s="2" t="inlineStr">
        <is>
          <t>Dec. 28, 2024</t>
        </is>
      </c>
      <c r="D2" s="2" t="inlineStr">
        <is>
          <t>Mar. 30, 2024</t>
        </is>
      </c>
      <c r="E2" s="2" t="inlineStr">
        <is>
          <t>Mar. 29, 2025</t>
        </is>
      </c>
    </row>
    <row r="3">
      <c r="A3" s="4" t="inlineStr">
        <is>
          <t>Fubo | Business Acquisition Terminated</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Loss on Contract Termination for Default</t>
        </is>
      </c>
      <c r="B5" s="6" t="n">
        <v>130</v>
      </c>
      <c r="C5" s="4" t="inlineStr">
        <is>
          <t xml:space="preserve"> </t>
        </is>
      </c>
      <c r="D5" s="4" t="inlineStr">
        <is>
          <t xml:space="preserve"> </t>
        </is>
      </c>
      <c r="E5" s="4" t="inlineStr">
        <is>
          <t xml:space="preserve"> </t>
        </is>
      </c>
    </row>
    <row r="6">
      <c r="A6" s="4" t="inlineStr">
        <is>
          <t>Fubo | Fubo Termination Fee if Business Acquisition Terminated by Fubo</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oss on Contract Termination for Default</t>
        </is>
      </c>
      <c r="B8" s="5" t="n">
        <v>50</v>
      </c>
      <c r="C8" s="4" t="inlineStr">
        <is>
          <t xml:space="preserve"> </t>
        </is>
      </c>
      <c r="D8" s="4" t="inlineStr">
        <is>
          <t xml:space="preserve"> </t>
        </is>
      </c>
      <c r="E8" s="4" t="inlineStr">
        <is>
          <t xml:space="preserve"> </t>
        </is>
      </c>
    </row>
    <row r="9">
      <c r="A9" s="4" t="inlineStr">
        <is>
          <t>Fubo | Settlement Paid by the Company, Fox and WBD</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ayments for Legal Settlements</t>
        </is>
      </c>
      <c r="B11" s="5" t="n">
        <v>220</v>
      </c>
      <c r="C11" s="4" t="inlineStr">
        <is>
          <t xml:space="preserve"> </t>
        </is>
      </c>
      <c r="D11" s="4" t="inlineStr">
        <is>
          <t xml:space="preserve"> </t>
        </is>
      </c>
      <c r="E11" s="4" t="inlineStr">
        <is>
          <t xml:space="preserve"> </t>
        </is>
      </c>
    </row>
    <row r="12">
      <c r="A12" s="4" t="inlineStr">
        <is>
          <t>Fubo | Scenario, Plan | Loans Receivable</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Business Combination, Separately Recognized Transactions, Assets Recognized</t>
        </is>
      </c>
      <c r="B14" s="6" t="n">
        <v>145</v>
      </c>
      <c r="C14" s="4" t="inlineStr">
        <is>
          <t xml:space="preserve"> </t>
        </is>
      </c>
      <c r="D14" s="4" t="inlineStr">
        <is>
          <t xml:space="preserve"> </t>
        </is>
      </c>
      <c r="E14" s="4" t="inlineStr">
        <is>
          <t xml:space="preserve"> </t>
        </is>
      </c>
    </row>
    <row r="15">
      <c r="A15" s="4" t="inlineStr">
        <is>
          <t>Fubo</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8" t="n">
        <v>0.7</v>
      </c>
      <c r="C17" s="4" t="inlineStr">
        <is>
          <t xml:space="preserve"> </t>
        </is>
      </c>
      <c r="D17" s="4" t="inlineStr">
        <is>
          <t xml:space="preserve"> </t>
        </is>
      </c>
      <c r="E17" s="4" t="inlineStr">
        <is>
          <t xml:space="preserve"> </t>
        </is>
      </c>
    </row>
    <row r="18">
      <c r="A18" s="4" t="inlineStr">
        <is>
          <t>Star India</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Disposal Group, Not Discontinued Operation, Equity Method Investment Retained After Disposal, Ownership Interest After Disposal</t>
        </is>
      </c>
      <c r="B20" s="4" t="inlineStr">
        <is>
          <t xml:space="preserve"> </t>
        </is>
      </c>
      <c r="C20" s="4" t="inlineStr">
        <is>
          <t xml:space="preserve"> </t>
        </is>
      </c>
      <c r="D20" s="4" t="inlineStr">
        <is>
          <t xml:space="preserve"> </t>
        </is>
      </c>
      <c r="E20" s="8" t="n">
        <v>0.37</v>
      </c>
    </row>
    <row r="21">
      <c r="A21" s="4" t="inlineStr">
        <is>
          <t>Impairments of goodwill, produced and licensed content and other assets</t>
        </is>
      </c>
      <c r="B21" s="4" t="inlineStr">
        <is>
          <t xml:space="preserve"> </t>
        </is>
      </c>
      <c r="C21" s="6" t="n">
        <v>100</v>
      </c>
      <c r="D21" s="6" t="n">
        <v>1300</v>
      </c>
      <c r="E21" s="4" t="inlineStr">
        <is>
          <t xml:space="preserve"> </t>
        </is>
      </c>
    </row>
    <row r="22">
      <c r="A22" s="4" t="inlineStr">
        <is>
          <t>Non-cash Tax Charge</t>
        </is>
      </c>
      <c r="B22" s="4" t="inlineStr">
        <is>
          <t xml:space="preserve"> </t>
        </is>
      </c>
      <c r="C22" s="6" t="n">
        <v>200</v>
      </c>
      <c r="D22" s="4" t="inlineStr">
        <is>
          <t xml:space="preserve"> </t>
        </is>
      </c>
      <c r="E22" s="4" t="inlineStr">
        <is>
          <t xml:space="preserve"> </t>
        </is>
      </c>
    </row>
    <row r="23">
      <c r="A23" s="4" t="inlineStr">
        <is>
          <t>Equity Interest Held by Fubo Shareholders | Fubo</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8" t="n">
        <v>0.3</v>
      </c>
      <c r="C25" s="4" t="inlineStr">
        <is>
          <t xml:space="preserve"> </t>
        </is>
      </c>
      <c r="D25" s="4" t="inlineStr">
        <is>
          <t xml:space="preserve"> </t>
        </is>
      </c>
      <c r="E25" s="4" t="inlineStr">
        <is>
          <t xml:space="preserve"> </t>
        </is>
      </c>
    </row>
    <row r="26">
      <c r="A26" s="4" t="inlineStr">
        <is>
          <t>Equity Interest Held by RIL | Star India</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8" t="n">
        <v>0.5600000000000001</v>
      </c>
    </row>
    <row r="29">
      <c r="A29" s="4" t="inlineStr">
        <is>
          <t>Equity Interest Held by Bodhi Tree Systems | Star India</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8" t="n">
        <v>0.07000000000000001</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Reported in the Condensed Consolidated Balance Sheet to the Total Amount in the Condensed Consolidated Statements of Cash Flows (Details) - USD ($) $ in Millions</t>
        </is>
      </c>
      <c r="B1" s="2" t="inlineStr">
        <is>
          <t>Mar. 29, 2025</t>
        </is>
      </c>
      <c r="C1" s="2" t="inlineStr">
        <is>
          <t>Sep. 28, 2024</t>
        </is>
      </c>
      <c r="D1" s="2" t="inlineStr">
        <is>
          <t>Mar. 30, 2024</t>
        </is>
      </c>
      <c r="E1" s="2" t="inlineStr">
        <is>
          <t>Sep. 30,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52</v>
      </c>
      <c r="C3" s="6" t="n">
        <v>6002</v>
      </c>
      <c r="D3" s="4" t="inlineStr">
        <is>
          <t xml:space="preserve"> </t>
        </is>
      </c>
      <c r="E3" s="4" t="inlineStr">
        <is>
          <t xml:space="preserve"> </t>
        </is>
      </c>
    </row>
    <row r="4">
      <c r="A4" s="4" t="inlineStr">
        <is>
          <t>Restricted Cash, Current</t>
        </is>
      </c>
      <c r="B4" s="5" t="n">
        <v>7</v>
      </c>
      <c r="C4" s="5" t="n">
        <v>0</v>
      </c>
      <c r="D4" s="4" t="inlineStr">
        <is>
          <t xml:space="preserve"> </t>
        </is>
      </c>
      <c r="E4" s="4" t="inlineStr">
        <is>
          <t xml:space="preserve"> </t>
        </is>
      </c>
    </row>
    <row r="5">
      <c r="A5" s="4" t="inlineStr">
        <is>
          <t>Restricted Cash, Noncurrent</t>
        </is>
      </c>
      <c r="B5" s="5" t="n">
        <v>99</v>
      </c>
      <c r="C5" s="5" t="n">
        <v>100</v>
      </c>
      <c r="D5" s="4" t="inlineStr">
        <is>
          <t xml:space="preserve"> </t>
        </is>
      </c>
      <c r="E5" s="4" t="inlineStr">
        <is>
          <t xml:space="preserve"> </t>
        </is>
      </c>
    </row>
    <row r="6">
      <c r="A6" s="4" t="inlineStr">
        <is>
          <t>Cash, Cash Equivalents and Restricted Cash in the Statement of Cash Flows</t>
        </is>
      </c>
      <c r="B6" s="6" t="n">
        <v>5958</v>
      </c>
      <c r="C6" s="6" t="n">
        <v>6102</v>
      </c>
      <c r="D6" s="6" t="n">
        <v>6726</v>
      </c>
      <c r="E6" s="6" t="n">
        <v>14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 Activity (Details) $ in Millions</t>
        </is>
      </c>
      <c r="B1" s="2" t="inlineStr">
        <is>
          <t>6 Months Ended</t>
        </is>
      </c>
    </row>
    <row r="2">
      <c r="B2" s="2" t="inlineStr">
        <is>
          <t>Mar. 29, 2025 USD ($)</t>
        </is>
      </c>
    </row>
    <row r="3">
      <c r="A3" s="3" t="inlineStr">
        <is>
          <t>Borrowings [Roll Forward]</t>
        </is>
      </c>
      <c r="B3" s="4" t="inlineStr">
        <is>
          <t xml:space="preserve"> </t>
        </is>
      </c>
    </row>
    <row r="4">
      <c r="A4" s="4" t="inlineStr">
        <is>
          <t>Borrowings beginning balance</t>
        </is>
      </c>
      <c r="B4" s="6" t="n">
        <v>45815</v>
      </c>
    </row>
    <row r="5">
      <c r="A5" s="4" t="inlineStr">
        <is>
          <t>Borrowings</t>
        </is>
      </c>
      <c r="B5" s="5" t="n">
        <v>2540</v>
      </c>
    </row>
    <row r="6">
      <c r="A6" s="4" t="inlineStr">
        <is>
          <t>Payments</t>
        </is>
      </c>
      <c r="B6" s="5" t="n">
        <v>-5187</v>
      </c>
    </row>
    <row r="7">
      <c r="A7" s="4" t="inlineStr">
        <is>
          <t>Other Activity</t>
        </is>
      </c>
      <c r="B7" s="5" t="n">
        <v>-279</v>
      </c>
    </row>
    <row r="8">
      <c r="A8" s="4" t="inlineStr">
        <is>
          <t>Borrowings ending balance</t>
        </is>
      </c>
      <c r="B8" s="5" t="n">
        <v>42889</v>
      </c>
    </row>
    <row r="9">
      <c r="A9" s="4" t="inlineStr">
        <is>
          <t>Commercial paper with original maturities less than three months</t>
        </is>
      </c>
      <c r="B9" s="4" t="inlineStr">
        <is>
          <t xml:space="preserve"> </t>
        </is>
      </c>
    </row>
    <row r="10">
      <c r="A10" s="3" t="inlineStr">
        <is>
          <t>Borrowings [Roll Forward]</t>
        </is>
      </c>
      <c r="B10" s="4" t="inlineStr">
        <is>
          <t xml:space="preserve"> </t>
        </is>
      </c>
    </row>
    <row r="11">
      <c r="A11" s="4" t="inlineStr">
        <is>
          <t>Borrowings beginning balance</t>
        </is>
      </c>
      <c r="B11" s="5" t="n">
        <v>727</v>
      </c>
    </row>
    <row r="12">
      <c r="A12" s="4" t="inlineStr">
        <is>
          <t>Borrowings</t>
        </is>
      </c>
      <c r="B12" s="5" t="n">
        <v>996</v>
      </c>
      <c r="C12" s="4" t="inlineStr">
        <is>
          <t>[1]</t>
        </is>
      </c>
    </row>
    <row r="13">
      <c r="A13" s="4" t="inlineStr">
        <is>
          <t>Payments</t>
        </is>
      </c>
      <c r="B13" s="5" t="n">
        <v>0</v>
      </c>
      <c r="C13" s="4" t="inlineStr">
        <is>
          <t>[1]</t>
        </is>
      </c>
    </row>
    <row r="14">
      <c r="A14" s="4" t="inlineStr">
        <is>
          <t>Other Activity</t>
        </is>
      </c>
      <c r="B14" s="5" t="n">
        <v>4</v>
      </c>
    </row>
    <row r="15">
      <c r="A15" s="4" t="inlineStr">
        <is>
          <t>Borrowings ending balance</t>
        </is>
      </c>
      <c r="B15" s="5" t="n">
        <v>1727</v>
      </c>
    </row>
    <row r="16">
      <c r="A16" s="4" t="inlineStr">
        <is>
          <t>Commercial paper with original maturities greater than three months</t>
        </is>
      </c>
      <c r="B16" s="4" t="inlineStr">
        <is>
          <t xml:space="preserve"> </t>
        </is>
      </c>
    </row>
    <row r="17">
      <c r="A17" s="3" t="inlineStr">
        <is>
          <t>Borrowings [Roll Forward]</t>
        </is>
      </c>
      <c r="B17" s="4" t="inlineStr">
        <is>
          <t xml:space="preserve"> </t>
        </is>
      </c>
    </row>
    <row r="18">
      <c r="A18" s="4" t="inlineStr">
        <is>
          <t>Borrowings beginning balance</t>
        </is>
      </c>
      <c r="B18" s="5" t="n">
        <v>2313</v>
      </c>
    </row>
    <row r="19">
      <c r="A19" s="4" t="inlineStr">
        <is>
          <t>Borrowings</t>
        </is>
      </c>
      <c r="B19" s="5" t="n">
        <v>487</v>
      </c>
    </row>
    <row r="20">
      <c r="A20" s="4" t="inlineStr">
        <is>
          <t>Payments</t>
        </is>
      </c>
      <c r="B20" s="5" t="n">
        <v>-2274</v>
      </c>
    </row>
    <row r="21">
      <c r="A21" s="4" t="inlineStr">
        <is>
          <t>Other Activity</t>
        </is>
      </c>
      <c r="B21" s="5" t="n">
        <v>-38</v>
      </c>
    </row>
    <row r="22">
      <c r="A22" s="4" t="inlineStr">
        <is>
          <t>Borrowings ending balance</t>
        </is>
      </c>
      <c r="B22" s="5" t="n">
        <v>488</v>
      </c>
    </row>
    <row r="23">
      <c r="A23" s="4" t="inlineStr">
        <is>
          <t>U.S. dollar denominated borrowings</t>
        </is>
      </c>
      <c r="B23" s="4" t="inlineStr">
        <is>
          <t xml:space="preserve"> </t>
        </is>
      </c>
    </row>
    <row r="24">
      <c r="A24" s="3" t="inlineStr">
        <is>
          <t>Borrowings [Roll Forward]</t>
        </is>
      </c>
      <c r="B24" s="4" t="inlineStr">
        <is>
          <t xml:space="preserve"> </t>
        </is>
      </c>
    </row>
    <row r="25">
      <c r="A25" s="4" t="inlineStr">
        <is>
          <t>Borrowings beginning balance</t>
        </is>
      </c>
      <c r="B25" s="5" t="n">
        <v>40496</v>
      </c>
    </row>
    <row r="26">
      <c r="A26" s="4" t="inlineStr">
        <is>
          <t>Borrowings</t>
        </is>
      </c>
      <c r="B26" s="5" t="n">
        <v>1057</v>
      </c>
    </row>
    <row r="27">
      <c r="A27" s="4" t="inlineStr">
        <is>
          <t>Payments</t>
        </is>
      </c>
      <c r="B27" s="5" t="n">
        <v>-1949</v>
      </c>
    </row>
    <row r="28">
      <c r="A28" s="4" t="inlineStr">
        <is>
          <t>Other Activity</t>
        </is>
      </c>
      <c r="B28" s="5" t="n">
        <v>-98</v>
      </c>
    </row>
    <row r="29">
      <c r="A29" s="4" t="inlineStr">
        <is>
          <t>Borrowings ending balance</t>
        </is>
      </c>
      <c r="B29" s="5" t="n">
        <v>39506</v>
      </c>
    </row>
    <row r="30">
      <c r="A30" s="4" t="inlineStr">
        <is>
          <t>Asia International Theme Parks borrowings</t>
        </is>
      </c>
      <c r="B30" s="4" t="inlineStr">
        <is>
          <t xml:space="preserve"> </t>
        </is>
      </c>
    </row>
    <row r="31">
      <c r="A31" s="3" t="inlineStr">
        <is>
          <t>Borrowings [Roll Forward]</t>
        </is>
      </c>
      <c r="B31" s="4" t="inlineStr">
        <is>
          <t xml:space="preserve"> </t>
        </is>
      </c>
    </row>
    <row r="32">
      <c r="A32" s="4" t="inlineStr">
        <is>
          <t>Borrowings beginning balance</t>
        </is>
      </c>
      <c r="B32" s="5" t="n">
        <v>1292</v>
      </c>
    </row>
    <row r="33">
      <c r="A33" s="4" t="inlineStr">
        <is>
          <t>Borrowings</t>
        </is>
      </c>
      <c r="B33" s="5" t="n">
        <v>0</v>
      </c>
    </row>
    <row r="34">
      <c r="A34" s="4" t="inlineStr">
        <is>
          <t>Payments</t>
        </is>
      </c>
      <c r="B34" s="5" t="n">
        <v>-39</v>
      </c>
    </row>
    <row r="35">
      <c r="A35" s="4" t="inlineStr">
        <is>
          <t>Other Activity</t>
        </is>
      </c>
      <c r="B35" s="5" t="n">
        <v>-93</v>
      </c>
    </row>
    <row r="36">
      <c r="A36" s="4" t="inlineStr">
        <is>
          <t>Borrowings ending balance</t>
        </is>
      </c>
      <c r="B36" s="5" t="n">
        <v>1160</v>
      </c>
    </row>
    <row r="37">
      <c r="A37" s="4" t="inlineStr">
        <is>
          <t>Foreign currency denominated debt and other</t>
        </is>
      </c>
      <c r="B37" s="4" t="inlineStr">
        <is>
          <t xml:space="preserve"> </t>
        </is>
      </c>
    </row>
    <row r="38">
      <c r="A38" s="3" t="inlineStr">
        <is>
          <t>Borrowings [Roll Forward]</t>
        </is>
      </c>
      <c r="B38" s="4" t="inlineStr">
        <is>
          <t xml:space="preserve"> </t>
        </is>
      </c>
    </row>
    <row r="39">
      <c r="A39" s="4" t="inlineStr">
        <is>
          <t>Borrowings beginning balance</t>
        </is>
      </c>
      <c r="B39" s="5" t="n">
        <v>987</v>
      </c>
    </row>
    <row r="40">
      <c r="A40" s="4" t="inlineStr">
        <is>
          <t>Borrowings</t>
        </is>
      </c>
      <c r="B40" s="5" t="n">
        <v>0</v>
      </c>
    </row>
    <row r="41">
      <c r="A41" s="4" t="inlineStr">
        <is>
          <t>Payments</t>
        </is>
      </c>
      <c r="B41" s="5" t="n">
        <v>-925</v>
      </c>
    </row>
    <row r="42">
      <c r="A42" s="4" t="inlineStr">
        <is>
          <t>Other Activity</t>
        </is>
      </c>
      <c r="B42" s="5" t="n">
        <v>-54</v>
      </c>
      <c r="C42" s="4" t="inlineStr">
        <is>
          <t>[2]</t>
        </is>
      </c>
    </row>
    <row r="43">
      <c r="A43" s="4" t="inlineStr">
        <is>
          <t>Borrowings ending balance</t>
        </is>
      </c>
      <c r="B43" s="6" t="n">
        <v>8</v>
      </c>
    </row>
    <row r="44"/>
    <row r="45">
      <c r="A45" s="4" t="inlineStr">
        <is>
          <t>[1] Borrowings and reductions of borrowings are reported net. The other activity is attributable to market value adjustments for debt with qualifying hedges.</t>
        </is>
      </c>
    </row>
  </sheetData>
  <mergeCells count="5">
    <mergeCell ref="B2:C2"/>
    <mergeCell ref="A44:C44"/>
    <mergeCell ref="A45:C45"/>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Borrowings Line of Credit Facilities (Details) $ in Millions</t>
        </is>
      </c>
      <c r="B1" s="2" t="inlineStr">
        <is>
          <t>Mar. 29, 2025 USD ($)</t>
        </is>
      </c>
    </row>
    <row r="2">
      <c r="A2" s="3" t="inlineStr">
        <is>
          <t>Line of Credit Facility</t>
        </is>
      </c>
      <c r="B2" s="4" t="inlineStr">
        <is>
          <t xml:space="preserve"> </t>
        </is>
      </c>
    </row>
    <row r="3">
      <c r="A3" s="4" t="inlineStr">
        <is>
          <t>Line of Credit Facility, Maximum Borrowing Capacity</t>
        </is>
      </c>
      <c r="B3" s="6" t="n">
        <v>12250</v>
      </c>
    </row>
    <row r="4">
      <c r="A4" s="4" t="inlineStr">
        <is>
          <t>Line of Credit Facility, Amount Outstanding</t>
        </is>
      </c>
      <c r="B4" s="5" t="n">
        <v>0</v>
      </c>
    </row>
    <row r="5">
      <c r="A5" s="4" t="inlineStr">
        <is>
          <t>Line of Credit Facility, Remaining Borrowing Capacity</t>
        </is>
      </c>
      <c r="B5" s="5" t="n">
        <v>12250</v>
      </c>
    </row>
    <row r="6">
      <c r="A6" s="4" t="inlineStr">
        <is>
          <t>Line of Credit Expiring February 2026</t>
        </is>
      </c>
      <c r="B6" s="4" t="inlineStr">
        <is>
          <t xml:space="preserve"> </t>
        </is>
      </c>
    </row>
    <row r="7">
      <c r="A7" s="3" t="inlineStr">
        <is>
          <t>Line of Credit Facility</t>
        </is>
      </c>
      <c r="B7" s="4" t="inlineStr">
        <is>
          <t xml:space="preserve"> </t>
        </is>
      </c>
    </row>
    <row r="8">
      <c r="A8" s="4" t="inlineStr">
        <is>
          <t>Line of Credit Facility, Maximum Borrowing Capacity</t>
        </is>
      </c>
      <c r="B8" s="5" t="n">
        <v>5250</v>
      </c>
    </row>
    <row r="9">
      <c r="A9" s="4" t="inlineStr">
        <is>
          <t>Line of Credit Facility, Amount Outstanding</t>
        </is>
      </c>
      <c r="B9" s="5" t="n">
        <v>0</v>
      </c>
    </row>
    <row r="10">
      <c r="A10" s="4" t="inlineStr">
        <is>
          <t>Line of Credit Facility, Remaining Borrowing Capacity</t>
        </is>
      </c>
      <c r="B10" s="5" t="n">
        <v>5250</v>
      </c>
    </row>
    <row r="11">
      <c r="A11" s="4" t="inlineStr">
        <is>
          <t>Line of Credit Expiring March 2027</t>
        </is>
      </c>
      <c r="B11" s="4" t="inlineStr">
        <is>
          <t xml:space="preserve"> </t>
        </is>
      </c>
    </row>
    <row r="12">
      <c r="A12" s="3" t="inlineStr">
        <is>
          <t>Line of Credit Facility</t>
        </is>
      </c>
      <c r="B12" s="4" t="inlineStr">
        <is>
          <t xml:space="preserve"> </t>
        </is>
      </c>
    </row>
    <row r="13">
      <c r="A13" s="4" t="inlineStr">
        <is>
          <t>Line of Credit Facility, Maximum Borrowing Capacity</t>
        </is>
      </c>
      <c r="B13" s="5" t="n">
        <v>4000</v>
      </c>
    </row>
    <row r="14">
      <c r="A14" s="4" t="inlineStr">
        <is>
          <t>Line of Credit Facility, Amount Outstanding</t>
        </is>
      </c>
      <c r="B14" s="5" t="n">
        <v>0</v>
      </c>
    </row>
    <row r="15">
      <c r="A15" s="4" t="inlineStr">
        <is>
          <t>Line of Credit Facility, Remaining Borrowing Capacity</t>
        </is>
      </c>
      <c r="B15" s="5" t="n">
        <v>4000</v>
      </c>
    </row>
    <row r="16">
      <c r="A16" s="4" t="inlineStr">
        <is>
          <t>Line of Credit Expiring March 2029</t>
        </is>
      </c>
      <c r="B16" s="4" t="inlineStr">
        <is>
          <t xml:space="preserve"> </t>
        </is>
      </c>
    </row>
    <row r="17">
      <c r="A17" s="3" t="inlineStr">
        <is>
          <t>Line of Credit Facility</t>
        </is>
      </c>
      <c r="B17" s="4" t="inlineStr">
        <is>
          <t xml:space="preserve"> </t>
        </is>
      </c>
    </row>
    <row r="18">
      <c r="A18" s="4" t="inlineStr">
        <is>
          <t>Line of Credit Facility, Maximum Borrowing Capacity</t>
        </is>
      </c>
      <c r="B18" s="5" t="n">
        <v>3000</v>
      </c>
    </row>
    <row r="19">
      <c r="A19" s="4" t="inlineStr">
        <is>
          <t>Line of Credit Facility, Amount Outstanding</t>
        </is>
      </c>
      <c r="B19" s="5" t="n">
        <v>0</v>
      </c>
    </row>
    <row r="20">
      <c r="A20" s="4" t="inlineStr">
        <is>
          <t>Line of Credit Facility, Remaining Borrowing Capacity</t>
        </is>
      </c>
      <c r="B20" s="6"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Restricted Cash and Borrowings Interest Expense, net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Interest expense</t>
        </is>
      </c>
      <c r="B3" s="6" t="n">
        <v>-471</v>
      </c>
      <c r="C3" s="6" t="n">
        <v>-501</v>
      </c>
      <c r="D3" s="6" t="n">
        <v>-958</v>
      </c>
      <c r="E3" s="6" t="n">
        <v>-1029</v>
      </c>
    </row>
    <row r="4">
      <c r="A4" s="4" t="inlineStr">
        <is>
          <t>Interest and investment income</t>
        </is>
      </c>
      <c r="B4" s="5" t="n">
        <v>60</v>
      </c>
      <c r="C4" s="5" t="n">
        <v>87</v>
      </c>
      <c r="D4" s="5" t="n">
        <v>114</v>
      </c>
      <c r="E4" s="5" t="n">
        <v>269</v>
      </c>
    </row>
    <row r="5">
      <c r="A5" s="4" t="inlineStr">
        <is>
          <t>Net periodic pension and postretirement benefit costs other than service costs</t>
        </is>
      </c>
      <c r="B5" s="5" t="n">
        <v>65</v>
      </c>
      <c r="C5" s="5" t="n">
        <v>103</v>
      </c>
      <c r="D5" s="5" t="n">
        <v>131</v>
      </c>
      <c r="E5" s="5" t="n">
        <v>203</v>
      </c>
    </row>
    <row r="6">
      <c r="A6" s="4" t="inlineStr">
        <is>
          <t>Interest expense, net</t>
        </is>
      </c>
      <c r="B6" s="6" t="n">
        <v>-346</v>
      </c>
      <c r="C6" s="6" t="n">
        <v>-311</v>
      </c>
      <c r="D6" s="6" t="n">
        <v>-713</v>
      </c>
      <c r="E6" s="6" t="n">
        <v>-557</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Cash, Cash Equivalents, Restricted Cash and Borrowings - Additional Information (Details) - USD ($) $ in Millions</t>
        </is>
      </c>
      <c r="B1" s="2" t="inlineStr">
        <is>
          <t>3 Months Ended</t>
        </is>
      </c>
      <c r="C1" s="2" t="inlineStr">
        <is>
          <t>6 Months Ended</t>
        </is>
      </c>
    </row>
    <row r="2">
      <c r="B2" s="2" t="inlineStr">
        <is>
          <t>Mar. 29, 2025</t>
        </is>
      </c>
      <c r="C2" s="2" t="inlineStr">
        <is>
          <t>Mar. 29, 2025</t>
        </is>
      </c>
      <c r="D2" s="2" t="inlineStr">
        <is>
          <t>Feb. 28, 2025</t>
        </is>
      </c>
      <c r="E2" s="2" t="inlineStr">
        <is>
          <t>Feb. 01, 2025</t>
        </is>
      </c>
      <c r="F2" s="2" t="inlineStr">
        <is>
          <t>Nov.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Interest Rate Description</t>
        </is>
      </c>
      <c r="B4" s="4" t="inlineStr">
        <is>
          <t>The Company’s bank facilities allow for borrowings at rates based on the Secured Overnight Financing Rate (SOFR) and at other variable rates for non-U.S. dollar denominated borrowings, plus a fixed spread that varies with the Company’s debt ratings assigned by Moody’s Ratings and S&amp;P Global Ratings ranging from 0.63% to 1.10%.</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6" t="n">
        <v>12250</v>
      </c>
      <c r="C5" s="6" t="n">
        <v>12250</v>
      </c>
      <c r="D5" s="4" t="inlineStr">
        <is>
          <t xml:space="preserve"> </t>
        </is>
      </c>
      <c r="E5" s="4" t="inlineStr">
        <is>
          <t xml:space="preserve"> </t>
        </is>
      </c>
      <c r="F5" s="4" t="inlineStr">
        <is>
          <t xml:space="preserve"> </t>
        </is>
      </c>
    </row>
    <row r="6">
      <c r="A6" s="4" t="inlineStr">
        <is>
          <t>Letters of Credit Outstanding, Amount</t>
        </is>
      </c>
      <c r="B6" s="5" t="n">
        <v>500</v>
      </c>
      <c r="C6" s="5" t="n">
        <v>500</v>
      </c>
      <c r="D6" s="4" t="inlineStr">
        <is>
          <t xml:space="preserve"> </t>
        </is>
      </c>
      <c r="E6" s="4" t="inlineStr">
        <is>
          <t xml:space="preserve"> </t>
        </is>
      </c>
      <c r="F6" s="4" t="inlineStr">
        <is>
          <t xml:space="preserve"> </t>
        </is>
      </c>
    </row>
    <row r="7">
      <c r="A7" s="4" t="inlineStr">
        <is>
          <t>Star Ind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tters of Credit Outstanding, Amount</t>
        </is>
      </c>
      <c r="B9" s="5" t="n">
        <v>1000</v>
      </c>
      <c r="C9" s="6" t="n">
        <v>1000</v>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Spread Above SOFR</t>
        </is>
      </c>
      <c r="B12" s="4" t="inlineStr">
        <is>
          <t xml:space="preserve"> </t>
        </is>
      </c>
      <c r="C12" s="10" t="n">
        <v>0.0063</v>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Spread Above SOFR</t>
        </is>
      </c>
      <c r="B15" s="4" t="inlineStr">
        <is>
          <t xml:space="preserve"> </t>
        </is>
      </c>
      <c r="C15" s="10" t="n">
        <v>0.011</v>
      </c>
      <c r="D15" s="4" t="inlineStr">
        <is>
          <t xml:space="preserve"> </t>
        </is>
      </c>
      <c r="E15" s="4" t="inlineStr">
        <is>
          <t xml:space="preserve"> </t>
        </is>
      </c>
      <c r="F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5" t="n">
        <v>500</v>
      </c>
      <c r="C18" s="6" t="n">
        <v>500</v>
      </c>
      <c r="D18" s="4" t="inlineStr">
        <is>
          <t xml:space="preserve"> </t>
        </is>
      </c>
      <c r="E18" s="4" t="inlineStr">
        <is>
          <t xml:space="preserve"> </t>
        </is>
      </c>
      <c r="F18" s="4" t="inlineStr">
        <is>
          <t xml:space="preserve"> </t>
        </is>
      </c>
    </row>
    <row r="19">
      <c r="A19" s="4" t="inlineStr">
        <is>
          <t>Line of Credit Expiring February 202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Expiration Date</t>
        </is>
      </c>
      <c r="B21" s="4" t="inlineStr">
        <is>
          <t xml:space="preserve"> </t>
        </is>
      </c>
      <c r="C21" s="4" t="inlineStr">
        <is>
          <t>Feb. 27,  2026</t>
        </is>
      </c>
      <c r="D21" s="4" t="inlineStr">
        <is>
          <t xml:space="preserve"> </t>
        </is>
      </c>
      <c r="E21" s="4" t="inlineStr">
        <is>
          <t xml:space="preserve"> </t>
        </is>
      </c>
      <c r="F21" s="4" t="inlineStr">
        <is>
          <t xml:space="preserve"> </t>
        </is>
      </c>
    </row>
    <row r="22">
      <c r="A22" s="4" t="inlineStr">
        <is>
          <t>Line of Credit Facility, Maximum Borrowing Capacity</t>
        </is>
      </c>
      <c r="B22" s="5" t="n">
        <v>5250</v>
      </c>
      <c r="C22" s="6" t="n">
        <v>5250</v>
      </c>
      <c r="D22" s="4" t="inlineStr">
        <is>
          <t xml:space="preserve"> </t>
        </is>
      </c>
      <c r="E22" s="4" t="inlineStr">
        <is>
          <t xml:space="preserve"> </t>
        </is>
      </c>
      <c r="F22" s="4" t="inlineStr">
        <is>
          <t xml:space="preserve"> </t>
        </is>
      </c>
    </row>
    <row r="23">
      <c r="A23" s="4" t="inlineStr">
        <is>
          <t>Line of Credit Facility, Current Borrowing Capacity</t>
        </is>
      </c>
      <c r="B23" s="4" t="inlineStr">
        <is>
          <t xml:space="preserve"> </t>
        </is>
      </c>
      <c r="C23" s="4" t="inlineStr">
        <is>
          <t xml:space="preserve"> </t>
        </is>
      </c>
      <c r="D23" s="6" t="n">
        <v>5250</v>
      </c>
      <c r="E23" s="6" t="n">
        <v>5250</v>
      </c>
      <c r="F23" s="4" t="inlineStr">
        <is>
          <t xml:space="preserve"> </t>
        </is>
      </c>
    </row>
    <row r="24">
      <c r="A24" s="4" t="inlineStr">
        <is>
          <t>Line of Credit Expiring March 20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Expiration Date</t>
        </is>
      </c>
      <c r="B26" s="4" t="inlineStr">
        <is>
          <t xml:space="preserve"> </t>
        </is>
      </c>
      <c r="C26" s="4" t="inlineStr">
        <is>
          <t>Mar. 31,  2027</t>
        </is>
      </c>
      <c r="D26" s="4" t="inlineStr">
        <is>
          <t xml:space="preserve"> </t>
        </is>
      </c>
      <c r="E26" s="4" t="inlineStr">
        <is>
          <t xml:space="preserve"> </t>
        </is>
      </c>
      <c r="F26" s="4" t="inlineStr">
        <is>
          <t xml:space="preserve"> </t>
        </is>
      </c>
    </row>
    <row r="27">
      <c r="A27" s="4" t="inlineStr">
        <is>
          <t>Line of Credit Facility, Maximum Borrowing Capacity</t>
        </is>
      </c>
      <c r="B27" s="5" t="n">
        <v>4000</v>
      </c>
      <c r="C27" s="6" t="n">
        <v>4000</v>
      </c>
      <c r="D27" s="4" t="inlineStr">
        <is>
          <t xml:space="preserve"> </t>
        </is>
      </c>
      <c r="E27" s="4" t="inlineStr">
        <is>
          <t xml:space="preserve"> </t>
        </is>
      </c>
      <c r="F27" s="4" t="inlineStr">
        <is>
          <t xml:space="preserve"> </t>
        </is>
      </c>
    </row>
    <row r="28">
      <c r="A28" s="4" t="inlineStr">
        <is>
          <t>Line of Credit Expiring March 202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Expiration Date</t>
        </is>
      </c>
      <c r="B30" s="4" t="inlineStr">
        <is>
          <t xml:space="preserve"> </t>
        </is>
      </c>
      <c r="C30" s="4" t="inlineStr">
        <is>
          <t>Mar. 31,  2029</t>
        </is>
      </c>
      <c r="D30" s="4" t="inlineStr">
        <is>
          <t xml:space="preserve"> </t>
        </is>
      </c>
      <c r="E30" s="4" t="inlineStr">
        <is>
          <t xml:space="preserve"> </t>
        </is>
      </c>
      <c r="F30" s="4" t="inlineStr">
        <is>
          <t xml:space="preserve"> </t>
        </is>
      </c>
    </row>
    <row r="31">
      <c r="A31" s="4" t="inlineStr">
        <is>
          <t>Line of Credit Facility, Maximum Borrowing Capacity</t>
        </is>
      </c>
      <c r="B31" s="5" t="n">
        <v>3000</v>
      </c>
      <c r="C31" s="6" t="n">
        <v>3000</v>
      </c>
      <c r="D31" s="4" t="inlineStr">
        <is>
          <t xml:space="preserve"> </t>
        </is>
      </c>
      <c r="E31" s="4" t="inlineStr">
        <is>
          <t xml:space="preserve"> </t>
        </is>
      </c>
      <c r="F31" s="4" t="inlineStr">
        <is>
          <t xml:space="preserve"> </t>
        </is>
      </c>
    </row>
    <row r="32">
      <c r="A32" s="4" t="inlineStr">
        <is>
          <t>Credit Facility Related to Cruise Ship Treasure | Disney Cruise Li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6" t="n">
        <v>1100</v>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10" t="n">
        <v>0.038</v>
      </c>
    </row>
    <row r="36">
      <c r="A36" s="4" t="inlineStr">
        <is>
          <t>Credit Facility Related to Cruise Ship Destiny | Disney Cruise Li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B38" s="6" t="n">
        <v>1100</v>
      </c>
      <c r="C38" s="6" t="n">
        <v>1100</v>
      </c>
      <c r="D38" s="4" t="inlineStr">
        <is>
          <t xml:space="preserve"> </t>
        </is>
      </c>
      <c r="E38" s="4" t="inlineStr">
        <is>
          <t xml:space="preserve"> </t>
        </is>
      </c>
      <c r="F38" s="4" t="inlineStr">
        <is>
          <t xml:space="preserve"> </t>
        </is>
      </c>
    </row>
    <row r="39">
      <c r="A39" s="4" t="inlineStr">
        <is>
          <t>Debt Instrument, Interest Rate, Stated Percentage</t>
        </is>
      </c>
      <c r="B39" s="10" t="n">
        <v>0.0374</v>
      </c>
      <c r="C39" s="10" t="n">
        <v>0.0374</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Consolidating Balance Sheets of Asia Theme Parks (Details) - USD ($) $ in Millions</t>
        </is>
      </c>
      <c r="B1" s="2" t="inlineStr">
        <is>
          <t>Mar. 29, 2025</t>
        </is>
      </c>
      <c r="C1" s="2" t="inlineStr">
        <is>
          <t>Sep. 28, 2024</t>
        </is>
      </c>
    </row>
    <row r="2">
      <c r="A2" s="3" t="inlineStr">
        <is>
          <t>Schedule of Condensed Consolidating Balance Sheets [Line Items]</t>
        </is>
      </c>
      <c r="B2" s="4" t="inlineStr">
        <is>
          <t xml:space="preserve"> </t>
        </is>
      </c>
      <c r="C2" s="4" t="inlineStr">
        <is>
          <t xml:space="preserve"> </t>
        </is>
      </c>
    </row>
    <row r="3">
      <c r="A3" s="4" t="inlineStr">
        <is>
          <t>Cash and Cash Equivalents</t>
        </is>
      </c>
      <c r="B3" s="6" t="n">
        <v>5852</v>
      </c>
      <c r="C3" s="6" t="n">
        <v>6002</v>
      </c>
    </row>
    <row r="4">
      <c r="A4" s="4" t="inlineStr">
        <is>
          <t>Other current assets</t>
        </is>
      </c>
      <c r="B4" s="5" t="n">
        <v>1250</v>
      </c>
      <c r="C4" s="5" t="n">
        <v>2391</v>
      </c>
    </row>
    <row r="5">
      <c r="A5" s="4" t="inlineStr">
        <is>
          <t>Total current assets</t>
        </is>
      </c>
      <c r="B5" s="5" t="n">
        <v>22735</v>
      </c>
      <c r="C5" s="5" t="n">
        <v>25241</v>
      </c>
    </row>
    <row r="6">
      <c r="A6" s="4" t="inlineStr">
        <is>
          <t>Parks, resorts and other property</t>
        </is>
      </c>
      <c r="B6" s="5" t="n">
        <v>39095</v>
      </c>
      <c r="C6" s="5" t="n">
        <v>37041</v>
      </c>
    </row>
    <row r="7">
      <c r="A7" s="4" t="inlineStr">
        <is>
          <t>Other assets</t>
        </is>
      </c>
      <c r="B7" s="5" t="n">
        <v>10070</v>
      </c>
      <c r="C7" s="5" t="n">
        <v>13101</v>
      </c>
    </row>
    <row r="8">
      <c r="A8" s="4" t="inlineStr">
        <is>
          <t>Total assets</t>
        </is>
      </c>
      <c r="B8" s="5" t="n">
        <v>195833</v>
      </c>
      <c r="C8" s="5" t="n">
        <v>196219</v>
      </c>
    </row>
    <row r="9">
      <c r="A9" s="4" t="inlineStr">
        <is>
          <t>Current liabilities</t>
        </is>
      </c>
      <c r="B9" s="5" t="n">
        <v>34029</v>
      </c>
      <c r="C9" s="5" t="n">
        <v>34599</v>
      </c>
    </row>
    <row r="10">
      <c r="A10" s="4" t="inlineStr">
        <is>
          <t>Long-term borrowings</t>
        </is>
      </c>
      <c r="B10" s="5" t="n">
        <v>36443</v>
      </c>
      <c r="C10" s="5" t="n">
        <v>38970</v>
      </c>
    </row>
    <row r="11">
      <c r="A11" s="4" t="inlineStr">
        <is>
          <t>Asia International Theme Parks</t>
        </is>
      </c>
      <c r="B11" s="4" t="inlineStr">
        <is>
          <t xml:space="preserve"> </t>
        </is>
      </c>
      <c r="C11" s="4" t="inlineStr">
        <is>
          <t xml:space="preserve"> </t>
        </is>
      </c>
    </row>
    <row r="12">
      <c r="A12" s="3" t="inlineStr">
        <is>
          <t>Schedule of Condensed Consolidating Balance Sheets [Line Items]</t>
        </is>
      </c>
      <c r="B12" s="4" t="inlineStr">
        <is>
          <t xml:space="preserve"> </t>
        </is>
      </c>
      <c r="C12" s="4" t="inlineStr">
        <is>
          <t xml:space="preserve"> </t>
        </is>
      </c>
    </row>
    <row r="13">
      <c r="A13" s="4" t="inlineStr">
        <is>
          <t>Cash and Cash Equivalents</t>
        </is>
      </c>
      <c r="B13" s="5" t="n">
        <v>389</v>
      </c>
      <c r="C13" s="5" t="n">
        <v>510</v>
      </c>
    </row>
    <row r="14">
      <c r="A14" s="4" t="inlineStr">
        <is>
          <t>Other current assets</t>
        </is>
      </c>
      <c r="B14" s="5" t="n">
        <v>214</v>
      </c>
      <c r="C14" s="5" t="n">
        <v>178</v>
      </c>
    </row>
    <row r="15">
      <c r="A15" s="4" t="inlineStr">
        <is>
          <t>Total current assets</t>
        </is>
      </c>
      <c r="B15" s="5" t="n">
        <v>603</v>
      </c>
      <c r="C15" s="5" t="n">
        <v>688</v>
      </c>
    </row>
    <row r="16">
      <c r="A16" s="4" t="inlineStr">
        <is>
          <t>Parks, resorts and other property</t>
        </is>
      </c>
      <c r="B16" s="5" t="n">
        <v>5904</v>
      </c>
      <c r="C16" s="5" t="n">
        <v>6141</v>
      </c>
    </row>
    <row r="17">
      <c r="A17" s="4" t="inlineStr">
        <is>
          <t>Other assets</t>
        </is>
      </c>
      <c r="B17" s="5" t="n">
        <v>227</v>
      </c>
      <c r="C17" s="5" t="n">
        <v>217</v>
      </c>
    </row>
    <row r="18">
      <c r="A18" s="4" t="inlineStr">
        <is>
          <t>Total assets</t>
        </is>
      </c>
      <c r="B18" s="5" t="n">
        <v>6734</v>
      </c>
      <c r="C18" s="5" t="n">
        <v>7046</v>
      </c>
    </row>
    <row r="19">
      <c r="A19" s="4" t="inlineStr">
        <is>
          <t>Current liabilities</t>
        </is>
      </c>
      <c r="B19" s="5" t="n">
        <v>572</v>
      </c>
      <c r="C19" s="5" t="n">
        <v>695</v>
      </c>
    </row>
    <row r="20">
      <c r="A20" s="4" t="inlineStr">
        <is>
          <t>Long-term borrowings</t>
        </is>
      </c>
      <c r="B20" s="5" t="n">
        <v>1160</v>
      </c>
      <c r="C20" s="5" t="n">
        <v>1292</v>
      </c>
    </row>
    <row r="21">
      <c r="A21" s="4" t="inlineStr">
        <is>
          <t>Other long-term liabilities</t>
        </is>
      </c>
      <c r="B21" s="5" t="n">
        <v>457</v>
      </c>
      <c r="C21" s="5" t="n">
        <v>409</v>
      </c>
    </row>
    <row r="22">
      <c r="A22" s="4" t="inlineStr">
        <is>
          <t>Total liabilities</t>
        </is>
      </c>
      <c r="B22" s="6" t="n">
        <v>2189</v>
      </c>
      <c r="C22" s="6" t="n">
        <v>23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Consolidating Income Statements of International Theme Park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chedule of Condensed Consolidating Statement of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23621</v>
      </c>
      <c r="C4" s="6" t="n">
        <v>22083</v>
      </c>
      <c r="D4" s="6" t="n">
        <v>48311</v>
      </c>
      <c r="E4" s="6" t="n">
        <v>45632</v>
      </c>
    </row>
    <row r="5">
      <c r="A5" s="4" t="inlineStr">
        <is>
          <t>Cost and expenses</t>
        </is>
      </c>
      <c r="B5" s="6" t="n">
        <v>-20115</v>
      </c>
      <c r="C5" s="6" t="n">
        <v>-19204</v>
      </c>
      <c r="D5" s="5" t="n">
        <v>-40727</v>
      </c>
      <c r="E5" s="6" t="n">
        <v>-39817</v>
      </c>
    </row>
    <row r="6">
      <c r="A6" s="4" t="inlineStr">
        <is>
          <t>International Theme Parks</t>
        </is>
      </c>
      <c r="B6" s="4" t="inlineStr">
        <is>
          <t xml:space="preserve"> </t>
        </is>
      </c>
      <c r="C6" s="4" t="inlineStr">
        <is>
          <t xml:space="preserve"> </t>
        </is>
      </c>
      <c r="D6" s="4" t="inlineStr">
        <is>
          <t xml:space="preserve"> </t>
        </is>
      </c>
      <c r="E6" s="4" t="inlineStr">
        <is>
          <t xml:space="preserve"> </t>
        </is>
      </c>
    </row>
    <row r="7">
      <c r="A7" s="3" t="inlineStr">
        <is>
          <t>Schedule of Condensed Consolidating Statement of Operation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2867</v>
      </c>
      <c r="E8" s="4" t="inlineStr">
        <is>
          <t xml:space="preserve"> </t>
        </is>
      </c>
    </row>
    <row r="9">
      <c r="A9" s="4" t="inlineStr">
        <is>
          <t>Cost and expenses</t>
        </is>
      </c>
      <c r="B9" s="4" t="inlineStr">
        <is>
          <t xml:space="preserve"> </t>
        </is>
      </c>
      <c r="C9" s="4" t="inlineStr">
        <is>
          <t xml:space="preserve"> </t>
        </is>
      </c>
      <c r="D9" s="6" t="n">
        <v>-2385</v>
      </c>
      <c r="E9"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national Theme Parks - Additional Information (Details) $ in Millions, ¥ in Billions, $ in Billions</t>
        </is>
      </c>
      <c r="B1" s="2" t="inlineStr">
        <is>
          <t>6 Months Ended</t>
        </is>
      </c>
    </row>
    <row r="2">
      <c r="B2" s="2" t="inlineStr">
        <is>
          <t>Mar. 29, 2025 USD ($)</t>
        </is>
      </c>
      <c r="C2" s="2" t="inlineStr">
        <is>
          <t>Mar. 29, 2025 HKD ($)</t>
        </is>
      </c>
      <c r="D2" s="2" t="inlineStr">
        <is>
          <t>Mar. 29, 2025 CNY (¥)</t>
        </is>
      </c>
      <c r="E2" s="2" t="inlineStr">
        <is>
          <t>Mar. 30, 2024 USD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9958</v>
      </c>
      <c r="C4" s="4" t="inlineStr">
        <is>
          <t xml:space="preserve"> </t>
        </is>
      </c>
      <c r="D4" s="4" t="inlineStr">
        <is>
          <t xml:space="preserve"> </t>
        </is>
      </c>
      <c r="E4" s="6" t="n">
        <v>5851</v>
      </c>
    </row>
    <row r="5">
      <c r="A5" s="4" t="inlineStr">
        <is>
          <t>Net Cash Used in Investing Activities</t>
        </is>
      </c>
      <c r="B5" s="5" t="n">
        <v>-4473</v>
      </c>
      <c r="C5" s="4" t="inlineStr">
        <is>
          <t xml:space="preserve"> </t>
        </is>
      </c>
      <c r="D5" s="4" t="inlineStr">
        <is>
          <t xml:space="preserve"> </t>
        </is>
      </c>
      <c r="E5" s="5" t="n">
        <v>-2553</v>
      </c>
    </row>
    <row r="6">
      <c r="A6" s="4" t="inlineStr">
        <is>
          <t>Net Cash Used in Financing Activities</t>
        </is>
      </c>
      <c r="B6" s="5" t="n">
        <v>-5553</v>
      </c>
      <c r="C6" s="4" t="inlineStr">
        <is>
          <t xml:space="preserve"> </t>
        </is>
      </c>
      <c r="D6" s="4" t="inlineStr">
        <is>
          <t xml:space="preserve"> </t>
        </is>
      </c>
      <c r="E6" s="6" t="n">
        <v>-10824</v>
      </c>
    </row>
    <row r="7">
      <c r="A7" s="4" t="inlineStr">
        <is>
          <t>Asia International Theme Parks</t>
        </is>
      </c>
      <c r="B7" s="4" t="inlineStr">
        <is>
          <t xml:space="preserve"> </t>
        </is>
      </c>
      <c r="C7" s="4" t="inlineStr">
        <is>
          <t xml:space="preserve"> </t>
        </is>
      </c>
      <c r="D7" s="4" t="inlineStr">
        <is>
          <t xml:space="preserve"> </t>
        </is>
      </c>
      <c r="E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row>
    <row r="9">
      <c r="A9" s="4" t="inlineStr">
        <is>
          <t>Royalties And Management Fees</t>
        </is>
      </c>
      <c r="B9" s="5" t="n">
        <v>145</v>
      </c>
      <c r="C9" s="4" t="inlineStr">
        <is>
          <t xml:space="preserve"> </t>
        </is>
      </c>
      <c r="D9" s="4" t="inlineStr">
        <is>
          <t xml:space="preserve"> </t>
        </is>
      </c>
      <c r="E9" s="4" t="inlineStr">
        <is>
          <t xml:space="preserve"> </t>
        </is>
      </c>
    </row>
    <row r="10">
      <c r="A10" s="4" t="inlineStr">
        <is>
          <t>International Theme Parks</t>
        </is>
      </c>
      <c r="B10" s="4" t="inlineStr">
        <is>
          <t xml:space="preserve"> </t>
        </is>
      </c>
      <c r="C10" s="4" t="inlineStr">
        <is>
          <t xml:space="preserve"> </t>
        </is>
      </c>
      <c r="D10" s="4" t="inlineStr">
        <is>
          <t xml:space="preserve"> </t>
        </is>
      </c>
      <c r="E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row>
    <row r="12">
      <c r="A12" s="4" t="inlineStr">
        <is>
          <t>Net Cash Provided by Operating Activities</t>
        </is>
      </c>
      <c r="B12" s="5" t="n">
        <v>700</v>
      </c>
      <c r="C12" s="4" t="inlineStr">
        <is>
          <t xml:space="preserve"> </t>
        </is>
      </c>
      <c r="D12" s="4" t="inlineStr">
        <is>
          <t xml:space="preserve"> </t>
        </is>
      </c>
      <c r="E12" s="4" t="inlineStr">
        <is>
          <t xml:space="preserve"> </t>
        </is>
      </c>
    </row>
    <row r="13">
      <c r="A13" s="4" t="inlineStr">
        <is>
          <t>Net Cash Used in Investing Activities</t>
        </is>
      </c>
      <c r="B13" s="5" t="n">
        <v>-557</v>
      </c>
      <c r="C13" s="4" t="inlineStr">
        <is>
          <t xml:space="preserve"> </t>
        </is>
      </c>
      <c r="D13" s="4" t="inlineStr">
        <is>
          <t xml:space="preserve"> </t>
        </is>
      </c>
      <c r="E13" s="4" t="inlineStr">
        <is>
          <t xml:space="preserve"> </t>
        </is>
      </c>
    </row>
    <row r="14">
      <c r="A14" s="4" t="inlineStr">
        <is>
          <t>Net Cash Used in Financing Activities</t>
        </is>
      </c>
      <c r="B14" s="5" t="n">
        <v>-40</v>
      </c>
      <c r="C14" s="4" t="inlineStr">
        <is>
          <t xml:space="preserve"> </t>
        </is>
      </c>
      <c r="D14" s="4" t="inlineStr">
        <is>
          <t xml:space="preserve"> </t>
        </is>
      </c>
      <c r="E14" s="4" t="inlineStr">
        <is>
          <t xml:space="preserve"> </t>
        </is>
      </c>
    </row>
    <row r="15">
      <c r="A15" s="4" t="inlineStr">
        <is>
          <t>Hong Kong Disneyland Resort | Loans</t>
        </is>
      </c>
      <c r="B15" s="4" t="inlineStr">
        <is>
          <t xml:space="preserve"> </t>
        </is>
      </c>
      <c r="C15" s="4" t="inlineStr">
        <is>
          <t xml:space="preserve"> </t>
        </is>
      </c>
      <c r="D15" s="4" t="inlineStr">
        <is>
          <t xml:space="preserve"> </t>
        </is>
      </c>
      <c r="E15" s="4" t="inlineStr">
        <is>
          <t xml:space="preserve"> </t>
        </is>
      </c>
    </row>
    <row r="16">
      <c r="A16" s="3" t="inlineStr">
        <is>
          <t>Noncontrolling Interest</t>
        </is>
      </c>
      <c r="B16" s="4" t="inlineStr">
        <is>
          <t xml:space="preserve"> </t>
        </is>
      </c>
      <c r="C16" s="4" t="inlineStr">
        <is>
          <t xml:space="preserve"> </t>
        </is>
      </c>
      <c r="D16" s="4" t="inlineStr">
        <is>
          <t xml:space="preserve"> </t>
        </is>
      </c>
      <c r="E16" s="4" t="inlineStr">
        <is>
          <t xml:space="preserve"> </t>
        </is>
      </c>
    </row>
    <row r="17">
      <c r="A17" s="4" t="inlineStr">
        <is>
          <t>Variable Interest Entity, Financial or Other Support, Amount</t>
        </is>
      </c>
      <c r="B17" s="5" t="n">
        <v>41</v>
      </c>
      <c r="C17" s="4" t="inlineStr">
        <is>
          <t xml:space="preserve"> </t>
        </is>
      </c>
      <c r="D17" s="4" t="inlineStr">
        <is>
          <t xml:space="preserve"> </t>
        </is>
      </c>
      <c r="E17" s="4" t="inlineStr">
        <is>
          <t xml:space="preserve"> </t>
        </is>
      </c>
    </row>
    <row r="18">
      <c r="A18" s="4" t="inlineStr">
        <is>
          <t>Variable Interest Entity, Financial or Other Support, Amount from Noncontrolling Interests</t>
        </is>
      </c>
      <c r="B18" s="6" t="n">
        <v>27</v>
      </c>
      <c r="C18" s="4" t="inlineStr">
        <is>
          <t xml:space="preserve"> </t>
        </is>
      </c>
      <c r="D18" s="4" t="inlineStr">
        <is>
          <t xml:space="preserve"> </t>
        </is>
      </c>
      <c r="E18" s="4" t="inlineStr">
        <is>
          <t xml:space="preserve"> </t>
        </is>
      </c>
    </row>
    <row r="19">
      <c r="A19" s="4" t="inlineStr">
        <is>
          <t>Debt Instrument, Maturity Date</t>
        </is>
      </c>
      <c r="B19" s="4" t="inlineStr">
        <is>
          <t>Sep. 30,  2025</t>
        </is>
      </c>
      <c r="C19" s="4" t="inlineStr">
        <is>
          <t>Sep. 30,  2025</t>
        </is>
      </c>
      <c r="D19" s="4" t="inlineStr">
        <is>
          <t>Sep. 30,  2025</t>
        </is>
      </c>
      <c r="E19" s="4" t="inlineStr">
        <is>
          <t xml:space="preserve"> </t>
        </is>
      </c>
    </row>
    <row r="20">
      <c r="A20" s="4" t="inlineStr">
        <is>
          <t>Debt Instrument, Variable Interest Rate, Type [Extensible Enumeration]</t>
        </is>
      </c>
      <c r="B20" s="4" t="inlineStr">
        <is>
          <t>HIBOR [Member]</t>
        </is>
      </c>
      <c r="C20" s="4" t="inlineStr">
        <is>
          <t>HIBOR [Member]</t>
        </is>
      </c>
      <c r="D20" s="4" t="inlineStr">
        <is>
          <t>HIBOR [Member]</t>
        </is>
      </c>
      <c r="E20" s="4" t="inlineStr">
        <is>
          <t xml:space="preserve"> </t>
        </is>
      </c>
    </row>
    <row r="21">
      <c r="A21" s="4" t="inlineStr">
        <is>
          <t>Variable Spread Above Reference Rate</t>
        </is>
      </c>
      <c r="B21" s="8" t="n">
        <v>0.02</v>
      </c>
      <c r="C21" s="8" t="n">
        <v>0.02</v>
      </c>
      <c r="D21" s="8" t="n">
        <v>0.02</v>
      </c>
      <c r="E21" s="4" t="inlineStr">
        <is>
          <t xml:space="preserve"> </t>
        </is>
      </c>
    </row>
    <row r="22">
      <c r="A22" s="4" t="inlineStr">
        <is>
          <t>Hong Kong Disneyland Resort | Line of Credit</t>
        </is>
      </c>
      <c r="B22" s="4" t="inlineStr">
        <is>
          <t xml:space="preserve"> </t>
        </is>
      </c>
      <c r="C22" s="4" t="inlineStr">
        <is>
          <t xml:space="preserve"> </t>
        </is>
      </c>
      <c r="D22" s="4" t="inlineStr">
        <is>
          <t xml:space="preserve"> </t>
        </is>
      </c>
      <c r="E22" s="4" t="inlineStr">
        <is>
          <t xml:space="preserve"> </t>
        </is>
      </c>
    </row>
    <row r="23">
      <c r="A23" s="3" t="inlineStr">
        <is>
          <t>Noncontrolling Interest</t>
        </is>
      </c>
      <c r="B23" s="4" t="inlineStr">
        <is>
          <t xml:space="preserve"> </t>
        </is>
      </c>
      <c r="C23" s="4" t="inlineStr">
        <is>
          <t xml:space="preserve"> </t>
        </is>
      </c>
      <c r="D23" s="4" t="inlineStr">
        <is>
          <t xml:space="preserve"> </t>
        </is>
      </c>
      <c r="E23" s="4" t="inlineStr">
        <is>
          <t xml:space="preserve"> </t>
        </is>
      </c>
    </row>
    <row r="24">
      <c r="A24" s="4" t="inlineStr">
        <is>
          <t>Variable Interest Entity, Financial or Other Support, Amount</t>
        </is>
      </c>
      <c r="B24" s="6" t="n">
        <v>347</v>
      </c>
      <c r="C24" s="9" t="n">
        <v>2.7</v>
      </c>
      <c r="D24" s="4" t="inlineStr">
        <is>
          <t xml:space="preserve"> </t>
        </is>
      </c>
      <c r="E24" s="4" t="inlineStr">
        <is>
          <t xml:space="preserve"> </t>
        </is>
      </c>
    </row>
    <row r="25">
      <c r="A25" s="4" t="inlineStr">
        <is>
          <t>Debt Instrument, Maturity Date</t>
        </is>
      </c>
      <c r="B25" s="4" t="inlineStr">
        <is>
          <t>Dec. 31,  2028</t>
        </is>
      </c>
      <c r="C25" s="4" t="inlineStr">
        <is>
          <t>Dec. 31,  2028</t>
        </is>
      </c>
      <c r="D25" s="4" t="inlineStr">
        <is>
          <t>Dec. 31,  2028</t>
        </is>
      </c>
      <c r="E25" s="4" t="inlineStr">
        <is>
          <t xml:space="preserve"> </t>
        </is>
      </c>
    </row>
    <row r="26">
      <c r="A26" s="4" t="inlineStr">
        <is>
          <t>Debt Instrument, Variable Interest Rate, Type [Extensible Enumeration]</t>
        </is>
      </c>
      <c r="B26" s="4" t="inlineStr">
        <is>
          <t>HIBOR [Member]</t>
        </is>
      </c>
      <c r="C26" s="4" t="inlineStr">
        <is>
          <t>HIBOR [Member]</t>
        </is>
      </c>
      <c r="D26" s="4" t="inlineStr">
        <is>
          <t>HIBOR [Member]</t>
        </is>
      </c>
      <c r="E26" s="4" t="inlineStr">
        <is>
          <t xml:space="preserve"> </t>
        </is>
      </c>
    </row>
    <row r="27">
      <c r="A27" s="4" t="inlineStr">
        <is>
          <t>Variable Spread Above Reference Rate</t>
        </is>
      </c>
      <c r="B27" s="10" t="n">
        <v>0.0125</v>
      </c>
      <c r="C27" s="10" t="n">
        <v>0.0125</v>
      </c>
      <c r="D27" s="10" t="n">
        <v>0.0125</v>
      </c>
      <c r="E27" s="4" t="inlineStr">
        <is>
          <t xml:space="preserve"> </t>
        </is>
      </c>
    </row>
    <row r="28">
      <c r="A28" s="4" t="inlineStr">
        <is>
          <t>Shanghai Disney Resort | Loans</t>
        </is>
      </c>
      <c r="B28" s="4" t="inlineStr">
        <is>
          <t xml:space="preserve"> </t>
        </is>
      </c>
      <c r="C28" s="4" t="inlineStr">
        <is>
          <t xml:space="preserve"> </t>
        </is>
      </c>
      <c r="D28" s="4" t="inlineStr">
        <is>
          <t xml:space="preserve"> </t>
        </is>
      </c>
      <c r="E28" s="4" t="inlineStr">
        <is>
          <t xml:space="preserve"> </t>
        </is>
      </c>
    </row>
    <row r="29">
      <c r="A29" s="3" t="inlineStr">
        <is>
          <t>Noncontrolling Interest</t>
        </is>
      </c>
      <c r="B29" s="4" t="inlineStr">
        <is>
          <t xml:space="preserve"> </t>
        </is>
      </c>
      <c r="C29" s="4" t="inlineStr">
        <is>
          <t xml:space="preserve"> </t>
        </is>
      </c>
      <c r="D29" s="4" t="inlineStr">
        <is>
          <t xml:space="preserve"> </t>
        </is>
      </c>
      <c r="E29" s="4" t="inlineStr">
        <is>
          <t xml:space="preserve"> </t>
        </is>
      </c>
    </row>
    <row r="30">
      <c r="A30" s="4" t="inlineStr">
        <is>
          <t>Variable Interest Entity, Financial or Other Support, Amount</t>
        </is>
      </c>
      <c r="B30" s="6" t="n">
        <v>922</v>
      </c>
      <c r="C30" s="4" t="inlineStr">
        <is>
          <t xml:space="preserve"> </t>
        </is>
      </c>
      <c r="D30" s="4" t="inlineStr">
        <is>
          <t xml:space="preserve"> </t>
        </is>
      </c>
      <c r="E30" s="4" t="inlineStr">
        <is>
          <t xml:space="preserve"> </t>
        </is>
      </c>
    </row>
    <row r="31">
      <c r="A31" s="4" t="inlineStr">
        <is>
          <t>Debt Instrument, Interest Rate, Stated Percentage</t>
        </is>
      </c>
      <c r="B31" s="8" t="n">
        <v>0.08</v>
      </c>
      <c r="C31" s="8" t="n">
        <v>0.08</v>
      </c>
      <c r="D31" s="8" t="n">
        <v>0.08</v>
      </c>
      <c r="E31" s="4" t="inlineStr">
        <is>
          <t xml:space="preserve"> </t>
        </is>
      </c>
    </row>
    <row r="32">
      <c r="A32" s="4" t="inlineStr">
        <is>
          <t>Debt Instrument, Maturity Date</t>
        </is>
      </c>
      <c r="B32" s="4" t="inlineStr">
        <is>
          <t>Dec. 31,  2036</t>
        </is>
      </c>
      <c r="C32" s="4" t="inlineStr">
        <is>
          <t>Dec. 31,  2036</t>
        </is>
      </c>
      <c r="D32" s="4" t="inlineStr">
        <is>
          <t>Dec. 31,  2036</t>
        </is>
      </c>
      <c r="E32" s="4" t="inlineStr">
        <is>
          <t xml:space="preserve"> </t>
        </is>
      </c>
    </row>
    <row r="33">
      <c r="A33" s="4" t="inlineStr">
        <is>
          <t>Shanghai Disney Resort | Line of Credit</t>
        </is>
      </c>
      <c r="B33" s="4" t="inlineStr">
        <is>
          <t xml:space="preserve"> </t>
        </is>
      </c>
      <c r="C33" s="4" t="inlineStr">
        <is>
          <t xml:space="preserve"> </t>
        </is>
      </c>
      <c r="D33" s="4" t="inlineStr">
        <is>
          <t xml:space="preserve"> </t>
        </is>
      </c>
      <c r="E33" s="4" t="inlineStr">
        <is>
          <t xml:space="preserve"> </t>
        </is>
      </c>
    </row>
    <row r="34">
      <c r="A34" s="3" t="inlineStr">
        <is>
          <t>Noncontrolling Interest</t>
        </is>
      </c>
      <c r="B34" s="4" t="inlineStr">
        <is>
          <t xml:space="preserve"> </t>
        </is>
      </c>
      <c r="C34" s="4" t="inlineStr">
        <is>
          <t xml:space="preserve"> </t>
        </is>
      </c>
      <c r="D34" s="4" t="inlineStr">
        <is>
          <t xml:space="preserve"> </t>
        </is>
      </c>
      <c r="E34" s="4" t="inlineStr">
        <is>
          <t xml:space="preserve"> </t>
        </is>
      </c>
    </row>
    <row r="35">
      <c r="A35" s="4" t="inlineStr">
        <is>
          <t>Variable Interest Entity, Financial or Other Support, Amount</t>
        </is>
      </c>
      <c r="B35" s="6" t="n">
        <v>300</v>
      </c>
      <c r="C35" s="4" t="inlineStr">
        <is>
          <t xml:space="preserve"> </t>
        </is>
      </c>
      <c r="D35" s="11" t="n">
        <v>1.9</v>
      </c>
      <c r="E35" s="4" t="inlineStr">
        <is>
          <t xml:space="preserve"> </t>
        </is>
      </c>
    </row>
    <row r="36">
      <c r="A36" s="4" t="inlineStr">
        <is>
          <t>Debt Instrument, Interest Rate, Stated Percentage</t>
        </is>
      </c>
      <c r="B36" s="8" t="n">
        <v>0.08</v>
      </c>
      <c r="C36" s="8" t="n">
        <v>0.08</v>
      </c>
      <c r="D36" s="8" t="n">
        <v>0.08</v>
      </c>
      <c r="E36" s="4" t="inlineStr">
        <is>
          <t xml:space="preserve"> </t>
        </is>
      </c>
    </row>
    <row r="37">
      <c r="A37" s="4" t="inlineStr">
        <is>
          <t>Debt Instrument, Maturity Date</t>
        </is>
      </c>
      <c r="B37" s="4" t="inlineStr">
        <is>
          <t>Dec. 31,  2033</t>
        </is>
      </c>
      <c r="C37" s="4" t="inlineStr">
        <is>
          <t>Dec. 31,  2033</t>
        </is>
      </c>
      <c r="D37" s="4" t="inlineStr">
        <is>
          <t>Dec. 31,  2033</t>
        </is>
      </c>
      <c r="E37" s="4" t="inlineStr">
        <is>
          <t xml:space="preserve"> </t>
        </is>
      </c>
    </row>
    <row r="38">
      <c r="A38" s="4" t="inlineStr">
        <is>
          <t>Shanghai Disney Resort | Shendi Loan</t>
        </is>
      </c>
      <c r="B38" s="4" t="inlineStr">
        <is>
          <t xml:space="preserve"> </t>
        </is>
      </c>
      <c r="C38" s="4" t="inlineStr">
        <is>
          <t xml:space="preserve"> </t>
        </is>
      </c>
      <c r="D38" s="4" t="inlineStr">
        <is>
          <t xml:space="preserve"> </t>
        </is>
      </c>
      <c r="E38" s="4" t="inlineStr">
        <is>
          <t xml:space="preserve"> </t>
        </is>
      </c>
    </row>
    <row r="39">
      <c r="A39" s="3" t="inlineStr">
        <is>
          <t>Noncontrolling Interest</t>
        </is>
      </c>
      <c r="B39" s="4" t="inlineStr">
        <is>
          <t xml:space="preserve"> </t>
        </is>
      </c>
      <c r="C39" s="4" t="inlineStr">
        <is>
          <t xml:space="preserve"> </t>
        </is>
      </c>
      <c r="D39" s="4" t="inlineStr">
        <is>
          <t xml:space="preserve"> </t>
        </is>
      </c>
      <c r="E39" s="4" t="inlineStr">
        <is>
          <t xml:space="preserve"> </t>
        </is>
      </c>
    </row>
    <row r="40">
      <c r="A40" s="4" t="inlineStr">
        <is>
          <t>Variable Interest Entity, Financial or Other Support, Amount from Noncontrolling Interests</t>
        </is>
      </c>
      <c r="B40" s="6" t="n">
        <v>1100</v>
      </c>
      <c r="C40" s="4" t="inlineStr">
        <is>
          <t xml:space="preserve"> </t>
        </is>
      </c>
      <c r="D40" s="11" t="n">
        <v>8.199999999999999</v>
      </c>
      <c r="E40" s="4" t="inlineStr">
        <is>
          <t xml:space="preserve"> </t>
        </is>
      </c>
    </row>
    <row r="41">
      <c r="A41" s="4" t="inlineStr">
        <is>
          <t>Debt Instrument, Interest Rate, Stated Percentage</t>
        </is>
      </c>
      <c r="B41" s="8" t="n">
        <v>0.08</v>
      </c>
      <c r="C41" s="8" t="n">
        <v>0.08</v>
      </c>
      <c r="D41" s="8" t="n">
        <v>0.08</v>
      </c>
      <c r="E41" s="4" t="inlineStr">
        <is>
          <t xml:space="preserve"> </t>
        </is>
      </c>
    </row>
    <row r="42">
      <c r="A42" s="4" t="inlineStr">
        <is>
          <t>Shanghai Disney Resort | Shendi Line of Credit</t>
        </is>
      </c>
      <c r="B42" s="4" t="inlineStr">
        <is>
          <t xml:space="preserve"> </t>
        </is>
      </c>
      <c r="C42" s="4" t="inlineStr">
        <is>
          <t xml:space="preserve"> </t>
        </is>
      </c>
      <c r="D42" s="4" t="inlineStr">
        <is>
          <t xml:space="preserve"> </t>
        </is>
      </c>
      <c r="E42" s="4" t="inlineStr">
        <is>
          <t xml:space="preserve"> </t>
        </is>
      </c>
    </row>
    <row r="43">
      <c r="A43" s="3" t="inlineStr">
        <is>
          <t>Noncontrolling Interest</t>
        </is>
      </c>
      <c r="B43" s="4" t="inlineStr">
        <is>
          <t xml:space="preserve"> </t>
        </is>
      </c>
      <c r="C43" s="4" t="inlineStr">
        <is>
          <t xml:space="preserve"> </t>
        </is>
      </c>
      <c r="D43" s="4" t="inlineStr">
        <is>
          <t xml:space="preserve"> </t>
        </is>
      </c>
      <c r="E43" s="4" t="inlineStr">
        <is>
          <t xml:space="preserve"> </t>
        </is>
      </c>
    </row>
    <row r="44">
      <c r="A44" s="4" t="inlineStr">
        <is>
          <t>Variable Interest Entity, Financial or Other Support, Amount from Noncontrolling Interests</t>
        </is>
      </c>
      <c r="B44" s="6" t="n">
        <v>400</v>
      </c>
      <c r="C44" s="4" t="inlineStr">
        <is>
          <t xml:space="preserve"> </t>
        </is>
      </c>
      <c r="D44" s="11" t="n">
        <v>2.6</v>
      </c>
      <c r="E44" s="4" t="inlineStr">
        <is>
          <t xml:space="preserve"> </t>
        </is>
      </c>
    </row>
    <row r="45">
      <c r="A45" s="4" t="inlineStr">
        <is>
          <t>Debt Instrument, Interest Rate, Stated Percentage</t>
        </is>
      </c>
      <c r="B45" s="8" t="n">
        <v>0.08</v>
      </c>
      <c r="C45" s="8" t="n">
        <v>0.08</v>
      </c>
      <c r="D45" s="8" t="n">
        <v>0.08</v>
      </c>
      <c r="E45" s="4" t="inlineStr">
        <is>
          <t xml:space="preserve"> </t>
        </is>
      </c>
    </row>
    <row r="46">
      <c r="A46" s="4" t="inlineStr">
        <is>
          <t>Hong Kong Disneyland Resort</t>
        </is>
      </c>
      <c r="B46" s="4" t="inlineStr">
        <is>
          <t xml:space="preserve"> </t>
        </is>
      </c>
      <c r="C46" s="4" t="inlineStr">
        <is>
          <t xml:space="preserve"> </t>
        </is>
      </c>
      <c r="D46" s="4" t="inlineStr">
        <is>
          <t xml:space="preserve"> </t>
        </is>
      </c>
      <c r="E46" s="4" t="inlineStr">
        <is>
          <t xml:space="preserve"> </t>
        </is>
      </c>
    </row>
    <row r="47">
      <c r="A47" s="3" t="inlineStr">
        <is>
          <t>Noncontrolling Interest</t>
        </is>
      </c>
      <c r="B47" s="4" t="inlineStr">
        <is>
          <t xml:space="preserve"> </t>
        </is>
      </c>
      <c r="C47" s="4" t="inlineStr">
        <is>
          <t xml:space="preserve"> </t>
        </is>
      </c>
      <c r="D47" s="4" t="inlineStr">
        <is>
          <t xml:space="preserve"> </t>
        </is>
      </c>
      <c r="E47" s="4" t="inlineStr">
        <is>
          <t xml:space="preserve"> </t>
        </is>
      </c>
    </row>
    <row r="48">
      <c r="A48" s="4" t="inlineStr">
        <is>
          <t>Effective Ownership Interest</t>
        </is>
      </c>
      <c r="B48" s="8" t="n">
        <v>0.48</v>
      </c>
      <c r="C48" s="8" t="n">
        <v>0.48</v>
      </c>
      <c r="D48" s="8" t="n">
        <v>0.48</v>
      </c>
      <c r="E48" s="4" t="inlineStr">
        <is>
          <t xml:space="preserve"> </t>
        </is>
      </c>
    </row>
    <row r="49">
      <c r="A49" s="4" t="inlineStr">
        <is>
          <t>Noncontrolling Interest, Ownership Percentage by Noncontrolling Owners</t>
        </is>
      </c>
      <c r="B49" s="8" t="n">
        <v>0.52</v>
      </c>
      <c r="C49" s="8" t="n">
        <v>0.52</v>
      </c>
      <c r="D49" s="8" t="n">
        <v>0.52</v>
      </c>
      <c r="E49" s="4" t="inlineStr">
        <is>
          <t xml:space="preserve"> </t>
        </is>
      </c>
    </row>
    <row r="50">
      <c r="A50" s="4" t="inlineStr">
        <is>
          <t>Shanghai Disney Resort</t>
        </is>
      </c>
      <c r="B50" s="4" t="inlineStr">
        <is>
          <t xml:space="preserve"> </t>
        </is>
      </c>
      <c r="C50" s="4" t="inlineStr">
        <is>
          <t xml:space="preserve"> </t>
        </is>
      </c>
      <c r="D50" s="4" t="inlineStr">
        <is>
          <t xml:space="preserve"> </t>
        </is>
      </c>
      <c r="E50" s="4" t="inlineStr">
        <is>
          <t xml:space="preserve"> </t>
        </is>
      </c>
    </row>
    <row r="51">
      <c r="A51" s="3" t="inlineStr">
        <is>
          <t>Noncontrolling Interest</t>
        </is>
      </c>
      <c r="B51" s="4" t="inlineStr">
        <is>
          <t xml:space="preserve"> </t>
        </is>
      </c>
      <c r="C51" s="4" t="inlineStr">
        <is>
          <t xml:space="preserve"> </t>
        </is>
      </c>
      <c r="D51" s="4" t="inlineStr">
        <is>
          <t xml:space="preserve"> </t>
        </is>
      </c>
      <c r="E51" s="4" t="inlineStr">
        <is>
          <t xml:space="preserve"> </t>
        </is>
      </c>
    </row>
    <row r="52">
      <c r="A52" s="4" t="inlineStr">
        <is>
          <t>Effective Ownership Interest</t>
        </is>
      </c>
      <c r="B52" s="8" t="n">
        <v>0.43</v>
      </c>
      <c r="C52" s="8" t="n">
        <v>0.43</v>
      </c>
      <c r="D52" s="8" t="n">
        <v>0.43</v>
      </c>
      <c r="E52" s="4" t="inlineStr">
        <is>
          <t xml:space="preserve"> </t>
        </is>
      </c>
    </row>
    <row r="53">
      <c r="A53" s="4" t="inlineStr">
        <is>
          <t>Noncontrolling Interest, Ownership Percentage by Noncontrolling Owners</t>
        </is>
      </c>
      <c r="B53" s="8" t="n">
        <v>0.57</v>
      </c>
      <c r="C53" s="8" t="n">
        <v>0.57</v>
      </c>
      <c r="D53" s="8" t="n">
        <v>0.57</v>
      </c>
      <c r="E53" s="4" t="inlineStr">
        <is>
          <t xml:space="preserve"> </t>
        </is>
      </c>
    </row>
    <row r="54">
      <c r="A54" s="4" t="inlineStr">
        <is>
          <t>Shanghai Disney Resort Management Company</t>
        </is>
      </c>
      <c r="B54" s="4" t="inlineStr">
        <is>
          <t xml:space="preserve"> </t>
        </is>
      </c>
      <c r="C54" s="4" t="inlineStr">
        <is>
          <t xml:space="preserve"> </t>
        </is>
      </c>
      <c r="D54" s="4" t="inlineStr">
        <is>
          <t xml:space="preserve"> </t>
        </is>
      </c>
      <c r="E54" s="4" t="inlineStr">
        <is>
          <t xml:space="preserve"> </t>
        </is>
      </c>
    </row>
    <row r="55">
      <c r="A55" s="3" t="inlineStr">
        <is>
          <t>Noncontrolling Interest</t>
        </is>
      </c>
      <c r="B55" s="4" t="inlineStr">
        <is>
          <t xml:space="preserve"> </t>
        </is>
      </c>
      <c r="C55" s="4" t="inlineStr">
        <is>
          <t xml:space="preserve"> </t>
        </is>
      </c>
      <c r="D55" s="4" t="inlineStr">
        <is>
          <t xml:space="preserve"> </t>
        </is>
      </c>
      <c r="E55" s="4" t="inlineStr">
        <is>
          <t xml:space="preserve"> </t>
        </is>
      </c>
    </row>
    <row r="56">
      <c r="A56" s="4" t="inlineStr">
        <is>
          <t>Effective Ownership Interest</t>
        </is>
      </c>
      <c r="B56" s="8" t="n">
        <v>0.7</v>
      </c>
      <c r="C56" s="8" t="n">
        <v>0.7</v>
      </c>
      <c r="D56" s="8" t="n">
        <v>0.7</v>
      </c>
      <c r="E56" s="4" t="inlineStr">
        <is>
          <t xml:space="preserve"> </t>
        </is>
      </c>
    </row>
    <row r="57">
      <c r="A57" s="4" t="inlineStr">
        <is>
          <t>Noncontrolling Interest, Ownership Percentage by Noncontrolling Owners</t>
        </is>
      </c>
      <c r="B57" s="8" t="n">
        <v>0.3</v>
      </c>
      <c r="C57" s="8" t="n">
        <v>0.3</v>
      </c>
      <c r="D57" s="8" t="n">
        <v>0.3</v>
      </c>
      <c r="E57" s="4" t="inlineStr">
        <is>
          <t xml:space="preserve"> </t>
        </is>
      </c>
    </row>
    <row r="58">
      <c r="A58" s="4" t="inlineStr">
        <is>
          <t>Shanghai Disney Resort Management Company | Shanghai Disney Resort | Shendi Loan</t>
        </is>
      </c>
      <c r="B58" s="4" t="inlineStr">
        <is>
          <t xml:space="preserve"> </t>
        </is>
      </c>
      <c r="C58" s="4" t="inlineStr">
        <is>
          <t xml:space="preserve"> </t>
        </is>
      </c>
      <c r="D58" s="4" t="inlineStr">
        <is>
          <t xml:space="preserve"> </t>
        </is>
      </c>
      <c r="E58" s="4" t="inlineStr">
        <is>
          <t xml:space="preserve"> </t>
        </is>
      </c>
    </row>
    <row r="59">
      <c r="A59" s="3" t="inlineStr">
        <is>
          <t>Noncontrolling Interest</t>
        </is>
      </c>
      <c r="B59" s="4" t="inlineStr">
        <is>
          <t xml:space="preserve"> </t>
        </is>
      </c>
      <c r="C59" s="4" t="inlineStr">
        <is>
          <t xml:space="preserve"> </t>
        </is>
      </c>
      <c r="D59" s="4" t="inlineStr">
        <is>
          <t xml:space="preserve"> </t>
        </is>
      </c>
      <c r="E59" s="4" t="inlineStr">
        <is>
          <t xml:space="preserve"> </t>
        </is>
      </c>
    </row>
    <row r="60">
      <c r="A60" s="4" t="inlineStr">
        <is>
          <t>Debt Instrument, Maturity Date</t>
        </is>
      </c>
      <c r="B60" s="4" t="inlineStr">
        <is>
          <t>Dec. 31,  2036</t>
        </is>
      </c>
      <c r="C60" s="4" t="inlineStr">
        <is>
          <t>Dec. 31,  2036</t>
        </is>
      </c>
      <c r="D60" s="4" t="inlineStr">
        <is>
          <t>Dec. 31,  2036</t>
        </is>
      </c>
      <c r="E60" s="4" t="inlineStr">
        <is>
          <t xml:space="preserve"> </t>
        </is>
      </c>
    </row>
    <row r="61">
      <c r="A61" s="4" t="inlineStr">
        <is>
          <t>Shanghai Disney Resort Management Company | Shanghai Disney Resort | Shendi Line of Credit</t>
        </is>
      </c>
      <c r="B61" s="4" t="inlineStr">
        <is>
          <t xml:space="preserve"> </t>
        </is>
      </c>
      <c r="C61" s="4" t="inlineStr">
        <is>
          <t xml:space="preserve"> </t>
        </is>
      </c>
      <c r="D61" s="4" t="inlineStr">
        <is>
          <t xml:space="preserve"> </t>
        </is>
      </c>
      <c r="E61" s="4" t="inlineStr">
        <is>
          <t xml:space="preserve"> </t>
        </is>
      </c>
    </row>
    <row r="62">
      <c r="A62" s="3" t="inlineStr">
        <is>
          <t>Noncontrolling Interest</t>
        </is>
      </c>
      <c r="B62" s="4" t="inlineStr">
        <is>
          <t xml:space="preserve"> </t>
        </is>
      </c>
      <c r="C62" s="4" t="inlineStr">
        <is>
          <t xml:space="preserve"> </t>
        </is>
      </c>
      <c r="D62" s="4" t="inlineStr">
        <is>
          <t xml:space="preserve"> </t>
        </is>
      </c>
      <c r="E62" s="4" t="inlineStr">
        <is>
          <t xml:space="preserve"> </t>
        </is>
      </c>
    </row>
    <row r="63">
      <c r="A63" s="4" t="inlineStr">
        <is>
          <t>Debt Instrument, Maturity Date</t>
        </is>
      </c>
      <c r="B63" s="4" t="inlineStr">
        <is>
          <t>Dec. 31,  2033</t>
        </is>
      </c>
      <c r="C63" s="4" t="inlineStr">
        <is>
          <t>Dec. 31,  2033</t>
        </is>
      </c>
      <c r="D63" s="4" t="inlineStr">
        <is>
          <t>Dec. 31,  2033</t>
        </is>
      </c>
      <c r="E63" s="4" t="inlineStr">
        <is>
          <t xml:space="preserve"> </t>
        </is>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s) - USD ($) $ in Millions</t>
        </is>
      </c>
      <c r="B1" s="2" t="inlineStr">
        <is>
          <t>Mar. 29, 2025</t>
        </is>
      </c>
      <c r="C1" s="2" t="inlineStr">
        <is>
          <t>Sep. 28, 2024</t>
        </is>
      </c>
    </row>
    <row r="2">
      <c r="A2" s="3" t="inlineStr">
        <is>
          <t>Film, Monetized on Its Own, Capitalized Cost [Abstract]</t>
        </is>
      </c>
      <c r="B2" s="4" t="inlineStr">
        <is>
          <t xml:space="preserve"> </t>
        </is>
      </c>
      <c r="C2" s="4" t="inlineStr">
        <is>
          <t xml:space="preserve"> </t>
        </is>
      </c>
    </row>
    <row r="3">
      <c r="A3" s="4" t="inlineStr">
        <is>
          <t>Released, less amortization</t>
        </is>
      </c>
      <c r="B3" s="6" t="n">
        <v>4774</v>
      </c>
      <c r="C3" s="6" t="n">
        <v>4568</v>
      </c>
    </row>
    <row r="4">
      <c r="A4" s="4" t="inlineStr">
        <is>
          <t>Completed, not released</t>
        </is>
      </c>
      <c r="B4" s="5" t="n">
        <v>91</v>
      </c>
      <c r="C4" s="5" t="n">
        <v>16</v>
      </c>
    </row>
    <row r="5">
      <c r="A5" s="4" t="inlineStr">
        <is>
          <t>In-process</t>
        </is>
      </c>
      <c r="B5" s="5" t="n">
        <v>4364</v>
      </c>
      <c r="C5" s="5" t="n">
        <v>4352</v>
      </c>
    </row>
    <row r="6">
      <c r="A6" s="4" t="inlineStr">
        <is>
          <t>In development or pre-production</t>
        </is>
      </c>
      <c r="B6" s="5" t="n">
        <v>299</v>
      </c>
      <c r="C6" s="5" t="n">
        <v>196</v>
      </c>
    </row>
    <row r="7">
      <c r="A7" s="4" t="inlineStr">
        <is>
          <t>Film, Monetized on Its Own, Capitalized Cost</t>
        </is>
      </c>
      <c r="B7" s="5" t="n">
        <v>9528</v>
      </c>
      <c r="C7" s="5" t="n">
        <v>9132</v>
      </c>
    </row>
    <row r="8">
      <c r="A8" s="3" t="inlineStr">
        <is>
          <t>Film, Monetized in Film Group, Capitalized Cost [Abstract]</t>
        </is>
      </c>
      <c r="B8" s="4" t="inlineStr">
        <is>
          <t xml:space="preserve"> </t>
        </is>
      </c>
      <c r="C8" s="4" t="inlineStr">
        <is>
          <t xml:space="preserve"> </t>
        </is>
      </c>
    </row>
    <row r="9">
      <c r="A9" s="4" t="inlineStr">
        <is>
          <t>Released, less amortization</t>
        </is>
      </c>
      <c r="B9" s="5" t="n">
        <v>14118</v>
      </c>
      <c r="C9" s="5" t="n">
        <v>13621</v>
      </c>
    </row>
    <row r="10">
      <c r="A10" s="4" t="inlineStr">
        <is>
          <t>Completed, not released</t>
        </is>
      </c>
      <c r="B10" s="5" t="n">
        <v>1728</v>
      </c>
      <c r="C10" s="5" t="n">
        <v>2265</v>
      </c>
    </row>
    <row r="11">
      <c r="A11" s="4" t="inlineStr">
        <is>
          <t>In-process</t>
        </is>
      </c>
      <c r="B11" s="5" t="n">
        <v>3516</v>
      </c>
      <c r="C11" s="5" t="n">
        <v>4067</v>
      </c>
    </row>
    <row r="12">
      <c r="A12" s="4" t="inlineStr">
        <is>
          <t>In development or pre-production</t>
        </is>
      </c>
      <c r="B12" s="5" t="n">
        <v>69</v>
      </c>
      <c r="C12" s="5" t="n">
        <v>73</v>
      </c>
    </row>
    <row r="13">
      <c r="A13" s="4" t="inlineStr">
        <is>
          <t>Film, Monetized in Film Group, Capitalized Cost</t>
        </is>
      </c>
      <c r="B13" s="5" t="n">
        <v>19431</v>
      </c>
      <c r="C13" s="5" t="n">
        <v>20026</v>
      </c>
    </row>
    <row r="14">
      <c r="A14" s="3" t="inlineStr">
        <is>
          <t>Film, Capitalized Cost [Abstract]</t>
        </is>
      </c>
      <c r="B14" s="4" t="inlineStr">
        <is>
          <t xml:space="preserve"> </t>
        </is>
      </c>
      <c r="C14" s="4" t="inlineStr">
        <is>
          <t xml:space="preserve"> </t>
        </is>
      </c>
    </row>
    <row r="15">
      <c r="A15" s="4" t="inlineStr">
        <is>
          <t>Released, less amortization</t>
        </is>
      </c>
      <c r="B15" s="5" t="n">
        <v>18892</v>
      </c>
      <c r="C15" s="5" t="n">
        <v>18189</v>
      </c>
    </row>
    <row r="16">
      <c r="A16" s="4" t="inlineStr">
        <is>
          <t>Completed, not released</t>
        </is>
      </c>
      <c r="B16" s="5" t="n">
        <v>1819</v>
      </c>
      <c r="C16" s="5" t="n">
        <v>2281</v>
      </c>
    </row>
    <row r="17">
      <c r="A17" s="4" t="inlineStr">
        <is>
          <t>In-process</t>
        </is>
      </c>
      <c r="B17" s="5" t="n">
        <v>7880</v>
      </c>
      <c r="C17" s="5" t="n">
        <v>8419</v>
      </c>
    </row>
    <row r="18">
      <c r="A18" s="4" t="inlineStr">
        <is>
          <t>In development or pre-production</t>
        </is>
      </c>
      <c r="B18" s="5" t="n">
        <v>368</v>
      </c>
      <c r="C18" s="5" t="n">
        <v>269</v>
      </c>
    </row>
    <row r="19">
      <c r="A19" s="4" t="inlineStr">
        <is>
          <t>Film, Capitalized Cost</t>
        </is>
      </c>
      <c r="B19" s="5" t="n">
        <v>28959</v>
      </c>
      <c r="C19" s="5" t="n">
        <v>29158</v>
      </c>
    </row>
    <row r="20">
      <c r="A20" s="4" t="inlineStr">
        <is>
          <t>Licensed television programming rights and advances</t>
        </is>
      </c>
      <c r="B20" s="5" t="n">
        <v>3924</v>
      </c>
      <c r="C20" s="5" t="n">
        <v>5251</v>
      </c>
    </row>
    <row r="21">
      <c r="A21" s="4" t="inlineStr">
        <is>
          <t>Produced and Licensed Content, Total</t>
        </is>
      </c>
      <c r="B21" s="5" t="n">
        <v>32883</v>
      </c>
      <c r="C21" s="5" t="n">
        <v>34409</v>
      </c>
    </row>
    <row r="22">
      <c r="A22" s="4" t="inlineStr">
        <is>
          <t>Current portion</t>
        </is>
      </c>
      <c r="B22" s="5" t="n">
        <v>1063</v>
      </c>
      <c r="C22" s="5" t="n">
        <v>2097</v>
      </c>
    </row>
    <row r="23">
      <c r="A23" s="4" t="inlineStr">
        <is>
          <t>Non-current portion</t>
        </is>
      </c>
      <c r="B23" s="6" t="n">
        <v>31820</v>
      </c>
      <c r="C23" s="6" t="n">
        <v>323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29, 2025</t>
        </is>
      </c>
      <c r="C2" s="2" t="inlineStr">
        <is>
          <t>Mar. 30, 2024</t>
        </is>
      </c>
    </row>
    <row r="3">
      <c r="A3" s="4" t="inlineStr">
        <is>
          <t>Net Income</t>
        </is>
      </c>
      <c r="B3" s="6" t="n">
        <v>6045</v>
      </c>
      <c r="C3" s="6" t="n">
        <v>2367</v>
      </c>
    </row>
    <row r="4">
      <c r="A4" s="3" t="inlineStr">
        <is>
          <t>OPERATING ACTIVITIES</t>
        </is>
      </c>
      <c r="B4" s="4" t="inlineStr">
        <is>
          <t xml:space="preserve"> </t>
        </is>
      </c>
      <c r="C4" s="4" t="inlineStr">
        <is>
          <t xml:space="preserve"> </t>
        </is>
      </c>
    </row>
    <row r="5">
      <c r="A5" s="4" t="inlineStr">
        <is>
          <t>Depreciation and amortization</t>
        </is>
      </c>
      <c r="B5" s="5" t="n">
        <v>2600</v>
      </c>
      <c r="C5" s="5" t="n">
        <v>2485</v>
      </c>
    </row>
    <row r="6">
      <c r="A6" s="4" t="inlineStr">
        <is>
          <t>Impairments of goodwill, produced and licensed content and other assets</t>
        </is>
      </c>
      <c r="B6" s="5" t="n">
        <v>240</v>
      </c>
      <c r="C6" s="5" t="n">
        <v>2038</v>
      </c>
    </row>
    <row r="7">
      <c r="A7" s="4" t="inlineStr">
        <is>
          <t>Deferred income taxes</t>
        </is>
      </c>
      <c r="B7" s="5" t="n">
        <v>93</v>
      </c>
      <c r="C7" s="5" t="n">
        <v>-211</v>
      </c>
    </row>
    <row r="8">
      <c r="A8" s="4" t="inlineStr">
        <is>
          <t>Equity in the income of investees</t>
        </is>
      </c>
      <c r="B8" s="5" t="n">
        <v>-128</v>
      </c>
      <c r="C8" s="5" t="n">
        <v>-322</v>
      </c>
    </row>
    <row r="9">
      <c r="A9" s="4" t="inlineStr">
        <is>
          <t>Cash distributions received from equity investees</t>
        </is>
      </c>
      <c r="B9" s="5" t="n">
        <v>79</v>
      </c>
      <c r="C9" s="5" t="n">
        <v>300</v>
      </c>
    </row>
    <row r="10">
      <c r="A10" s="4" t="inlineStr">
        <is>
          <t>Net change in produced and licensed content costs and advances</t>
        </is>
      </c>
      <c r="B10" s="5" t="n">
        <v>1889</v>
      </c>
      <c r="C10" s="5" t="n">
        <v>1699</v>
      </c>
    </row>
    <row r="11">
      <c r="A11" s="4" t="inlineStr">
        <is>
          <t>Equity-based compensation</t>
        </is>
      </c>
      <c r="B11" s="5" t="n">
        <v>647</v>
      </c>
      <c r="C11" s="5" t="n">
        <v>675</v>
      </c>
    </row>
    <row r="12">
      <c r="A12" s="4" t="inlineStr">
        <is>
          <t>Other, net</t>
        </is>
      </c>
      <c r="B12" s="5" t="n">
        <v>-35</v>
      </c>
      <c r="C12" s="5" t="n">
        <v>-6</v>
      </c>
    </row>
    <row r="13">
      <c r="A13" s="3" t="inlineStr">
        <is>
          <t>Changes in operating assets and liabilities:</t>
        </is>
      </c>
      <c r="B13" s="4" t="inlineStr">
        <is>
          <t xml:space="preserve"> </t>
        </is>
      </c>
      <c r="C13" s="4" t="inlineStr">
        <is>
          <t xml:space="preserve"> </t>
        </is>
      </c>
    </row>
    <row r="14">
      <c r="A14" s="4" t="inlineStr">
        <is>
          <t>Receivables</t>
        </is>
      </c>
      <c r="B14" s="5" t="n">
        <v>-367</v>
      </c>
      <c r="C14" s="5" t="n">
        <v>-156</v>
      </c>
    </row>
    <row r="15">
      <c r="A15" s="4" t="inlineStr">
        <is>
          <t>Inventories</t>
        </is>
      </c>
      <c r="B15" s="5" t="n">
        <v>-1</v>
      </c>
      <c r="C15" s="5" t="n">
        <v>26</v>
      </c>
    </row>
    <row r="16">
      <c r="A16" s="4" t="inlineStr">
        <is>
          <t>Other assets</t>
        </is>
      </c>
      <c r="B16" s="5" t="n">
        <v>10</v>
      </c>
      <c r="C16" s="5" t="n">
        <v>-185</v>
      </c>
    </row>
    <row r="17">
      <c r="A17" s="4" t="inlineStr">
        <is>
          <t>Accounts payable and other liabilities</t>
        </is>
      </c>
      <c r="B17" s="5" t="n">
        <v>-1025</v>
      </c>
      <c r="C17" s="5" t="n">
        <v>-1075</v>
      </c>
    </row>
    <row r="18">
      <c r="A18" s="4" t="inlineStr">
        <is>
          <t>Income taxes</t>
        </is>
      </c>
      <c r="B18" s="5" t="n">
        <v>-89</v>
      </c>
      <c r="C18" s="5" t="n">
        <v>-1784</v>
      </c>
    </row>
    <row r="19">
      <c r="A19" s="4" t="inlineStr">
        <is>
          <t>Net Cash Provided by Operating Activities</t>
        </is>
      </c>
      <c r="B19" s="5" t="n">
        <v>9958</v>
      </c>
      <c r="C19" s="5" t="n">
        <v>5851</v>
      </c>
    </row>
    <row r="20">
      <c r="A20" s="3" t="inlineStr">
        <is>
          <t>INVESTING ACTIVITIES</t>
        </is>
      </c>
      <c r="B20" s="4" t="inlineStr">
        <is>
          <t xml:space="preserve"> </t>
        </is>
      </c>
      <c r="C20" s="4" t="inlineStr">
        <is>
          <t xml:space="preserve"> </t>
        </is>
      </c>
    </row>
    <row r="21">
      <c r="A21" s="4" t="inlineStr">
        <is>
          <t>Investments in parks, resorts and other property</t>
        </is>
      </c>
      <c r="B21" s="5" t="n">
        <v>-4328</v>
      </c>
      <c r="C21" s="5" t="n">
        <v>-2558</v>
      </c>
    </row>
    <row r="22">
      <c r="A22" s="4" t="inlineStr">
        <is>
          <t>Other, net</t>
        </is>
      </c>
      <c r="B22" s="5" t="n">
        <v>-145</v>
      </c>
      <c r="C22" s="5" t="n">
        <v>5</v>
      </c>
    </row>
    <row r="23">
      <c r="A23" s="4" t="inlineStr">
        <is>
          <t>Cash used in investing activities</t>
        </is>
      </c>
      <c r="B23" s="5" t="n">
        <v>-4473</v>
      </c>
      <c r="C23" s="5" t="n">
        <v>-2553</v>
      </c>
    </row>
    <row r="24">
      <c r="A24" s="3" t="inlineStr">
        <is>
          <t>FINANCING ACTIVITIES</t>
        </is>
      </c>
      <c r="B24" s="4" t="inlineStr">
        <is>
          <t xml:space="preserve"> </t>
        </is>
      </c>
      <c r="C24" s="4" t="inlineStr">
        <is>
          <t xml:space="preserve"> </t>
        </is>
      </c>
    </row>
    <row r="25">
      <c r="A25" s="4" t="inlineStr">
        <is>
          <t>Commercial paper borrowings (payments), net</t>
        </is>
      </c>
      <c r="B25" s="5" t="n">
        <v>-791</v>
      </c>
      <c r="C25" s="5" t="n">
        <v>42</v>
      </c>
    </row>
    <row r="26">
      <c r="A26" s="4" t="inlineStr">
        <is>
          <t>Borrowings</t>
        </is>
      </c>
      <c r="B26" s="5" t="n">
        <v>1057</v>
      </c>
      <c r="C26" s="5" t="n">
        <v>133</v>
      </c>
    </row>
    <row r="27">
      <c r="A27" s="4" t="inlineStr">
        <is>
          <t>Reduction of borrowings</t>
        </is>
      </c>
      <c r="B27" s="5" t="n">
        <v>-2913</v>
      </c>
      <c r="C27" s="5" t="n">
        <v>-645</v>
      </c>
    </row>
    <row r="28">
      <c r="A28" s="4" t="inlineStr">
        <is>
          <t>Dividends</t>
        </is>
      </c>
      <c r="B28" s="5" t="n">
        <v>905</v>
      </c>
      <c r="C28" s="5" t="n">
        <v>549</v>
      </c>
    </row>
    <row r="29">
      <c r="A29" s="4" t="inlineStr">
        <is>
          <t>Repurchases of Common Stock</t>
        </is>
      </c>
      <c r="B29" s="5" t="n">
        <v>-1785</v>
      </c>
      <c r="C29" s="5" t="n">
        <v>-1001</v>
      </c>
    </row>
    <row r="30">
      <c r="A30" s="4" t="inlineStr">
        <is>
          <t>Acquisition of redeemable noncontrolling interests</t>
        </is>
      </c>
      <c r="B30" s="5" t="n">
        <v>0</v>
      </c>
      <c r="C30" s="5" t="n">
        <v>-8610</v>
      </c>
    </row>
    <row r="31">
      <c r="A31" s="4" t="inlineStr">
        <is>
          <t>Other, net</t>
        </is>
      </c>
      <c r="B31" s="5" t="n">
        <v>-216</v>
      </c>
      <c r="C31" s="5" t="n">
        <v>-194</v>
      </c>
    </row>
    <row r="32">
      <c r="A32" s="4" t="inlineStr">
        <is>
          <t>Cash used in financing activities</t>
        </is>
      </c>
      <c r="B32" s="5" t="n">
        <v>-5553</v>
      </c>
      <c r="C32" s="5" t="n">
        <v>-10824</v>
      </c>
    </row>
    <row r="33">
      <c r="A33" s="4" t="inlineStr">
        <is>
          <t>Impact of Exchange Rate on Cash, Cash Equivalents and Restricted Cash</t>
        </is>
      </c>
      <c r="B33" s="5" t="n">
        <v>-76</v>
      </c>
      <c r="C33" s="5" t="n">
        <v>17</v>
      </c>
    </row>
    <row r="34">
      <c r="A34" s="4" t="inlineStr">
        <is>
          <t>Change in Cash, Cash Equivalents and Restricted Cash</t>
        </is>
      </c>
      <c r="B34" s="5" t="n">
        <v>-144</v>
      </c>
      <c r="C34" s="5" t="n">
        <v>-7509</v>
      </c>
    </row>
    <row r="35">
      <c r="A35" s="4" t="inlineStr">
        <is>
          <t>Cash, Cash Equivalents and Restricted Cash, Beginning of Period</t>
        </is>
      </c>
      <c r="B35" s="5" t="n">
        <v>6102</v>
      </c>
      <c r="C35" s="5" t="n">
        <v>14235</v>
      </c>
    </row>
    <row r="36">
      <c r="A36" s="4" t="inlineStr">
        <is>
          <t>Cash, Cash Equivalents and Restricted Cash, End of Period</t>
        </is>
      </c>
      <c r="B36" s="6" t="n">
        <v>5958</v>
      </c>
      <c r="C36" s="6" t="n">
        <v>672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mortization of Produced and Licensed Content Costs (Details) - USD ($) $ in Millions</t>
        </is>
      </c>
      <c r="C1" s="2" t="inlineStr">
        <is>
          <t>3 Months Ended</t>
        </is>
      </c>
      <c r="E1" s="2" t="inlineStr">
        <is>
          <t>6 Months Ended</t>
        </is>
      </c>
    </row>
    <row r="2">
      <c r="C2" s="2" t="inlineStr">
        <is>
          <t>Mar. 29, 2025</t>
        </is>
      </c>
      <c r="D2" s="2" t="inlineStr">
        <is>
          <t>Mar. 30, 2024</t>
        </is>
      </c>
      <c r="E2" s="2" t="inlineStr">
        <is>
          <t>Mar. 29, 2025</t>
        </is>
      </c>
      <c r="F2" s="2" t="inlineStr">
        <is>
          <t>Mar. 30, 2024</t>
        </is>
      </c>
    </row>
    <row r="3">
      <c r="A3" s="4" t="inlineStr">
        <is>
          <t>Amortization of Produced Content Costs</t>
        </is>
      </c>
      <c r="C3" s="6" t="n">
        <v>2572</v>
      </c>
      <c r="D3" s="6" t="n">
        <v>2363</v>
      </c>
      <c r="E3" s="6" t="n">
        <v>5081</v>
      </c>
      <c r="F3" s="6" t="n">
        <v>4925</v>
      </c>
    </row>
    <row r="4">
      <c r="A4" s="4" t="inlineStr">
        <is>
          <t>Amortization of Programming Rights and Advances</t>
        </is>
      </c>
      <c r="C4" s="5" t="n">
        <v>3504</v>
      </c>
      <c r="D4" s="5" t="n">
        <v>3366</v>
      </c>
      <c r="E4" s="5" t="n">
        <v>7601</v>
      </c>
      <c r="F4" s="5" t="n">
        <v>7956</v>
      </c>
    </row>
    <row r="5">
      <c r="A5" s="4" t="inlineStr">
        <is>
          <t>Amortization of Produced and Licensed Content Costs, Total</t>
        </is>
      </c>
      <c r="B5" s="4" t="inlineStr">
        <is>
          <t>[1]</t>
        </is>
      </c>
      <c r="C5" s="5" t="n">
        <v>6076</v>
      </c>
      <c r="D5" s="5" t="n">
        <v>5729</v>
      </c>
      <c r="E5" s="5" t="n">
        <v>12682</v>
      </c>
      <c r="F5" s="5" t="n">
        <v>12881</v>
      </c>
    </row>
    <row r="6">
      <c r="A6" s="4" t="inlineStr">
        <is>
          <t>Monetized individually</t>
        </is>
      </c>
      <c r="C6" s="4" t="inlineStr">
        <is>
          <t xml:space="preserve"> </t>
        </is>
      </c>
      <c r="D6" s="4" t="inlineStr">
        <is>
          <t xml:space="preserve"> </t>
        </is>
      </c>
      <c r="E6" s="4" t="inlineStr">
        <is>
          <t xml:space="preserve"> </t>
        </is>
      </c>
      <c r="F6" s="4" t="inlineStr">
        <is>
          <t xml:space="preserve"> </t>
        </is>
      </c>
    </row>
    <row r="7">
      <c r="A7" s="4" t="inlineStr">
        <is>
          <t>Amortization of Produced Content Costs</t>
        </is>
      </c>
      <c r="C7" s="5" t="n">
        <v>839</v>
      </c>
      <c r="D7" s="5" t="n">
        <v>611</v>
      </c>
      <c r="E7" s="5" t="n">
        <v>1535</v>
      </c>
      <c r="F7" s="5" t="n">
        <v>1379</v>
      </c>
    </row>
    <row r="8">
      <c r="A8" s="4" t="inlineStr">
        <is>
          <t>Monetized as a group</t>
        </is>
      </c>
      <c r="C8" s="4" t="inlineStr">
        <is>
          <t xml:space="preserve"> </t>
        </is>
      </c>
      <c r="D8" s="4" t="inlineStr">
        <is>
          <t xml:space="preserve"> </t>
        </is>
      </c>
      <c r="E8" s="4" t="inlineStr">
        <is>
          <t xml:space="preserve"> </t>
        </is>
      </c>
      <c r="F8" s="4" t="inlineStr">
        <is>
          <t xml:space="preserve"> </t>
        </is>
      </c>
    </row>
    <row r="9">
      <c r="A9" s="4" t="inlineStr">
        <is>
          <t>Amortization of Produced Content Costs</t>
        </is>
      </c>
      <c r="C9" s="6" t="n">
        <v>1733</v>
      </c>
      <c r="D9" s="6" t="n">
        <v>1752</v>
      </c>
      <c r="E9" s="6" t="n">
        <v>3546</v>
      </c>
      <c r="F9" s="6" t="n">
        <v>3546</v>
      </c>
    </row>
    <row r="10"/>
    <row r="11">
      <c r="A11" s="4" t="inlineStr">
        <is>
          <t>[1] Primarily included in “Costs of services” in the Condensed Consolidated Statements of Operations</t>
        </is>
      </c>
    </row>
  </sheetData>
  <mergeCells count="5">
    <mergeCell ref="C1:D1"/>
    <mergeCell ref="A10:E10"/>
    <mergeCell ref="E1:F1"/>
    <mergeCell ref="A11:E11"/>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Deferred Tax Assets and Liabilities (Details) - USD ($) $ in Millions</t>
        </is>
      </c>
      <c r="C1" s="2" t="inlineStr">
        <is>
          <t>Mar. 29, 2025</t>
        </is>
      </c>
      <c r="D1" s="2" t="inlineStr">
        <is>
          <t>Sep. 28, 2024</t>
        </is>
      </c>
    </row>
    <row r="2">
      <c r="A2" s="3" t="inlineStr">
        <is>
          <t>Deferred Tax Assets</t>
        </is>
      </c>
      <c r="C2" s="4" t="inlineStr">
        <is>
          <t xml:space="preserve"> </t>
        </is>
      </c>
      <c r="D2" s="4" t="inlineStr">
        <is>
          <t xml:space="preserve"> </t>
        </is>
      </c>
    </row>
    <row r="3">
      <c r="A3" s="4" t="inlineStr">
        <is>
          <t>Net Operating Losses and Tax Credit Carryforwards</t>
        </is>
      </c>
      <c r="B3" s="4" t="inlineStr">
        <is>
          <t>[1]</t>
        </is>
      </c>
      <c r="C3" s="6" t="n">
        <v>-3230</v>
      </c>
      <c r="D3" s="6" t="n">
        <v>-3444</v>
      </c>
    </row>
    <row r="4">
      <c r="A4" s="4" t="inlineStr">
        <is>
          <t>Accrued Liabilities</t>
        </is>
      </c>
      <c r="C4" s="5" t="n">
        <v>-1033</v>
      </c>
      <c r="D4" s="5" t="n">
        <v>-1199</v>
      </c>
    </row>
    <row r="5">
      <c r="A5" s="4" t="inlineStr">
        <is>
          <t>Lease Liabilities</t>
        </is>
      </c>
      <c r="C5" s="5" t="n">
        <v>-827</v>
      </c>
      <c r="D5" s="5" t="n">
        <v>-862</v>
      </c>
    </row>
    <row r="6">
      <c r="A6" s="4" t="inlineStr">
        <is>
          <t>Licensing Revenues</t>
        </is>
      </c>
      <c r="C6" s="5" t="n">
        <v>-109</v>
      </c>
      <c r="D6" s="5" t="n">
        <v>-130</v>
      </c>
    </row>
    <row r="7">
      <c r="A7" s="4" t="inlineStr">
        <is>
          <t>Other</t>
        </is>
      </c>
      <c r="C7" s="5" t="n">
        <v>-512</v>
      </c>
      <c r="D7" s="5" t="n">
        <v>-655</v>
      </c>
    </row>
    <row r="8">
      <c r="A8" s="4" t="inlineStr">
        <is>
          <t>Deferred Tax Assets, Gross</t>
        </is>
      </c>
      <c r="C8" s="5" t="n">
        <v>-5711</v>
      </c>
      <c r="D8" s="5" t="n">
        <v>-6290</v>
      </c>
    </row>
    <row r="9">
      <c r="A9" s="3" t="inlineStr">
        <is>
          <t>Deferred Tax Liabilities</t>
        </is>
      </c>
      <c r="C9" s="4" t="inlineStr">
        <is>
          <t xml:space="preserve"> </t>
        </is>
      </c>
      <c r="D9" s="4" t="inlineStr">
        <is>
          <t xml:space="preserve"> </t>
        </is>
      </c>
    </row>
    <row r="10">
      <c r="A10" s="4" t="inlineStr">
        <is>
          <t>Depreciable, amortizable and other property</t>
        </is>
      </c>
      <c r="C10" s="5" t="n">
        <v>5965</v>
      </c>
      <c r="D10" s="5" t="n">
        <v>6584</v>
      </c>
    </row>
    <row r="11">
      <c r="A11" s="4" t="inlineStr">
        <is>
          <t>Investment in U.S. entities</t>
        </is>
      </c>
      <c r="B11" s="4" t="inlineStr">
        <is>
          <t>[2]</t>
        </is>
      </c>
      <c r="C11" s="5" t="n">
        <v>1037</v>
      </c>
      <c r="D11" s="5" t="n">
        <v>1102</v>
      </c>
    </row>
    <row r="12">
      <c r="A12" s="4" t="inlineStr">
        <is>
          <t>Investment in foreign entities</t>
        </is>
      </c>
      <c r="C12" s="5" t="n">
        <v>759</v>
      </c>
      <c r="D12" s="5" t="n">
        <v>465</v>
      </c>
    </row>
    <row r="13">
      <c r="A13" s="4" t="inlineStr">
        <is>
          <t>Right-of-Use Assets</t>
        </is>
      </c>
      <c r="C13" s="5" t="n">
        <v>662</v>
      </c>
      <c r="D13" s="5" t="n">
        <v>692</v>
      </c>
    </row>
    <row r="14">
      <c r="A14" s="4" t="inlineStr">
        <is>
          <t>Other</t>
        </is>
      </c>
      <c r="C14" s="5" t="n">
        <v>70</v>
      </c>
      <c r="D14" s="5" t="n">
        <v>78</v>
      </c>
    </row>
    <row r="15">
      <c r="A15" s="4" t="inlineStr">
        <is>
          <t>Deferred Tax Liabilities, Gross</t>
        </is>
      </c>
      <c r="C15" s="5" t="n">
        <v>8493</v>
      </c>
      <c r="D15" s="5" t="n">
        <v>8921</v>
      </c>
    </row>
    <row r="16">
      <c r="A16" s="4" t="inlineStr">
        <is>
          <t>Net deferred tax liability before valuation allowance</t>
        </is>
      </c>
      <c r="C16" s="5" t="n">
        <v>2782</v>
      </c>
      <c r="D16" s="5" t="n">
        <v>2631</v>
      </c>
    </row>
    <row r="17">
      <c r="A17" s="4" t="inlineStr">
        <is>
          <t>Valuation Allowance</t>
        </is>
      </c>
      <c r="C17" s="5" t="n">
        <v>2948</v>
      </c>
      <c r="D17" s="5" t="n">
        <v>2991</v>
      </c>
    </row>
    <row r="18">
      <c r="A18" s="4" t="inlineStr">
        <is>
          <t>Net Deferred Deferred Tax Liabilities</t>
        </is>
      </c>
      <c r="C18" s="6" t="n">
        <v>5730</v>
      </c>
      <c r="D18" s="6" t="n">
        <v>5622</v>
      </c>
    </row>
    <row r="19"/>
    <row r="20">
      <c r="A20" s="4" t="inlineStr">
        <is>
          <t>[1] Further details on our net operating losses and tax credit carryforwards are as follows: March 29, 2025 International Theme Park net operating losses $ (1,441) U.S. foreign tax credits (836) State net operating losses and tax credit carryforwards (602) Other (351) Total net operating losses and tax credit carryforwards (a) $ (3,230) (a) Approximately $2.0 billion of these carryforwards do not expire. Approximately $1.1 billion expire between fiscal 2026 and fiscal 2035, primarily related to U.S. foreign tax credits. Amounts are, in part, due to the tax status of these entities. In the third quarter of the current fiscal year, the Company expects to complete the acquisition of NBCU’s interest in Hulu. Concurrently, Hulu’s partnership tax status will terminate, and, as a result, the Company expects to recognize a non-cash tax benefit of approximately $3.3 billion.</t>
        </is>
      </c>
    </row>
  </sheetData>
  <mergeCells count="3">
    <mergeCell ref="A20:C20"/>
    <mergeCell ref="A19:C19"/>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 Net Operating Loss and Tax Credit Carryforward (Details) - USD ($) $ in Millions</t>
        </is>
      </c>
      <c r="C1" s="2" t="inlineStr">
        <is>
          <t>6 Months Ended</t>
        </is>
      </c>
    </row>
    <row r="2">
      <c r="C2" s="2" t="inlineStr">
        <is>
          <t>Mar. 29, 2025</t>
        </is>
      </c>
      <c r="D2" s="2" t="inlineStr">
        <is>
          <t>Sep. 28, 2024</t>
        </is>
      </c>
    </row>
    <row r="3">
      <c r="A3" s="3" t="inlineStr">
        <is>
          <t>Income Taxes [Line Items]</t>
        </is>
      </c>
      <c r="C3" s="4" t="inlineStr">
        <is>
          <t xml:space="preserve"> </t>
        </is>
      </c>
      <c r="D3" s="4" t="inlineStr">
        <is>
          <t xml:space="preserve"> </t>
        </is>
      </c>
    </row>
    <row r="4">
      <c r="A4" s="4" t="inlineStr">
        <is>
          <t>Net Operating Losses and Tax Credit Carryforwards</t>
        </is>
      </c>
      <c r="B4" s="4" t="inlineStr">
        <is>
          <t>[1]</t>
        </is>
      </c>
      <c r="C4" s="6" t="n">
        <v>-3230</v>
      </c>
      <c r="D4" s="6" t="n">
        <v>-3444</v>
      </c>
    </row>
    <row r="5">
      <c r="A5" s="4" t="inlineStr">
        <is>
          <t>Deferred Tax Assets, Tax Credit Carryforwards, Foreign</t>
        </is>
      </c>
      <c r="C5" s="5" t="n">
        <v>-836</v>
      </c>
      <c r="D5" s="4" t="inlineStr">
        <is>
          <t xml:space="preserve"> </t>
        </is>
      </c>
    </row>
    <row r="6">
      <c r="A6" s="4" t="inlineStr">
        <is>
          <t>State Net Operating Loss and Tax Credit Carryforward</t>
        </is>
      </c>
      <c r="C6" s="5" t="n">
        <v>-602</v>
      </c>
      <c r="D6" s="4" t="inlineStr">
        <is>
          <t xml:space="preserve"> </t>
        </is>
      </c>
    </row>
    <row r="7">
      <c r="A7" s="4" t="inlineStr">
        <is>
          <t>Deferred Tax Assets, Tax Credit Carryforwards, Other</t>
        </is>
      </c>
      <c r="C7" s="5" t="n">
        <v>-351</v>
      </c>
      <c r="D7" s="4" t="inlineStr">
        <is>
          <t xml:space="preserve"> </t>
        </is>
      </c>
    </row>
    <row r="8">
      <c r="A8" s="4" t="inlineStr">
        <is>
          <t>Deferred Tax Assets, Operating Loss and Tax, Not Subject to Expiration</t>
        </is>
      </c>
      <c r="C8" s="5" t="n">
        <v>2000</v>
      </c>
      <c r="D8" s="4" t="inlineStr">
        <is>
          <t xml:space="preserve"> </t>
        </is>
      </c>
    </row>
    <row r="9">
      <c r="A9" s="4" t="inlineStr">
        <is>
          <t>Asia International Theme Parks borrowings</t>
        </is>
      </c>
      <c r="C9" s="4" t="inlineStr">
        <is>
          <t xml:space="preserve"> </t>
        </is>
      </c>
      <c r="D9" s="4" t="inlineStr">
        <is>
          <t xml:space="preserve"> </t>
        </is>
      </c>
    </row>
    <row r="10">
      <c r="A10" s="3" t="inlineStr">
        <is>
          <t>Income Taxes [Line Items]</t>
        </is>
      </c>
      <c r="C10" s="4" t="inlineStr">
        <is>
          <t xml:space="preserve"> </t>
        </is>
      </c>
      <c r="D10" s="4" t="inlineStr">
        <is>
          <t xml:space="preserve"> </t>
        </is>
      </c>
    </row>
    <row r="11">
      <c r="A11" s="4" t="inlineStr">
        <is>
          <t>Net Operating Losses and Tax Credit Carryforwards</t>
        </is>
      </c>
      <c r="C11" s="5" t="n">
        <v>-1441</v>
      </c>
      <c r="D11" s="4" t="inlineStr">
        <is>
          <t xml:space="preserve"> </t>
        </is>
      </c>
    </row>
    <row r="12">
      <c r="A12" s="4" t="inlineStr">
        <is>
          <t>Deferred Tax Assets, Net Operating Loss and Tax Credit Carryforward</t>
        </is>
      </c>
      <c r="C12" s="6" t="n">
        <v>1100</v>
      </c>
      <c r="D12" s="4" t="inlineStr">
        <is>
          <t xml:space="preserve"> </t>
        </is>
      </c>
    </row>
    <row r="13">
      <c r="A13" s="4" t="inlineStr">
        <is>
          <t>Asia International Theme Parks borrowings | Minimum</t>
        </is>
      </c>
      <c r="C13" s="4" t="inlineStr">
        <is>
          <t xml:space="preserve"> </t>
        </is>
      </c>
      <c r="D13" s="4" t="inlineStr">
        <is>
          <t xml:space="preserve"> </t>
        </is>
      </c>
    </row>
    <row r="14">
      <c r="A14" s="3" t="inlineStr">
        <is>
          <t>Income Taxes [Line Items]</t>
        </is>
      </c>
      <c r="C14" s="4" t="inlineStr">
        <is>
          <t xml:space="preserve"> </t>
        </is>
      </c>
      <c r="D14" s="4" t="inlineStr">
        <is>
          <t xml:space="preserve"> </t>
        </is>
      </c>
    </row>
    <row r="15">
      <c r="A15" s="4" t="inlineStr">
        <is>
          <t>Operating Loss and Tax Credit Carryforward, Expiration Date</t>
        </is>
      </c>
      <c r="C15" s="4" t="inlineStr">
        <is>
          <t>Sep. 30,  2026</t>
        </is>
      </c>
      <c r="D15" s="4" t="inlineStr">
        <is>
          <t xml:space="preserve"> </t>
        </is>
      </c>
    </row>
    <row r="16">
      <c r="A16" s="4" t="inlineStr">
        <is>
          <t>Asia International Theme Parks borrowings | Maximum</t>
        </is>
      </c>
      <c r="C16" s="4" t="inlineStr">
        <is>
          <t xml:space="preserve"> </t>
        </is>
      </c>
      <c r="D16" s="4" t="inlineStr">
        <is>
          <t xml:space="preserve"> </t>
        </is>
      </c>
    </row>
    <row r="17">
      <c r="A17" s="3" t="inlineStr">
        <is>
          <t>Income Taxes [Line Items]</t>
        </is>
      </c>
      <c r="C17" s="4" t="inlineStr">
        <is>
          <t xml:space="preserve"> </t>
        </is>
      </c>
      <c r="D17" s="4" t="inlineStr">
        <is>
          <t xml:space="preserve"> </t>
        </is>
      </c>
    </row>
    <row r="18">
      <c r="A18" s="4" t="inlineStr">
        <is>
          <t>Operating Loss and Tax Credit Carryforward, Expiration Date</t>
        </is>
      </c>
      <c r="C18" s="4" t="inlineStr">
        <is>
          <t>Sep. 30,  2035</t>
        </is>
      </c>
      <c r="D18" s="4" t="inlineStr">
        <is>
          <t xml:space="preserve"> </t>
        </is>
      </c>
    </row>
    <row r="19"/>
    <row r="20">
      <c r="A20" s="4" t="inlineStr">
        <is>
          <t>[1] Further details on our net operating losses and tax credit carryforwards are as follows: March 29, 2025 International Theme Park net operating losses $ (1,441) U.S. foreign tax credits (836) State net operating losses and tax credit carryforwards (602) Other (351) Total net operating losses and tax credit carryforwards (a) $ (3,230) (a) Approximately $2.0 billion of these carryforwards do not expire. Approximately $1.1 billion expire between fiscal 2026 and fiscal 2035, primarily related to U.S. foreign tax credits.</t>
        </is>
      </c>
    </row>
  </sheetData>
  <mergeCells count="3">
    <mergeCell ref="A1:B2"/>
    <mergeCell ref="A20:C20"/>
    <mergeCell ref="A19:C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Income Tax (Details) - USD ($) $ in Billions</t>
        </is>
      </c>
      <c r="B1" s="2" t="inlineStr">
        <is>
          <t>3 Months Ended</t>
        </is>
      </c>
      <c r="C1" s="2" t="inlineStr">
        <is>
          <t>6 Months Ended</t>
        </is>
      </c>
    </row>
    <row r="2">
      <c r="B2" s="2" t="inlineStr">
        <is>
          <t>Jun. 28, 2025</t>
        </is>
      </c>
      <c r="C2" s="2" t="inlineStr">
        <is>
          <t>Mar. 29, 2025</t>
        </is>
      </c>
      <c r="D2" s="2" t="inlineStr">
        <is>
          <t>Sep. 28, 2024</t>
        </is>
      </c>
    </row>
    <row r="3">
      <c r="A3" s="3" t="inlineStr">
        <is>
          <t>Income Tax [Line Items]</t>
        </is>
      </c>
      <c r="B3" s="4" t="inlineStr">
        <is>
          <t xml:space="preserve"> </t>
        </is>
      </c>
      <c r="C3" s="4" t="inlineStr">
        <is>
          <t xml:space="preserve"> </t>
        </is>
      </c>
      <c r="D3" s="4" t="inlineStr">
        <is>
          <t xml:space="preserve"> </t>
        </is>
      </c>
    </row>
    <row r="4">
      <c r="A4" s="4" t="inlineStr">
        <is>
          <t>Unrecognized Tax Benefits, Period Increase (Decrease)</t>
        </is>
      </c>
      <c r="B4" s="4" t="inlineStr">
        <is>
          <t xml:space="preserve"> </t>
        </is>
      </c>
      <c r="C4" s="9" t="n">
        <v>-0.9</v>
      </c>
      <c r="D4" s="4" t="inlineStr">
        <is>
          <t xml:space="preserve"> </t>
        </is>
      </c>
    </row>
    <row r="5">
      <c r="A5" s="4" t="inlineStr">
        <is>
          <t>Unrecognized Tax Benefits</t>
        </is>
      </c>
      <c r="B5" s="4" t="inlineStr">
        <is>
          <t xml:space="preserve"> </t>
        </is>
      </c>
      <c r="C5" s="12" t="n">
        <v>1.1</v>
      </c>
      <c r="D5" s="6" t="n">
        <v>2</v>
      </c>
    </row>
    <row r="6">
      <c r="A6" s="4" t="inlineStr">
        <is>
          <t>Significant Change in Unrecognized Tax Benefits is Reasonably Possible, Amount of Unrecorded Benefit</t>
        </is>
      </c>
      <c r="B6" s="4" t="inlineStr">
        <is>
          <t xml:space="preserve"> </t>
        </is>
      </c>
      <c r="C6" s="9" t="n">
        <v>0.2</v>
      </c>
      <c r="D6" s="4" t="inlineStr">
        <is>
          <t xml:space="preserve"> </t>
        </is>
      </c>
    </row>
    <row r="7">
      <c r="A7" s="4" t="inlineStr">
        <is>
          <t>Hulu LLC | Pro Forma | Subsequent Event</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Other Tax Expense (Benefit)</t>
        </is>
      </c>
      <c r="B9" s="9" t="n">
        <v>-3.3</v>
      </c>
      <c r="C9" s="4" t="inlineStr">
        <is>
          <t xml:space="preserve"> </t>
        </is>
      </c>
      <c r="D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Defined Benefits Expense (Reversal of Expense), Excluding Service Cost Component</t>
        </is>
      </c>
      <c r="B4" s="6" t="n">
        <v>-65</v>
      </c>
      <c r="C4" s="6" t="n">
        <v>-103</v>
      </c>
      <c r="D4" s="6" t="n">
        <v>-131</v>
      </c>
      <c r="E4" s="6" t="n">
        <v>-203</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s</t>
        </is>
      </c>
      <c r="B7" s="5" t="n">
        <v>66</v>
      </c>
      <c r="C7" s="5" t="n">
        <v>63</v>
      </c>
      <c r="D7" s="5" t="n">
        <v>131</v>
      </c>
      <c r="E7" s="5" t="n">
        <v>125</v>
      </c>
    </row>
    <row r="8">
      <c r="A8" s="4" t="inlineStr">
        <is>
          <t>Interest costs</t>
        </is>
      </c>
      <c r="B8" s="5" t="n">
        <v>197</v>
      </c>
      <c r="C8" s="5" t="n">
        <v>209</v>
      </c>
      <c r="D8" s="5" t="n">
        <v>392</v>
      </c>
      <c r="E8" s="5" t="n">
        <v>417</v>
      </c>
    </row>
    <row r="9">
      <c r="A9" s="4" t="inlineStr">
        <is>
          <t>Expected return on plan assets</t>
        </is>
      </c>
      <c r="B9" s="5" t="n">
        <v>-291</v>
      </c>
      <c r="C9" s="5" t="n">
        <v>-285</v>
      </c>
      <c r="D9" s="5" t="n">
        <v>-581</v>
      </c>
      <c r="E9" s="5" t="n">
        <v>-569</v>
      </c>
    </row>
    <row r="10">
      <c r="A10" s="4" t="inlineStr">
        <is>
          <t>Amortization of previously deferred service costs (credits)</t>
        </is>
      </c>
      <c r="B10" s="5" t="n">
        <v>2</v>
      </c>
      <c r="C10" s="5" t="n">
        <v>2</v>
      </c>
      <c r="D10" s="5" t="n">
        <v>2</v>
      </c>
      <c r="E10" s="5" t="n">
        <v>4</v>
      </c>
    </row>
    <row r="11">
      <c r="A11" s="4" t="inlineStr">
        <is>
          <t>Recognized net actuarial loss (gain)</t>
        </is>
      </c>
      <c r="B11" s="5" t="n">
        <v>61</v>
      </c>
      <c r="C11" s="5" t="n">
        <v>5</v>
      </c>
      <c r="D11" s="5" t="n">
        <v>123</v>
      </c>
      <c r="E11" s="5" t="n">
        <v>10</v>
      </c>
    </row>
    <row r="12">
      <c r="A12" s="4" t="inlineStr">
        <is>
          <t>Net Periodic Defined Benefits Expense (Reversal of Expense), Excluding Service Cost Component</t>
        </is>
      </c>
      <c r="B12" s="5" t="n">
        <v>-31</v>
      </c>
      <c r="C12" s="5" t="n">
        <v>-69</v>
      </c>
      <c r="D12" s="5" t="n">
        <v>-64</v>
      </c>
      <c r="E12" s="5" t="n">
        <v>-138</v>
      </c>
    </row>
    <row r="13">
      <c r="A13" s="4" t="inlineStr">
        <is>
          <t>Net periodic benefit cost (income)</t>
        </is>
      </c>
      <c r="B13" s="5" t="n">
        <v>35</v>
      </c>
      <c r="C13" s="5" t="n">
        <v>-6</v>
      </c>
      <c r="D13" s="5" t="n">
        <v>67</v>
      </c>
      <c r="E13" s="5" t="n">
        <v>-13</v>
      </c>
    </row>
    <row r="14">
      <c r="A14" s="4" t="inlineStr">
        <is>
          <t>Postretirement Medical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s</t>
        </is>
      </c>
      <c r="B16" s="5" t="n">
        <v>0</v>
      </c>
      <c r="C16" s="5" t="n">
        <v>0</v>
      </c>
      <c r="D16" s="5" t="n">
        <v>0</v>
      </c>
      <c r="E16" s="5" t="n">
        <v>0</v>
      </c>
    </row>
    <row r="17">
      <c r="A17" s="4" t="inlineStr">
        <is>
          <t>Interest costs</t>
        </is>
      </c>
      <c r="B17" s="5" t="n">
        <v>11</v>
      </c>
      <c r="C17" s="5" t="n">
        <v>13</v>
      </c>
      <c r="D17" s="5" t="n">
        <v>22</v>
      </c>
      <c r="E17" s="5" t="n">
        <v>27</v>
      </c>
    </row>
    <row r="18">
      <c r="A18" s="4" t="inlineStr">
        <is>
          <t>Expected return on plan assets</t>
        </is>
      </c>
      <c r="B18" s="5" t="n">
        <v>-15</v>
      </c>
      <c r="C18" s="5" t="n">
        <v>-15</v>
      </c>
      <c r="D18" s="5" t="n">
        <v>-30</v>
      </c>
      <c r="E18" s="5" t="n">
        <v>-29</v>
      </c>
    </row>
    <row r="19">
      <c r="A19" s="4" t="inlineStr">
        <is>
          <t>Amortization of previously deferred service costs (credits)</t>
        </is>
      </c>
      <c r="B19" s="5" t="n">
        <v>-23</v>
      </c>
      <c r="C19" s="5" t="n">
        <v>-23</v>
      </c>
      <c r="D19" s="5" t="n">
        <v>-45</v>
      </c>
      <c r="E19" s="5" t="n">
        <v>-45</v>
      </c>
    </row>
    <row r="20">
      <c r="A20" s="4" t="inlineStr">
        <is>
          <t>Recognized net actuarial loss (gain)</t>
        </is>
      </c>
      <c r="B20" s="5" t="n">
        <v>-7</v>
      </c>
      <c r="C20" s="5" t="n">
        <v>-9</v>
      </c>
      <c r="D20" s="5" t="n">
        <v>-14</v>
      </c>
      <c r="E20" s="5" t="n">
        <v>-18</v>
      </c>
    </row>
    <row r="21">
      <c r="A21" s="4" t="inlineStr">
        <is>
          <t>Net Periodic Defined Benefits Expense (Reversal of Expense), Excluding Service Cost Component</t>
        </is>
      </c>
      <c r="B21" s="5" t="n">
        <v>-34</v>
      </c>
      <c r="C21" s="5" t="n">
        <v>-34</v>
      </c>
      <c r="D21" s="5" t="n">
        <v>-67</v>
      </c>
      <c r="E21" s="5" t="n">
        <v>-65</v>
      </c>
    </row>
    <row r="22">
      <c r="A22" s="4" t="inlineStr">
        <is>
          <t>Net periodic benefit cost (income)</t>
        </is>
      </c>
      <c r="B22" s="6" t="n">
        <v>-34</v>
      </c>
      <c r="C22" s="6" t="n">
        <v>-34</v>
      </c>
      <c r="D22" s="6" t="n">
        <v>-67</v>
      </c>
      <c r="E22" s="6" t="n">
        <v>-65</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Reconciliation of Weighted Average Number of Common and Common Equivalent Shares Outstanding and Awards Excluded from Diluted Earnings Per Share Calculation (Details) - shares shares in Millions</t>
        </is>
      </c>
      <c r="B1" s="2" t="inlineStr">
        <is>
          <t>3 Months Ended</t>
        </is>
      </c>
      <c r="E1" s="2" t="inlineStr">
        <is>
          <t>6 Months Ended</t>
        </is>
      </c>
    </row>
    <row r="2">
      <c r="B2" s="2" t="inlineStr">
        <is>
          <t>Mar. 29, 2025</t>
        </is>
      </c>
      <c r="C2" s="2" t="inlineStr">
        <is>
          <t>Mar. 30, 2024</t>
        </is>
      </c>
      <c r="E2" s="2" t="inlineStr">
        <is>
          <t>Mar. 29, 2025</t>
        </is>
      </c>
      <c r="F2" s="2" t="inlineStr">
        <is>
          <t>Mar. 30, 2024</t>
        </is>
      </c>
    </row>
    <row r="3">
      <c r="A3" s="3" t="inlineStr">
        <is>
          <t>Shares (in millions):</t>
        </is>
      </c>
      <c r="B3" s="4" t="inlineStr">
        <is>
          <t xml:space="preserve"> </t>
        </is>
      </c>
      <c r="C3" s="4" t="inlineStr">
        <is>
          <t xml:space="preserve"> </t>
        </is>
      </c>
      <c r="E3" s="4" t="inlineStr">
        <is>
          <t xml:space="preserve"> </t>
        </is>
      </c>
      <c r="F3" s="4" t="inlineStr">
        <is>
          <t xml:space="preserve"> </t>
        </is>
      </c>
    </row>
    <row r="4">
      <c r="A4" s="4" t="inlineStr">
        <is>
          <t>Weighted average number of common and common equivalent shares outstanding (basic)</t>
        </is>
      </c>
      <c r="B4" s="5" t="n">
        <v>1808</v>
      </c>
      <c r="C4" s="5" t="n">
        <v>1834</v>
      </c>
      <c r="E4" s="5" t="n">
        <v>1810</v>
      </c>
      <c r="F4" s="5" t="n">
        <v>1833</v>
      </c>
    </row>
    <row r="5">
      <c r="A5" s="4" t="inlineStr">
        <is>
          <t>Weighed average dilutive impact of awards</t>
        </is>
      </c>
      <c r="B5" s="5" t="n">
        <v>6</v>
      </c>
      <c r="C5" s="5" t="n">
        <v>0</v>
      </c>
      <c r="D5" s="4" t="inlineStr">
        <is>
          <t>[1]</t>
        </is>
      </c>
      <c r="E5" s="5" t="n">
        <v>6</v>
      </c>
      <c r="F5" s="5" t="n">
        <v>5</v>
      </c>
    </row>
    <row r="6">
      <c r="A6" s="4" t="inlineStr">
        <is>
          <t>Weighted average number of common and common equivalent shares outstanding (diluted)</t>
        </is>
      </c>
      <c r="B6" s="5" t="n">
        <v>1814</v>
      </c>
      <c r="C6" s="5" t="n">
        <v>1834</v>
      </c>
      <c r="E6" s="5" t="n">
        <v>1816</v>
      </c>
      <c r="F6" s="5" t="n">
        <v>1838</v>
      </c>
    </row>
    <row r="7">
      <c r="A7" s="4" t="inlineStr">
        <is>
          <t>Awards excluded from diluted earnings per share</t>
        </is>
      </c>
      <c r="B7" s="5" t="n">
        <v>13</v>
      </c>
      <c r="C7" s="5" t="n">
        <v>27</v>
      </c>
      <c r="E7" s="5" t="n">
        <v>15</v>
      </c>
      <c r="F7" s="5" t="n">
        <v>30</v>
      </c>
    </row>
    <row r="8"/>
    <row r="9">
      <c r="A9" s="4" t="inlineStr">
        <is>
          <t>[1] Amounts exclude all potential common and common equivalent shares for periods when there is a net loss from continuing operations.</t>
        </is>
      </c>
    </row>
  </sheetData>
  <mergeCells count="6">
    <mergeCell ref="C2:D2"/>
    <mergeCell ref="B1:D1"/>
    <mergeCell ref="E1:F1"/>
    <mergeCell ref="A9:F9"/>
    <mergeCell ref="A8:F8"/>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Dividends Declared (Details) - USD ($) $ / shares in Units, $ in Billions</t>
        </is>
      </c>
      <c r="C1" s="2" t="inlineStr">
        <is>
          <t>Jul. 23, 2025</t>
        </is>
      </c>
      <c r="D1" s="2" t="inlineStr">
        <is>
          <t>Jan. 16, 2025</t>
        </is>
      </c>
      <c r="E1" s="2" t="inlineStr">
        <is>
          <t>Jul. 25, 2024</t>
        </is>
      </c>
      <c r="F1" s="2" t="inlineStr">
        <is>
          <t>Jan. 10, 2024</t>
        </is>
      </c>
    </row>
    <row r="2">
      <c r="A2" s="3" t="inlineStr">
        <is>
          <t>Class of Stock [Line Items]</t>
        </is>
      </c>
      <c r="C2" s="4" t="inlineStr">
        <is>
          <t xml:space="preserve"> </t>
        </is>
      </c>
      <c r="D2" s="4" t="inlineStr">
        <is>
          <t xml:space="preserve"> </t>
        </is>
      </c>
      <c r="E2" s="4" t="inlineStr">
        <is>
          <t xml:space="preserve"> </t>
        </is>
      </c>
      <c r="F2" s="4" t="inlineStr">
        <is>
          <t xml:space="preserve"> </t>
        </is>
      </c>
    </row>
    <row r="3">
      <c r="A3" s="4" t="inlineStr">
        <is>
          <t>Common Stock, Dividends, Per Share, Cash Paid</t>
        </is>
      </c>
      <c r="C3" s="4" t="inlineStr">
        <is>
          <t xml:space="preserve"> </t>
        </is>
      </c>
      <c r="D3" s="7" t="n">
        <v>0.5</v>
      </c>
      <c r="E3" s="7" t="n">
        <v>0.45</v>
      </c>
      <c r="F3" s="7" t="n">
        <v>0.3</v>
      </c>
    </row>
    <row r="4">
      <c r="A4" s="4" t="inlineStr">
        <is>
          <t>Dividends, Cash</t>
        </is>
      </c>
      <c r="C4" s="4" t="inlineStr">
        <is>
          <t xml:space="preserve"> </t>
        </is>
      </c>
      <c r="D4" s="9" t="n">
        <v>0.9</v>
      </c>
      <c r="E4" s="9" t="n">
        <v>0.8</v>
      </c>
      <c r="F4" s="9" t="n">
        <v>0.5</v>
      </c>
    </row>
    <row r="5">
      <c r="A5" s="4" t="inlineStr">
        <is>
          <t>Subsequent Event</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Dividends Declared Per Share</t>
        </is>
      </c>
      <c r="C7" s="7" t="n">
        <v>0.5</v>
      </c>
      <c r="D7" s="4" t="inlineStr">
        <is>
          <t xml:space="preserve"> </t>
        </is>
      </c>
      <c r="E7" s="4" t="inlineStr">
        <is>
          <t xml:space="preserve"> </t>
        </is>
      </c>
      <c r="F7" s="4" t="inlineStr">
        <is>
          <t xml:space="preserve"> </t>
        </is>
      </c>
    </row>
    <row r="8">
      <c r="A8" s="4" t="inlineStr">
        <is>
          <t>Dividends, Cash</t>
        </is>
      </c>
      <c r="B8" s="4" t="inlineStr">
        <is>
          <t>[1]</t>
        </is>
      </c>
      <c r="C8" s="9" t="n">
        <v>0.9</v>
      </c>
      <c r="D8" s="4" t="inlineStr">
        <is>
          <t xml:space="preserve"> </t>
        </is>
      </c>
      <c r="E8" s="4" t="inlineStr">
        <is>
          <t xml:space="preserve"> </t>
        </is>
      </c>
      <c r="F8" s="4" t="inlineStr">
        <is>
          <t xml:space="preserve"> </t>
        </is>
      </c>
    </row>
    <row r="9"/>
    <row r="10">
      <c r="A10" s="4" t="inlineStr">
        <is>
          <t>[1] Amount represents our estimate of the dividend that will be paid on July 23, 2025. The actual amount will be determined based on shareholders of record at June 24, 2025.</t>
        </is>
      </c>
    </row>
  </sheetData>
  <mergeCells count="3">
    <mergeCell ref="A10:E10"/>
    <mergeCell ref="A9:E9"/>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Before Tax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before Tax, Attributable to Parent, Beginning Balance</t>
        </is>
      </c>
      <c r="B4" s="6" t="n">
        <v>-3255</v>
      </c>
      <c r="C4" s="6" t="n">
        <v>-4194</v>
      </c>
      <c r="D4" s="6" t="n">
        <v>-4417</v>
      </c>
      <c r="E4" s="6" t="n">
        <v>-3887</v>
      </c>
    </row>
    <row r="5">
      <c r="A5" s="4" t="inlineStr">
        <is>
          <t>Unrealized gains (losses) arising during the period</t>
        </is>
      </c>
      <c r="B5" s="5" t="n">
        <v>-170</v>
      </c>
      <c r="C5" s="5" t="n">
        <v>131</v>
      </c>
      <c r="D5" s="5" t="n">
        <v>143</v>
      </c>
      <c r="E5" s="5" t="n">
        <v>-12</v>
      </c>
    </row>
    <row r="6">
      <c r="A6" s="4" t="inlineStr">
        <is>
          <t>Reclassifications of realized net (gains) losses to net income</t>
        </is>
      </c>
      <c r="B6" s="5" t="n">
        <v>-84</v>
      </c>
      <c r="C6" s="5" t="n">
        <v>-116</v>
      </c>
      <c r="D6" s="5" t="n">
        <v>-139</v>
      </c>
      <c r="E6" s="5" t="n">
        <v>-280</v>
      </c>
    </row>
    <row r="7">
      <c r="A7" s="4" t="inlineStr">
        <is>
          <t>AOCI reclassifications to comprehensive income, before tax</t>
        </is>
      </c>
      <c r="B7" s="4" t="inlineStr">
        <is>
          <t xml:space="preserve"> </t>
        </is>
      </c>
      <c r="C7" s="4" t="inlineStr">
        <is>
          <t xml:space="preserve"> </t>
        </is>
      </c>
      <c r="D7" s="5" t="n">
        <v>904</v>
      </c>
      <c r="E7" s="4" t="inlineStr">
        <is>
          <t xml:space="preserve"> </t>
        </is>
      </c>
    </row>
    <row r="8">
      <c r="A8" s="4" t="inlineStr">
        <is>
          <t>AOCI before Tax, Attributable to Parent, Ending Balance</t>
        </is>
      </c>
      <c r="B8" s="5" t="n">
        <v>-3509</v>
      </c>
      <c r="C8" s="5" t="n">
        <v>-4179</v>
      </c>
      <c r="D8" s="5" t="n">
        <v>-3509</v>
      </c>
      <c r="E8" s="5" t="n">
        <v>-4179</v>
      </c>
    </row>
    <row r="9">
      <c r="A9" s="4" t="inlineStr">
        <is>
          <t>Market Value Adjustments for Hedg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OCI before Tax, Attributable to Parent, Beginning Balance</t>
        </is>
      </c>
      <c r="B11" s="5" t="n">
        <v>152</v>
      </c>
      <c r="C11" s="5" t="n">
        <v>-158</v>
      </c>
      <c r="D11" s="5" t="n">
        <v>-319</v>
      </c>
      <c r="E11" s="5" t="n">
        <v>259</v>
      </c>
    </row>
    <row r="12">
      <c r="A12" s="4" t="inlineStr">
        <is>
          <t>Unrealized gains (losses) arising during the period</t>
        </is>
      </c>
      <c r="B12" s="5" t="n">
        <v>-213</v>
      </c>
      <c r="C12" s="5" t="n">
        <v>244</v>
      </c>
      <c r="D12" s="5" t="n">
        <v>346</v>
      </c>
      <c r="E12" s="5" t="n">
        <v>-33</v>
      </c>
    </row>
    <row r="13">
      <c r="A13" s="4" t="inlineStr">
        <is>
          <t>Reclassifications of realized net (gains) losses to net income</t>
        </is>
      </c>
      <c r="B13" s="5" t="n">
        <v>-117</v>
      </c>
      <c r="C13" s="5" t="n">
        <v>-92</v>
      </c>
      <c r="D13" s="5" t="n">
        <v>-205</v>
      </c>
      <c r="E13" s="5" t="n">
        <v>-232</v>
      </c>
    </row>
    <row r="14">
      <c r="A14" s="4" t="inlineStr">
        <is>
          <t>AOCI reclassifications to comprehensive income, before tax</t>
        </is>
      </c>
      <c r="B14" s="4" t="inlineStr">
        <is>
          <t xml:space="preserve"> </t>
        </is>
      </c>
      <c r="C14" s="4" t="inlineStr">
        <is>
          <t xml:space="preserve"> </t>
        </is>
      </c>
      <c r="D14" s="5" t="n">
        <v>0</v>
      </c>
      <c r="E14" s="4" t="inlineStr">
        <is>
          <t xml:space="preserve"> </t>
        </is>
      </c>
    </row>
    <row r="15">
      <c r="A15" s="4" t="inlineStr">
        <is>
          <t>AOCI before Tax, Attributable to Parent, Ending Balance</t>
        </is>
      </c>
      <c r="B15" s="5" t="n">
        <v>-178</v>
      </c>
      <c r="C15" s="5" t="n">
        <v>-6</v>
      </c>
      <c r="D15" s="5" t="n">
        <v>-178</v>
      </c>
      <c r="E15" s="5" t="n">
        <v>-6</v>
      </c>
    </row>
    <row r="16">
      <c r="A16" s="4" t="inlineStr">
        <is>
          <t>Accumulated Defined Benefit Plans Adjustment Attributable to Par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OCI before Tax, Attributable to Parent, Beginning Balance</t>
        </is>
      </c>
      <c r="B18" s="5" t="n">
        <v>-2210</v>
      </c>
      <c r="C18" s="5" t="n">
        <v>-2199</v>
      </c>
      <c r="D18" s="5" t="n">
        <v>-2243</v>
      </c>
      <c r="E18" s="5" t="n">
        <v>-2172</v>
      </c>
    </row>
    <row r="19">
      <c r="A19" s="4" t="inlineStr">
        <is>
          <t>Unrealized gains (losses) arising during the period</t>
        </is>
      </c>
      <c r="B19" s="5" t="n">
        <v>-7</v>
      </c>
      <c r="C19" s="5" t="n">
        <v>-6</v>
      </c>
      <c r="D19" s="5" t="n">
        <v>-7</v>
      </c>
      <c r="E19" s="5" t="n">
        <v>-9</v>
      </c>
    </row>
    <row r="20">
      <c r="A20" s="4" t="inlineStr">
        <is>
          <t>Reclassifications of realized net (gains) losses to net income</t>
        </is>
      </c>
      <c r="B20" s="5" t="n">
        <v>33</v>
      </c>
      <c r="C20" s="5" t="n">
        <v>-24</v>
      </c>
      <c r="D20" s="5" t="n">
        <v>66</v>
      </c>
      <c r="E20" s="5" t="n">
        <v>-48</v>
      </c>
    </row>
    <row r="21">
      <c r="A21" s="4" t="inlineStr">
        <is>
          <t>AOCI reclassifications to comprehensive income, before tax</t>
        </is>
      </c>
      <c r="B21" s="4" t="inlineStr">
        <is>
          <t xml:space="preserve"> </t>
        </is>
      </c>
      <c r="C21" s="4" t="inlineStr">
        <is>
          <t xml:space="preserve"> </t>
        </is>
      </c>
      <c r="D21" s="5" t="n">
        <v>0</v>
      </c>
      <c r="E21" s="4" t="inlineStr">
        <is>
          <t xml:space="preserve"> </t>
        </is>
      </c>
    </row>
    <row r="22">
      <c r="A22" s="4" t="inlineStr">
        <is>
          <t>AOCI before Tax, Attributable to Parent, Ending Balance</t>
        </is>
      </c>
      <c r="B22" s="5" t="n">
        <v>-2184</v>
      </c>
      <c r="C22" s="5" t="n">
        <v>-2229</v>
      </c>
      <c r="D22" s="5" t="n">
        <v>-2184</v>
      </c>
      <c r="E22" s="5" t="n">
        <v>-2229</v>
      </c>
    </row>
    <row r="23">
      <c r="A23" s="4" t="inlineStr">
        <is>
          <t>Foreign Currency Translation and Oth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AOCI before Tax, Attributable to Parent, Beginning Balance</t>
        </is>
      </c>
      <c r="B25" s="5" t="n">
        <v>-1197</v>
      </c>
      <c r="C25" s="5" t="n">
        <v>-1837</v>
      </c>
      <c r="D25" s="5" t="n">
        <v>-1855</v>
      </c>
      <c r="E25" s="5" t="n">
        <v>-1974</v>
      </c>
    </row>
    <row r="26">
      <c r="A26" s="4" t="inlineStr">
        <is>
          <t>Unrealized gains (losses) arising during the period</t>
        </is>
      </c>
      <c r="B26" s="5" t="n">
        <v>50</v>
      </c>
      <c r="C26" s="5" t="n">
        <v>-107</v>
      </c>
      <c r="D26" s="5" t="n">
        <v>-196</v>
      </c>
      <c r="E26" s="5" t="n">
        <v>30</v>
      </c>
    </row>
    <row r="27">
      <c r="A27" s="4" t="inlineStr">
        <is>
          <t>Reclassifications of realized net (gains) losses to net income</t>
        </is>
      </c>
      <c r="B27" s="5" t="n">
        <v>0</v>
      </c>
      <c r="C27" s="5" t="n">
        <v>0</v>
      </c>
      <c r="D27" s="5" t="n">
        <v>0</v>
      </c>
      <c r="E27" s="5" t="n">
        <v>0</v>
      </c>
    </row>
    <row r="28">
      <c r="A28" s="4" t="inlineStr">
        <is>
          <t>AOCI reclassifications to comprehensive income, before tax</t>
        </is>
      </c>
      <c r="B28" s="4" t="inlineStr">
        <is>
          <t xml:space="preserve"> </t>
        </is>
      </c>
      <c r="C28" s="4" t="inlineStr">
        <is>
          <t xml:space="preserve"> </t>
        </is>
      </c>
      <c r="D28" s="5" t="n">
        <v>904</v>
      </c>
      <c r="E28" s="4" t="inlineStr">
        <is>
          <t xml:space="preserve"> </t>
        </is>
      </c>
    </row>
    <row r="29">
      <c r="A29" s="4" t="inlineStr">
        <is>
          <t>AOCI before Tax, Attributable to Parent, Ending Balance</t>
        </is>
      </c>
      <c r="B29" s="6" t="n">
        <v>-1147</v>
      </c>
      <c r="C29" s="6" t="n">
        <v>-1944</v>
      </c>
      <c r="D29" s="6" t="n">
        <v>-1147</v>
      </c>
      <c r="E29" s="6" t="n">
        <v>-1944</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Tax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Tax, Attributable to Parent, Beginning Balance</t>
        </is>
      </c>
      <c r="B4" s="6" t="n">
        <v>567</v>
      </c>
      <c r="C4" s="6" t="n">
        <v>692</v>
      </c>
      <c r="D4" s="6" t="n">
        <v>718</v>
      </c>
      <c r="E4" s="6" t="n">
        <v>595</v>
      </c>
    </row>
    <row r="5">
      <c r="A5" s="4" t="inlineStr">
        <is>
          <t>Unrealized gains (losses) arising during the period</t>
        </is>
      </c>
      <c r="B5" s="5" t="n">
        <v>46</v>
      </c>
      <c r="C5" s="5" t="n">
        <v>-49</v>
      </c>
      <c r="D5" s="5" t="n">
        <v>-60</v>
      </c>
      <c r="E5" s="5" t="n">
        <v>10</v>
      </c>
    </row>
    <row r="6">
      <c r="A6" s="4" t="inlineStr">
        <is>
          <t>Reclassifications of realized net (gains) losses to net income</t>
        </is>
      </c>
      <c r="B6" s="5" t="n">
        <v>19</v>
      </c>
      <c r="C6" s="5" t="n">
        <v>27</v>
      </c>
      <c r="D6" s="5" t="n">
        <v>32</v>
      </c>
      <c r="E6" s="5" t="n">
        <v>65</v>
      </c>
    </row>
    <row r="7">
      <c r="A7" s="4" t="inlineStr">
        <is>
          <t>AOCI reclassifications to comprehensive income, tax</t>
        </is>
      </c>
      <c r="B7" s="4" t="inlineStr">
        <is>
          <t xml:space="preserve"> </t>
        </is>
      </c>
      <c r="C7" s="4" t="inlineStr">
        <is>
          <t xml:space="preserve"> </t>
        </is>
      </c>
      <c r="D7" s="5" t="n">
        <v>-58</v>
      </c>
      <c r="E7" s="4" t="inlineStr">
        <is>
          <t xml:space="preserve"> </t>
        </is>
      </c>
    </row>
    <row r="8">
      <c r="A8" s="4" t="inlineStr">
        <is>
          <t>AOCI Tax, Attributable to Parent, Ending Balance</t>
        </is>
      </c>
      <c r="B8" s="5" t="n">
        <v>632</v>
      </c>
      <c r="C8" s="5" t="n">
        <v>670</v>
      </c>
      <c r="D8" s="5" t="n">
        <v>632</v>
      </c>
      <c r="E8" s="5" t="n">
        <v>670</v>
      </c>
    </row>
    <row r="9">
      <c r="A9" s="4" t="inlineStr">
        <is>
          <t>Market Value Adjustments for Hedg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OCI Tax, Attributable to Parent, Beginning Balance</t>
        </is>
      </c>
      <c r="B11" s="5" t="n">
        <v>-38</v>
      </c>
      <c r="C11" s="5" t="n">
        <v>34</v>
      </c>
      <c r="D11" s="5" t="n">
        <v>71</v>
      </c>
      <c r="E11" s="5" t="n">
        <v>-64</v>
      </c>
    </row>
    <row r="12">
      <c r="A12" s="4" t="inlineStr">
        <is>
          <t>Unrealized gains (losses) arising during the period</t>
        </is>
      </c>
      <c r="B12" s="5" t="n">
        <v>50</v>
      </c>
      <c r="C12" s="5" t="n">
        <v>-58</v>
      </c>
      <c r="D12" s="5" t="n">
        <v>-80</v>
      </c>
      <c r="E12" s="5" t="n">
        <v>8</v>
      </c>
    </row>
    <row r="13">
      <c r="A13" s="4" t="inlineStr">
        <is>
          <t>Reclassifications of realized net (gains) losses to net income</t>
        </is>
      </c>
      <c r="B13" s="5" t="n">
        <v>27</v>
      </c>
      <c r="C13" s="5" t="n">
        <v>21</v>
      </c>
      <c r="D13" s="5" t="n">
        <v>48</v>
      </c>
      <c r="E13" s="5" t="n">
        <v>53</v>
      </c>
    </row>
    <row r="14">
      <c r="A14" s="4" t="inlineStr">
        <is>
          <t>AOCI reclassifications to comprehensive income, tax</t>
        </is>
      </c>
      <c r="B14" s="4" t="inlineStr">
        <is>
          <t xml:space="preserve"> </t>
        </is>
      </c>
      <c r="C14" s="4" t="inlineStr">
        <is>
          <t xml:space="preserve"> </t>
        </is>
      </c>
      <c r="D14" s="5" t="n">
        <v>0</v>
      </c>
      <c r="E14" s="4" t="inlineStr">
        <is>
          <t xml:space="preserve"> </t>
        </is>
      </c>
    </row>
    <row r="15">
      <c r="A15" s="4" t="inlineStr">
        <is>
          <t>AOCI Tax, Attributable to Parent, Ending Balance</t>
        </is>
      </c>
      <c r="B15" s="5" t="n">
        <v>39</v>
      </c>
      <c r="C15" s="5" t="n">
        <v>-3</v>
      </c>
      <c r="D15" s="5" t="n">
        <v>39</v>
      </c>
      <c r="E15" s="5" t="n">
        <v>-3</v>
      </c>
    </row>
    <row r="16">
      <c r="A16" s="4" t="inlineStr">
        <is>
          <t>Accumulated Defined Benefit Plans Adjustment Attributable to Par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OCI Tax, Attributable to Parent, Beginning Balance</t>
        </is>
      </c>
      <c r="B18" s="5" t="n">
        <v>523</v>
      </c>
      <c r="C18" s="5" t="n">
        <v>523</v>
      </c>
      <c r="D18" s="5" t="n">
        <v>531</v>
      </c>
      <c r="E18" s="5" t="n">
        <v>517</v>
      </c>
    </row>
    <row r="19">
      <c r="A19" s="4" t="inlineStr">
        <is>
          <t>Unrealized gains (losses) arising during the period</t>
        </is>
      </c>
      <c r="B19" s="5" t="n">
        <v>0</v>
      </c>
      <c r="C19" s="5" t="n">
        <v>0</v>
      </c>
      <c r="D19" s="5" t="n">
        <v>0</v>
      </c>
      <c r="E19" s="5" t="n">
        <v>0</v>
      </c>
    </row>
    <row r="20">
      <c r="A20" s="4" t="inlineStr">
        <is>
          <t>Reclassifications of realized net (gains) losses to net income</t>
        </is>
      </c>
      <c r="B20" s="5" t="n">
        <v>-8</v>
      </c>
      <c r="C20" s="5" t="n">
        <v>6</v>
      </c>
      <c r="D20" s="5" t="n">
        <v>-16</v>
      </c>
      <c r="E20" s="5" t="n">
        <v>12</v>
      </c>
    </row>
    <row r="21">
      <c r="A21" s="4" t="inlineStr">
        <is>
          <t>AOCI reclassifications to comprehensive income, tax</t>
        </is>
      </c>
      <c r="B21" s="4" t="inlineStr">
        <is>
          <t xml:space="preserve"> </t>
        </is>
      </c>
      <c r="C21" s="4" t="inlineStr">
        <is>
          <t xml:space="preserve"> </t>
        </is>
      </c>
      <c r="D21" s="5" t="n">
        <v>0</v>
      </c>
      <c r="E21" s="4" t="inlineStr">
        <is>
          <t xml:space="preserve"> </t>
        </is>
      </c>
    </row>
    <row r="22">
      <c r="A22" s="4" t="inlineStr">
        <is>
          <t>AOCI Tax, Attributable to Parent, Ending Balance</t>
        </is>
      </c>
      <c r="B22" s="5" t="n">
        <v>515</v>
      </c>
      <c r="C22" s="5" t="n">
        <v>529</v>
      </c>
      <c r="D22" s="5" t="n">
        <v>515</v>
      </c>
      <c r="E22" s="5" t="n">
        <v>529</v>
      </c>
    </row>
    <row r="23">
      <c r="A23" s="4" t="inlineStr">
        <is>
          <t>Foreign Currency Translation and Oth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AOCI Tax, Attributable to Parent, Beginning Balance</t>
        </is>
      </c>
      <c r="B25" s="5" t="n">
        <v>82</v>
      </c>
      <c r="C25" s="5" t="n">
        <v>135</v>
      </c>
      <c r="D25" s="5" t="n">
        <v>116</v>
      </c>
      <c r="E25" s="5" t="n">
        <v>142</v>
      </c>
    </row>
    <row r="26">
      <c r="A26" s="4" t="inlineStr">
        <is>
          <t>Unrealized gains (losses) arising during the period</t>
        </is>
      </c>
      <c r="B26" s="5" t="n">
        <v>-4</v>
      </c>
      <c r="C26" s="5" t="n">
        <v>9</v>
      </c>
      <c r="D26" s="5" t="n">
        <v>20</v>
      </c>
      <c r="E26" s="5" t="n">
        <v>2</v>
      </c>
    </row>
    <row r="27">
      <c r="A27" s="4" t="inlineStr">
        <is>
          <t>Reclassifications of realized net (gains) losses to net income</t>
        </is>
      </c>
      <c r="B27" s="5" t="n">
        <v>0</v>
      </c>
      <c r="C27" s="5" t="n">
        <v>0</v>
      </c>
      <c r="D27" s="5" t="n">
        <v>0</v>
      </c>
      <c r="E27" s="5" t="n">
        <v>0</v>
      </c>
    </row>
    <row r="28">
      <c r="A28" s="4" t="inlineStr">
        <is>
          <t>AOCI reclassifications to comprehensive income, tax</t>
        </is>
      </c>
      <c r="B28" s="4" t="inlineStr">
        <is>
          <t xml:space="preserve"> </t>
        </is>
      </c>
      <c r="C28" s="4" t="inlineStr">
        <is>
          <t xml:space="preserve"> </t>
        </is>
      </c>
      <c r="D28" s="5" t="n">
        <v>-58</v>
      </c>
      <c r="E28" s="4" t="inlineStr">
        <is>
          <t xml:space="preserve"> </t>
        </is>
      </c>
    </row>
    <row r="29">
      <c r="A29" s="4" t="inlineStr">
        <is>
          <t>AOCI Tax, Attributable to Parent, Ending Balance</t>
        </is>
      </c>
      <c r="B29" s="6" t="n">
        <v>78</v>
      </c>
      <c r="C29" s="6" t="n">
        <v>144</v>
      </c>
      <c r="D29" s="6" t="n">
        <v>78</v>
      </c>
      <c r="E29" s="6" t="n">
        <v>144</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Net of Tax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Beginning Balance</t>
        </is>
      </c>
      <c r="B4" s="6" t="n">
        <v>-2688</v>
      </c>
      <c r="C4" s="6" t="n">
        <v>-3502</v>
      </c>
      <c r="D4" s="6" t="n">
        <v>-3699</v>
      </c>
      <c r="E4" s="6" t="n">
        <v>-3292</v>
      </c>
    </row>
    <row r="5">
      <c r="A5" s="4" t="inlineStr">
        <is>
          <t>Unrealized gains (losses) arising during the period</t>
        </is>
      </c>
      <c r="B5" s="5" t="n">
        <v>-124</v>
      </c>
      <c r="C5" s="5" t="n">
        <v>82</v>
      </c>
      <c r="D5" s="5" t="n">
        <v>83</v>
      </c>
      <c r="E5" s="5" t="n">
        <v>-2</v>
      </c>
    </row>
    <row r="6">
      <c r="A6" s="4" t="inlineStr">
        <is>
          <t>Reclassifications of realized net (gains) losses to net income</t>
        </is>
      </c>
      <c r="B6" s="5" t="n">
        <v>-65</v>
      </c>
      <c r="C6" s="5" t="n">
        <v>-89</v>
      </c>
      <c r="D6" s="5" t="n">
        <v>-107</v>
      </c>
      <c r="E6" s="5" t="n">
        <v>-215</v>
      </c>
    </row>
    <row r="7">
      <c r="A7" s="4" t="inlineStr">
        <is>
          <t>AOCI reclassifications to comprehensive income, net of tax</t>
        </is>
      </c>
      <c r="B7" s="4" t="inlineStr">
        <is>
          <t xml:space="preserve"> </t>
        </is>
      </c>
      <c r="C7" s="4" t="inlineStr">
        <is>
          <t xml:space="preserve"> </t>
        </is>
      </c>
      <c r="D7" s="5" t="n">
        <v>846</v>
      </c>
      <c r="E7" s="4" t="inlineStr">
        <is>
          <t xml:space="preserve"> </t>
        </is>
      </c>
    </row>
    <row r="8">
      <c r="A8" s="4" t="inlineStr">
        <is>
          <t>AOCI, Ending Balance</t>
        </is>
      </c>
      <c r="B8" s="5" t="n">
        <v>-2877</v>
      </c>
      <c r="C8" s="5" t="n">
        <v>-3509</v>
      </c>
      <c r="D8" s="5" t="n">
        <v>-2877</v>
      </c>
      <c r="E8" s="5" t="n">
        <v>-3509</v>
      </c>
    </row>
    <row r="9">
      <c r="A9" s="4" t="inlineStr">
        <is>
          <t>Market Value Adjustments for Hedg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OCI, Beginning Balance</t>
        </is>
      </c>
      <c r="B11" s="5" t="n">
        <v>114</v>
      </c>
      <c r="C11" s="5" t="n">
        <v>-124</v>
      </c>
      <c r="D11" s="5" t="n">
        <v>-248</v>
      </c>
      <c r="E11" s="5" t="n">
        <v>195</v>
      </c>
    </row>
    <row r="12">
      <c r="A12" s="4" t="inlineStr">
        <is>
          <t>Unrealized gains (losses) arising during the period</t>
        </is>
      </c>
      <c r="B12" s="5" t="n">
        <v>-163</v>
      </c>
      <c r="C12" s="5" t="n">
        <v>186</v>
      </c>
      <c r="D12" s="5" t="n">
        <v>266</v>
      </c>
      <c r="E12" s="5" t="n">
        <v>-25</v>
      </c>
    </row>
    <row r="13">
      <c r="A13" s="4" t="inlineStr">
        <is>
          <t>Reclassifications of realized net (gains) losses to net income</t>
        </is>
      </c>
      <c r="B13" s="5" t="n">
        <v>-90</v>
      </c>
      <c r="C13" s="5" t="n">
        <v>-71</v>
      </c>
      <c r="D13" s="5" t="n">
        <v>-157</v>
      </c>
      <c r="E13" s="5" t="n">
        <v>-179</v>
      </c>
    </row>
    <row r="14">
      <c r="A14" s="4" t="inlineStr">
        <is>
          <t>AOCI reclassifications to comprehensive income, net of tax</t>
        </is>
      </c>
      <c r="B14" s="4" t="inlineStr">
        <is>
          <t xml:space="preserve"> </t>
        </is>
      </c>
      <c r="C14" s="4" t="inlineStr">
        <is>
          <t xml:space="preserve"> </t>
        </is>
      </c>
      <c r="D14" s="5" t="n">
        <v>0</v>
      </c>
      <c r="E14" s="4" t="inlineStr">
        <is>
          <t xml:space="preserve"> </t>
        </is>
      </c>
    </row>
    <row r="15">
      <c r="A15" s="4" t="inlineStr">
        <is>
          <t>AOCI, Ending Balance</t>
        </is>
      </c>
      <c r="B15" s="5" t="n">
        <v>-139</v>
      </c>
      <c r="C15" s="5" t="n">
        <v>-9</v>
      </c>
      <c r="D15" s="5" t="n">
        <v>-139</v>
      </c>
      <c r="E15" s="5" t="n">
        <v>-9</v>
      </c>
    </row>
    <row r="16">
      <c r="A16" s="4" t="inlineStr">
        <is>
          <t>Unrecognized Pension and  Postretirement Medical  Expense</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OCI, Beginning Balance</t>
        </is>
      </c>
      <c r="B18" s="5" t="n">
        <v>-1687</v>
      </c>
      <c r="C18" s="5" t="n">
        <v>-1676</v>
      </c>
      <c r="D18" s="5" t="n">
        <v>-1712</v>
      </c>
      <c r="E18" s="5" t="n">
        <v>-1655</v>
      </c>
    </row>
    <row r="19">
      <c r="A19" s="4" t="inlineStr">
        <is>
          <t>Unrealized gains (losses) arising during the period</t>
        </is>
      </c>
      <c r="B19" s="5" t="n">
        <v>-7</v>
      </c>
      <c r="C19" s="5" t="n">
        <v>-6</v>
      </c>
      <c r="D19" s="5" t="n">
        <v>-7</v>
      </c>
      <c r="E19" s="5" t="n">
        <v>-9</v>
      </c>
    </row>
    <row r="20">
      <c r="A20" s="4" t="inlineStr">
        <is>
          <t>Reclassifications of realized net (gains) losses to net income</t>
        </is>
      </c>
      <c r="B20" s="5" t="n">
        <v>25</v>
      </c>
      <c r="C20" s="5" t="n">
        <v>-18</v>
      </c>
      <c r="D20" s="5" t="n">
        <v>50</v>
      </c>
      <c r="E20" s="5" t="n">
        <v>-36</v>
      </c>
    </row>
    <row r="21">
      <c r="A21" s="4" t="inlineStr">
        <is>
          <t>AOCI reclassifications to comprehensive income, net of tax</t>
        </is>
      </c>
      <c r="B21" s="4" t="inlineStr">
        <is>
          <t xml:space="preserve"> </t>
        </is>
      </c>
      <c r="C21" s="4" t="inlineStr">
        <is>
          <t xml:space="preserve"> </t>
        </is>
      </c>
      <c r="D21" s="5" t="n">
        <v>0</v>
      </c>
      <c r="E21" s="4" t="inlineStr">
        <is>
          <t xml:space="preserve"> </t>
        </is>
      </c>
    </row>
    <row r="22">
      <c r="A22" s="4" t="inlineStr">
        <is>
          <t>AOCI, Ending Balance</t>
        </is>
      </c>
      <c r="B22" s="5" t="n">
        <v>-1669</v>
      </c>
      <c r="C22" s="5" t="n">
        <v>-1700</v>
      </c>
      <c r="D22" s="5" t="n">
        <v>-1669</v>
      </c>
      <c r="E22" s="5" t="n">
        <v>-1700</v>
      </c>
    </row>
    <row r="23">
      <c r="A23" s="4" t="inlineStr">
        <is>
          <t>Foreign Currency Translation and Oth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AOCI, Beginning Balance</t>
        </is>
      </c>
      <c r="B25" s="5" t="n">
        <v>-1115</v>
      </c>
      <c r="C25" s="5" t="n">
        <v>-1702</v>
      </c>
      <c r="D25" s="5" t="n">
        <v>-1739</v>
      </c>
      <c r="E25" s="5" t="n">
        <v>-1832</v>
      </c>
    </row>
    <row r="26">
      <c r="A26" s="4" t="inlineStr">
        <is>
          <t>Unrealized gains (losses) arising during the period</t>
        </is>
      </c>
      <c r="B26" s="5" t="n">
        <v>46</v>
      </c>
      <c r="C26" s="5" t="n">
        <v>-98</v>
      </c>
      <c r="D26" s="5" t="n">
        <v>-176</v>
      </c>
      <c r="E26" s="5" t="n">
        <v>32</v>
      </c>
    </row>
    <row r="27">
      <c r="A27" s="4" t="inlineStr">
        <is>
          <t>Reclassifications of realized net (gains) losses to net income</t>
        </is>
      </c>
      <c r="B27" s="5" t="n">
        <v>0</v>
      </c>
      <c r="C27" s="5" t="n">
        <v>0</v>
      </c>
      <c r="D27" s="5" t="n">
        <v>0</v>
      </c>
      <c r="E27" s="5" t="n">
        <v>0</v>
      </c>
    </row>
    <row r="28">
      <c r="A28" s="4" t="inlineStr">
        <is>
          <t>AOCI reclassifications to comprehensive income, net of tax</t>
        </is>
      </c>
      <c r="B28" s="4" t="inlineStr">
        <is>
          <t xml:space="preserve"> </t>
        </is>
      </c>
      <c r="C28" s="4" t="inlineStr">
        <is>
          <t xml:space="preserve"> </t>
        </is>
      </c>
      <c r="D28" s="5" t="n">
        <v>846</v>
      </c>
      <c r="E28" s="4" t="inlineStr">
        <is>
          <t xml:space="preserve"> </t>
        </is>
      </c>
    </row>
    <row r="29">
      <c r="A29" s="4" t="inlineStr">
        <is>
          <t>AOCI, Ending Balance</t>
        </is>
      </c>
      <c r="B29" s="6" t="n">
        <v>-1069</v>
      </c>
      <c r="C29" s="6" t="n">
        <v>-1800</v>
      </c>
      <c r="D29" s="6" t="n">
        <v>-1069</v>
      </c>
      <c r="E29" s="6" t="n">
        <v>-180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8" customWidth="1" min="6" max="6"/>
    <col width="15" customWidth="1" min="7" max="7"/>
    <col width="20" customWidth="1" min="8" max="8"/>
    <col width="26" customWidth="1" min="9" max="9"/>
    <col width="13" customWidth="1" min="10" max="10"/>
    <col width="51" customWidth="1" min="11" max="11"/>
  </cols>
  <sheetData>
    <row r="1">
      <c r="A1" s="1" t="inlineStr">
        <is>
          <t>CONDENSED CONSOLIDATED STATEMENTS OF EQUITY - USD ($) shares in Thousands, $ in Millions</t>
        </is>
      </c>
      <c r="C1" s="2" t="inlineStr">
        <is>
          <t>Total</t>
        </is>
      </c>
      <c r="D1" s="2" t="inlineStr">
        <is>
          <t>Common Stock</t>
        </is>
      </c>
      <c r="E1" s="2" t="inlineStr">
        <is>
          <t>Retained Earnings</t>
        </is>
      </c>
      <c r="F1" s="2" t="inlineStr">
        <is>
          <t>AOCI Attributable to Parent</t>
        </is>
      </c>
      <c r="G1" s="2" t="inlineStr">
        <is>
          <t>Treasury Stock</t>
        </is>
      </c>
      <c r="H1" s="2" t="inlineStr">
        <is>
          <t>Disney Shareholders</t>
        </is>
      </c>
      <c r="I1" s="2" t="inlineStr">
        <is>
          <t>Non-controlling Interests</t>
        </is>
      </c>
      <c r="K1" s="2" t="inlineStr">
        <is>
          <t>Total excluding redeemable noncontrolling interest</t>
        </is>
      </c>
    </row>
    <row r="2">
      <c r="A2" s="4" t="inlineStr">
        <is>
          <t>BEGINNING BALANCE (in shares) at Sep. 30, 2023</t>
        </is>
      </c>
      <c r="B2" s="4" t="inlineStr">
        <is>
          <t>[1]</t>
        </is>
      </c>
      <c r="C2" s="4" t="inlineStr">
        <is>
          <t xml:space="preserve"> </t>
        </is>
      </c>
      <c r="D2" s="5" t="n">
        <v>1830000</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Beginning Balance at Sep. 30, 2023</t>
        </is>
      </c>
      <c r="C3" s="4" t="inlineStr">
        <is>
          <t xml:space="preserve"> </t>
        </is>
      </c>
      <c r="D3" s="6" t="n">
        <v>57383</v>
      </c>
      <c r="E3" s="6" t="n">
        <v>46093</v>
      </c>
      <c r="F3" s="6" t="n">
        <v>-3292</v>
      </c>
      <c r="G3" s="6" t="n">
        <v>-907</v>
      </c>
      <c r="H3" s="6" t="n">
        <v>99277</v>
      </c>
      <c r="I3" s="6" t="n">
        <v>4680</v>
      </c>
      <c r="J3" s="4" t="inlineStr">
        <is>
          <t>[2]</t>
        </is>
      </c>
      <c r="K3" s="6" t="n">
        <v>10395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Comprehensive Income (Loss)</t>
        </is>
      </c>
      <c r="C5" s="4" t="inlineStr">
        <is>
          <t xml:space="preserve"> </t>
        </is>
      </c>
      <c r="D5" s="4" t="inlineStr">
        <is>
          <t xml:space="preserve"> </t>
        </is>
      </c>
      <c r="E5" s="5" t="n">
        <v>1891</v>
      </c>
      <c r="F5" s="5" t="n">
        <v>-217</v>
      </c>
      <c r="G5" s="4" t="inlineStr">
        <is>
          <t xml:space="preserve"> </t>
        </is>
      </c>
      <c r="H5" s="5" t="n">
        <v>1674</v>
      </c>
      <c r="I5" s="5" t="n">
        <v>310</v>
      </c>
      <c r="J5" s="4" t="inlineStr">
        <is>
          <t>[2]</t>
        </is>
      </c>
      <c r="K5" s="5" t="n">
        <v>1984</v>
      </c>
    </row>
    <row r="6">
      <c r="A6" s="4" t="inlineStr">
        <is>
          <t>Equity compensation activity (in shares)</t>
        </is>
      </c>
      <c r="C6" s="4" t="inlineStr">
        <is>
          <t xml:space="preserve"> </t>
        </is>
      </c>
      <c r="D6" s="5" t="n">
        <v>5000</v>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Equity compensation activity</t>
        </is>
      </c>
      <c r="C7" s="4" t="inlineStr">
        <is>
          <t xml:space="preserve"> </t>
        </is>
      </c>
      <c r="D7" s="6" t="n">
        <v>633</v>
      </c>
      <c r="E7" s="4" t="inlineStr">
        <is>
          <t xml:space="preserve"> </t>
        </is>
      </c>
      <c r="F7" s="4" t="inlineStr">
        <is>
          <t xml:space="preserve"> </t>
        </is>
      </c>
      <c r="G7" s="4" t="inlineStr">
        <is>
          <t xml:space="preserve"> </t>
        </is>
      </c>
      <c r="H7" s="5" t="n">
        <v>633</v>
      </c>
      <c r="I7" s="4" t="inlineStr">
        <is>
          <t xml:space="preserve"> </t>
        </is>
      </c>
      <c r="K7" s="5" t="n">
        <v>633</v>
      </c>
    </row>
    <row r="8">
      <c r="A8" s="4" t="inlineStr">
        <is>
          <t>Dividends</t>
        </is>
      </c>
      <c r="C8" s="4" t="inlineStr">
        <is>
          <t xml:space="preserve"> </t>
        </is>
      </c>
      <c r="D8" s="6" t="n">
        <v>4</v>
      </c>
      <c r="E8" s="5" t="n">
        <v>-1375</v>
      </c>
      <c r="F8" s="4" t="inlineStr">
        <is>
          <t xml:space="preserve"> </t>
        </is>
      </c>
      <c r="G8" s="4" t="inlineStr">
        <is>
          <t xml:space="preserve"> </t>
        </is>
      </c>
      <c r="H8" s="5" t="n">
        <v>-1371</v>
      </c>
      <c r="I8" s="4" t="inlineStr">
        <is>
          <t xml:space="preserve"> </t>
        </is>
      </c>
      <c r="K8" s="5" t="n">
        <v>-1371</v>
      </c>
    </row>
    <row r="9">
      <c r="A9" s="4" t="inlineStr">
        <is>
          <t>Contributions from noncontrolling intere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2]</t>
        </is>
      </c>
      <c r="K9" s="5" t="n">
        <v>1</v>
      </c>
    </row>
    <row r="10">
      <c r="A10" s="4" t="inlineStr">
        <is>
          <t>Common stock repurchases, Shares, Acquired</t>
        </is>
      </c>
      <c r="C10" s="5" t="n">
        <v>-8900</v>
      </c>
      <c r="D10" s="5" t="n">
        <v>-9000</v>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Common stock repurchases</t>
        </is>
      </c>
      <c r="C11" s="6" t="n">
        <v>-1000</v>
      </c>
      <c r="D11" s="4" t="inlineStr">
        <is>
          <t xml:space="preserve"> </t>
        </is>
      </c>
      <c r="E11" s="4" t="inlineStr">
        <is>
          <t xml:space="preserve"> </t>
        </is>
      </c>
      <c r="F11" s="4" t="inlineStr">
        <is>
          <t xml:space="preserve"> </t>
        </is>
      </c>
      <c r="G11" s="5" t="n">
        <v>-1001</v>
      </c>
      <c r="H11" s="5" t="n">
        <v>-1001</v>
      </c>
      <c r="I11" s="4" t="inlineStr">
        <is>
          <t xml:space="preserve"> </t>
        </is>
      </c>
      <c r="K11" s="5" t="n">
        <v>-1001</v>
      </c>
    </row>
    <row r="12">
      <c r="A12" s="4" t="inlineStr">
        <is>
          <t>Distributions and other</t>
        </is>
      </c>
      <c r="C12" s="4" t="inlineStr">
        <is>
          <t xml:space="preserve"> </t>
        </is>
      </c>
      <c r="D12" s="6" t="n">
        <v>8</v>
      </c>
      <c r="E12" s="5" t="n">
        <v>40</v>
      </c>
      <c r="F12" s="4" t="inlineStr">
        <is>
          <t xml:space="preserve"> </t>
        </is>
      </c>
      <c r="G12" s="5" t="n">
        <v>-8</v>
      </c>
      <c r="H12" s="5" t="n">
        <v>40</v>
      </c>
      <c r="I12" s="5" t="n">
        <v>-480</v>
      </c>
      <c r="J12" s="4" t="inlineStr">
        <is>
          <t>[2]</t>
        </is>
      </c>
      <c r="K12" s="5" t="n">
        <v>-440</v>
      </c>
    </row>
    <row r="13">
      <c r="A13" s="4" t="inlineStr">
        <is>
          <t>ENDING BALANCE (in shares) at Mar. 30, 2024</t>
        </is>
      </c>
      <c r="B13" s="4" t="inlineStr">
        <is>
          <t>[3]</t>
        </is>
      </c>
      <c r="C13" s="4" t="inlineStr">
        <is>
          <t xml:space="preserve"> </t>
        </is>
      </c>
      <c r="D13" s="5" t="n">
        <v>1826000</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Ending Balance at Mar. 30, 2024</t>
        </is>
      </c>
      <c r="C14" s="4" t="inlineStr">
        <is>
          <t xml:space="preserve"> </t>
        </is>
      </c>
      <c r="D14" s="6" t="n">
        <v>58028</v>
      </c>
      <c r="E14" s="5" t="n">
        <v>46649</v>
      </c>
      <c r="F14" s="5" t="n">
        <v>-3509</v>
      </c>
      <c r="G14" s="5" t="n">
        <v>-1916</v>
      </c>
      <c r="H14" s="5" t="n">
        <v>99252</v>
      </c>
      <c r="I14" s="5" t="n">
        <v>4511</v>
      </c>
      <c r="J14" s="4" t="inlineStr">
        <is>
          <t>[2]</t>
        </is>
      </c>
      <c r="K14" s="5" t="n">
        <v>103763</v>
      </c>
    </row>
    <row r="15">
      <c r="A15" s="4" t="inlineStr">
        <is>
          <t>BEGINNING BALANCE (in shares) at Dec. 30, 2023</t>
        </is>
      </c>
      <c r="B15" s="4" t="inlineStr">
        <is>
          <t>[3]</t>
        </is>
      </c>
      <c r="C15" s="4" t="inlineStr">
        <is>
          <t xml:space="preserve"> </t>
        </is>
      </c>
      <c r="D15" s="5" t="n">
        <v>1834000</v>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Beginning Balance at Dec. 30, 2023</t>
        </is>
      </c>
      <c r="C16" s="4" t="inlineStr">
        <is>
          <t xml:space="preserve"> </t>
        </is>
      </c>
      <c r="D16" s="6" t="n">
        <v>57640</v>
      </c>
      <c r="E16" s="5" t="n">
        <v>47490</v>
      </c>
      <c r="F16" s="5" t="n">
        <v>-3502</v>
      </c>
      <c r="G16" s="5" t="n">
        <v>-907</v>
      </c>
      <c r="H16" s="5" t="n">
        <v>100721</v>
      </c>
      <c r="I16" s="5" t="n">
        <v>4780</v>
      </c>
      <c r="J16" s="4" t="inlineStr">
        <is>
          <t>[4]</t>
        </is>
      </c>
      <c r="K16" s="5" t="n">
        <v>105501</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Comprehensive Income (Loss)</t>
        </is>
      </c>
      <c r="C18" s="4" t="inlineStr">
        <is>
          <t xml:space="preserve"> </t>
        </is>
      </c>
      <c r="D18" s="4" t="inlineStr">
        <is>
          <t xml:space="preserve"> </t>
        </is>
      </c>
      <c r="E18" s="5" t="n">
        <v>-20</v>
      </c>
      <c r="F18" s="5" t="n">
        <v>-7</v>
      </c>
      <c r="G18" s="4" t="inlineStr">
        <is>
          <t xml:space="preserve"> </t>
        </is>
      </c>
      <c r="H18" s="5" t="n">
        <v>-27</v>
      </c>
      <c r="I18" s="5" t="n">
        <v>181</v>
      </c>
      <c r="J18" s="4" t="inlineStr">
        <is>
          <t>[4]</t>
        </is>
      </c>
      <c r="K18" s="5" t="n">
        <v>154</v>
      </c>
    </row>
    <row r="19">
      <c r="A19" s="4" t="inlineStr">
        <is>
          <t>Equity compensation activity (in shares)</t>
        </is>
      </c>
      <c r="C19" s="4" t="inlineStr">
        <is>
          <t xml:space="preserve"> </t>
        </is>
      </c>
      <c r="D19" s="5" t="n">
        <v>1000</v>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Equity compensation activity</t>
        </is>
      </c>
      <c r="C20" s="4" t="inlineStr">
        <is>
          <t xml:space="preserve"> </t>
        </is>
      </c>
      <c r="D20" s="6" t="n">
        <v>383</v>
      </c>
      <c r="E20" s="4" t="inlineStr">
        <is>
          <t xml:space="preserve"> </t>
        </is>
      </c>
      <c r="F20" s="4" t="inlineStr">
        <is>
          <t xml:space="preserve"> </t>
        </is>
      </c>
      <c r="G20" s="4" t="inlineStr">
        <is>
          <t xml:space="preserve"> </t>
        </is>
      </c>
      <c r="H20" s="5" t="n">
        <v>383</v>
      </c>
      <c r="I20" s="4" t="inlineStr">
        <is>
          <t xml:space="preserve"> </t>
        </is>
      </c>
      <c r="K20" s="5" t="n">
        <v>383</v>
      </c>
    </row>
    <row r="21">
      <c r="A21" s="4" t="inlineStr">
        <is>
          <t>Dividends</t>
        </is>
      </c>
      <c r="C21" s="4" t="inlineStr">
        <is>
          <t xml:space="preserve"> </t>
        </is>
      </c>
      <c r="D21" s="6" t="n">
        <v>4</v>
      </c>
      <c r="E21" s="5" t="n">
        <v>-826</v>
      </c>
      <c r="F21" s="4" t="inlineStr">
        <is>
          <t xml:space="preserve"> </t>
        </is>
      </c>
      <c r="G21" s="4" t="inlineStr">
        <is>
          <t xml:space="preserve"> </t>
        </is>
      </c>
      <c r="H21" s="5" t="n">
        <v>-822</v>
      </c>
      <c r="I21" s="4" t="inlineStr">
        <is>
          <t xml:space="preserve"> </t>
        </is>
      </c>
      <c r="K21" s="5" t="n">
        <v>-822</v>
      </c>
    </row>
    <row r="22">
      <c r="A22" s="4" t="inlineStr">
        <is>
          <t>Contributions from noncontrolling intere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4]</t>
        </is>
      </c>
      <c r="K22" s="5" t="n">
        <v>1</v>
      </c>
    </row>
    <row r="23">
      <c r="A23" s="4" t="inlineStr">
        <is>
          <t>Common stock repurchases, Shares, Acquired</t>
        </is>
      </c>
      <c r="C23" s="5" t="n">
        <v>-8900</v>
      </c>
      <c r="D23" s="5" t="n">
        <v>-9000</v>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Common stock repurchases</t>
        </is>
      </c>
      <c r="C24" s="6" t="n">
        <v>-1000</v>
      </c>
      <c r="D24" s="4" t="inlineStr">
        <is>
          <t xml:space="preserve"> </t>
        </is>
      </c>
      <c r="E24" s="4" t="inlineStr">
        <is>
          <t xml:space="preserve"> </t>
        </is>
      </c>
      <c r="F24" s="4" t="inlineStr">
        <is>
          <t xml:space="preserve"> </t>
        </is>
      </c>
      <c r="G24" s="5" t="n">
        <v>-1001</v>
      </c>
      <c r="H24" s="5" t="n">
        <v>-1001</v>
      </c>
      <c r="I24" s="4" t="inlineStr">
        <is>
          <t xml:space="preserve"> </t>
        </is>
      </c>
      <c r="K24" s="5" t="n">
        <v>-1001</v>
      </c>
    </row>
    <row r="25">
      <c r="A25" s="4" t="inlineStr">
        <is>
          <t>Distributions and other</t>
        </is>
      </c>
      <c r="C25" s="4" t="inlineStr">
        <is>
          <t xml:space="preserve"> </t>
        </is>
      </c>
      <c r="D25" s="6" t="n">
        <v>1</v>
      </c>
      <c r="E25" s="5" t="n">
        <v>5</v>
      </c>
      <c r="F25" s="4" t="inlineStr">
        <is>
          <t xml:space="preserve"> </t>
        </is>
      </c>
      <c r="G25" s="5" t="n">
        <v>-8</v>
      </c>
      <c r="H25" s="5" t="n">
        <v>-2</v>
      </c>
      <c r="I25" s="5" t="n">
        <v>-451</v>
      </c>
      <c r="J25" s="4" t="inlineStr">
        <is>
          <t>[4]</t>
        </is>
      </c>
      <c r="K25" s="5" t="n">
        <v>-453</v>
      </c>
    </row>
    <row r="26">
      <c r="A26" s="4" t="inlineStr">
        <is>
          <t>ENDING BALANCE (in shares) at Mar. 30, 2024</t>
        </is>
      </c>
      <c r="B26" s="4" t="inlineStr">
        <is>
          <t>[3]</t>
        </is>
      </c>
      <c r="C26" s="4" t="inlineStr">
        <is>
          <t xml:space="preserve"> </t>
        </is>
      </c>
      <c r="D26" s="5" t="n">
        <v>1826000</v>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Ending Balance at Mar. 30, 2024</t>
        </is>
      </c>
      <c r="C27" s="4" t="inlineStr">
        <is>
          <t xml:space="preserve"> </t>
        </is>
      </c>
      <c r="D27" s="6" t="n">
        <v>58028</v>
      </c>
      <c r="E27" s="5" t="n">
        <v>46649</v>
      </c>
      <c r="F27" s="5" t="n">
        <v>-3509</v>
      </c>
      <c r="G27" s="5" t="n">
        <v>-1916</v>
      </c>
      <c r="H27" s="5" t="n">
        <v>99252</v>
      </c>
      <c r="I27" s="5" t="n">
        <v>4511</v>
      </c>
      <c r="J27" s="4" t="inlineStr">
        <is>
          <t>[2]</t>
        </is>
      </c>
      <c r="K27" s="5" t="n">
        <v>103763</v>
      </c>
    </row>
    <row r="28">
      <c r="A28" s="4" t="inlineStr">
        <is>
          <t>BEGINNING BALANCE (in shares) at Sep. 28, 2024</t>
        </is>
      </c>
      <c r="B28" s="4" t="inlineStr">
        <is>
          <t>[1]</t>
        </is>
      </c>
      <c r="C28" s="4" t="inlineStr">
        <is>
          <t xml:space="preserve"> </t>
        </is>
      </c>
      <c r="D28" s="5" t="n">
        <v>1812000</v>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Beginning Balance at Sep. 28, 2024</t>
        </is>
      </c>
      <c r="C29" s="6" t="n">
        <v>105522</v>
      </c>
      <c r="D29" s="6" t="n">
        <v>58592</v>
      </c>
      <c r="E29" s="5" t="n">
        <v>49722</v>
      </c>
      <c r="F29" s="5" t="n">
        <v>-3699</v>
      </c>
      <c r="G29" s="5" t="n">
        <v>-3919</v>
      </c>
      <c r="H29" s="5" t="n">
        <v>100696</v>
      </c>
      <c r="I29" s="5" t="n">
        <v>4826</v>
      </c>
      <c r="J29" s="4" t="inlineStr">
        <is>
          <t>[2]</t>
        </is>
      </c>
      <c r="K29" s="5" t="n">
        <v>105522</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Comprehensive Income (Loss)</t>
        </is>
      </c>
      <c r="C31" s="4" t="inlineStr">
        <is>
          <t xml:space="preserve"> </t>
        </is>
      </c>
      <c r="D31" s="4" t="inlineStr">
        <is>
          <t xml:space="preserve"> </t>
        </is>
      </c>
      <c r="E31" s="5" t="n">
        <v>5829</v>
      </c>
      <c r="F31" s="5" t="n">
        <v>822</v>
      </c>
      <c r="G31" s="4" t="inlineStr">
        <is>
          <t xml:space="preserve"> </t>
        </is>
      </c>
      <c r="H31" s="5" t="n">
        <v>6651</v>
      </c>
      <c r="I31" s="5" t="n">
        <v>153</v>
      </c>
      <c r="J31" s="4" t="inlineStr">
        <is>
          <t>[2]</t>
        </is>
      </c>
      <c r="K31" s="5" t="n">
        <v>6804</v>
      </c>
    </row>
    <row r="32">
      <c r="A32" s="4" t="inlineStr">
        <is>
          <t>Equity compensation activity (in shares)</t>
        </is>
      </c>
      <c r="C32" s="4" t="inlineStr">
        <is>
          <t xml:space="preserve"> </t>
        </is>
      </c>
      <c r="D32" s="5" t="n">
        <v>6000</v>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Equity compensation activity</t>
        </is>
      </c>
      <c r="C33" s="4" t="inlineStr">
        <is>
          <t xml:space="preserve"> </t>
        </is>
      </c>
      <c r="D33" s="6" t="n">
        <v>596</v>
      </c>
      <c r="E33" s="4" t="inlineStr">
        <is>
          <t xml:space="preserve"> </t>
        </is>
      </c>
      <c r="F33" s="4" t="inlineStr">
        <is>
          <t xml:space="preserve"> </t>
        </is>
      </c>
      <c r="G33" s="4" t="inlineStr">
        <is>
          <t xml:space="preserve"> </t>
        </is>
      </c>
      <c r="H33" s="5" t="n">
        <v>596</v>
      </c>
      <c r="I33" s="4" t="inlineStr">
        <is>
          <t xml:space="preserve"> </t>
        </is>
      </c>
      <c r="K33" s="5" t="n">
        <v>596</v>
      </c>
    </row>
    <row r="34">
      <c r="A34" s="4" t="inlineStr">
        <is>
          <t>Dividends</t>
        </is>
      </c>
      <c r="C34" s="4" t="inlineStr">
        <is>
          <t xml:space="preserve"> </t>
        </is>
      </c>
      <c r="D34" s="6" t="n">
        <v>7</v>
      </c>
      <c r="E34" s="5" t="n">
        <v>-1814</v>
      </c>
      <c r="F34" s="4" t="inlineStr">
        <is>
          <t xml:space="preserve"> </t>
        </is>
      </c>
      <c r="G34" s="4" t="inlineStr">
        <is>
          <t xml:space="preserve"> </t>
        </is>
      </c>
      <c r="H34" s="5" t="n">
        <v>-1807</v>
      </c>
      <c r="I34" s="4" t="inlineStr">
        <is>
          <t xml:space="preserve"> </t>
        </is>
      </c>
      <c r="K34" s="5" t="n">
        <v>-1807</v>
      </c>
    </row>
    <row r="35">
      <c r="A35" s="4" t="inlineStr">
        <is>
          <t>Common stock repurchases, Shares, Acquired</t>
        </is>
      </c>
      <c r="C35" s="5" t="n">
        <v>-16500</v>
      </c>
      <c r="D35" s="5" t="n">
        <v>-16000</v>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Common stock repurchases</t>
        </is>
      </c>
      <c r="C36" s="6" t="n">
        <v>-1800</v>
      </c>
      <c r="D36" s="4" t="inlineStr">
        <is>
          <t xml:space="preserve"> </t>
        </is>
      </c>
      <c r="E36" s="4" t="inlineStr">
        <is>
          <t xml:space="preserve"> </t>
        </is>
      </c>
      <c r="F36" s="4" t="inlineStr">
        <is>
          <t xml:space="preserve"> </t>
        </is>
      </c>
      <c r="G36" s="5" t="n">
        <v>-1785</v>
      </c>
      <c r="H36" s="5" t="n">
        <v>-1785</v>
      </c>
      <c r="I36" s="4" t="inlineStr">
        <is>
          <t xml:space="preserve"> </t>
        </is>
      </c>
      <c r="K36" s="5" t="n">
        <v>-1785</v>
      </c>
    </row>
    <row r="37">
      <c r="A37" s="4" t="inlineStr">
        <is>
          <t>Stockholders' Equity, Other Shares</t>
        </is>
      </c>
      <c r="C37" s="4" t="inlineStr">
        <is>
          <t xml:space="preserve"> </t>
        </is>
      </c>
      <c r="D37" s="5" t="n">
        <v>-1000</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Distributions and other</t>
        </is>
      </c>
      <c r="C38" s="4" t="inlineStr">
        <is>
          <t xml:space="preserve"> </t>
        </is>
      </c>
      <c r="D38" s="6" t="n">
        <v>4</v>
      </c>
      <c r="E38" s="5" t="n">
        <v>-4</v>
      </c>
      <c r="F38" s="4" t="inlineStr">
        <is>
          <t xml:space="preserve"> </t>
        </is>
      </c>
      <c r="G38" s="5" t="n">
        <v>-12</v>
      </c>
      <c r="H38" s="5" t="n">
        <v>-12</v>
      </c>
      <c r="I38" s="5" t="n">
        <v>-552</v>
      </c>
      <c r="J38" s="4" t="inlineStr">
        <is>
          <t>[2]</t>
        </is>
      </c>
      <c r="K38" s="5" t="n">
        <v>-564</v>
      </c>
    </row>
    <row r="39">
      <c r="A39" s="4" t="inlineStr">
        <is>
          <t>ENDING BALANCE (in shares) at Mar. 29, 2025</t>
        </is>
      </c>
      <c r="B39" s="4" t="inlineStr">
        <is>
          <t>[3]</t>
        </is>
      </c>
      <c r="C39" s="4" t="inlineStr">
        <is>
          <t xml:space="preserve"> </t>
        </is>
      </c>
      <c r="D39" s="5" t="n">
        <v>1801000</v>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4" t="inlineStr">
        <is>
          <t>Ending Balance at Mar. 29, 2025</t>
        </is>
      </c>
      <c r="C40" s="6" t="n">
        <v>108766</v>
      </c>
      <c r="D40" s="6" t="n">
        <v>59199</v>
      </c>
      <c r="E40" s="5" t="n">
        <v>53733</v>
      </c>
      <c r="F40" s="5" t="n">
        <v>-2877</v>
      </c>
      <c r="G40" s="5" t="n">
        <v>-5716</v>
      </c>
      <c r="H40" s="5" t="n">
        <v>104339</v>
      </c>
      <c r="I40" s="5" t="n">
        <v>4427</v>
      </c>
      <c r="J40" s="4" t="inlineStr">
        <is>
          <t>[4]</t>
        </is>
      </c>
      <c r="K40" s="5" t="n">
        <v>108766</v>
      </c>
    </row>
    <row r="41">
      <c r="A41" s="4" t="inlineStr">
        <is>
          <t>BEGINNING BALANCE (in shares) at Dec. 28, 2024</t>
        </is>
      </c>
      <c r="B41" s="4" t="inlineStr">
        <is>
          <t>[3]</t>
        </is>
      </c>
      <c r="C41" s="4" t="inlineStr">
        <is>
          <t xml:space="preserve"> </t>
        </is>
      </c>
      <c r="D41" s="5" t="n">
        <v>1810000</v>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4" t="inlineStr">
        <is>
          <t>Beginning Balance at Dec. 28, 2024</t>
        </is>
      </c>
      <c r="C42" s="4" t="inlineStr">
        <is>
          <t xml:space="preserve"> </t>
        </is>
      </c>
      <c r="D42" s="6" t="n">
        <v>58868</v>
      </c>
      <c r="E42" s="5" t="n">
        <v>50468</v>
      </c>
      <c r="F42" s="5" t="n">
        <v>-2688</v>
      </c>
      <c r="G42" s="5" t="n">
        <v>-4715</v>
      </c>
      <c r="H42" s="5" t="n">
        <v>101933</v>
      </c>
      <c r="I42" s="5" t="n">
        <v>4806</v>
      </c>
      <c r="J42" s="4" t="inlineStr">
        <is>
          <t>[4]</t>
        </is>
      </c>
      <c r="K42" s="5" t="n">
        <v>106739</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Comprehensive Income (Loss)</t>
        </is>
      </c>
      <c r="C44" s="4" t="inlineStr">
        <is>
          <t xml:space="preserve"> </t>
        </is>
      </c>
      <c r="D44" s="4" t="inlineStr">
        <is>
          <t xml:space="preserve"> </t>
        </is>
      </c>
      <c r="E44" s="5" t="n">
        <v>3275</v>
      </c>
      <c r="F44" s="5" t="n">
        <v>-189</v>
      </c>
      <c r="G44" s="4" t="inlineStr">
        <is>
          <t xml:space="preserve"> </t>
        </is>
      </c>
      <c r="H44" s="5" t="n">
        <v>3086</v>
      </c>
      <c r="I44" s="5" t="n">
        <v>135</v>
      </c>
      <c r="J44" s="4" t="inlineStr">
        <is>
          <t>[4]</t>
        </is>
      </c>
      <c r="K44" s="5" t="n">
        <v>3221</v>
      </c>
    </row>
    <row r="45">
      <c r="A45" s="4" t="inlineStr">
        <is>
          <t>Equity compensation activity (in shares)</t>
        </is>
      </c>
      <c r="C45" s="4" t="inlineStr">
        <is>
          <t xml:space="preserve"> </t>
        </is>
      </c>
      <c r="D45" s="5" t="n">
        <v>1000</v>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4" t="inlineStr">
        <is>
          <t>Equity compensation activity</t>
        </is>
      </c>
      <c r="C46" s="4" t="inlineStr">
        <is>
          <t xml:space="preserve"> </t>
        </is>
      </c>
      <c r="D46" s="6" t="n">
        <v>320</v>
      </c>
      <c r="E46" s="4" t="inlineStr">
        <is>
          <t xml:space="preserve"> </t>
        </is>
      </c>
      <c r="F46" s="4" t="inlineStr">
        <is>
          <t xml:space="preserve"> </t>
        </is>
      </c>
      <c r="G46" s="4" t="inlineStr">
        <is>
          <t xml:space="preserve"> </t>
        </is>
      </c>
      <c r="H46" s="5" t="n">
        <v>320</v>
      </c>
      <c r="I46" s="4" t="inlineStr">
        <is>
          <t xml:space="preserve"> </t>
        </is>
      </c>
      <c r="K46" s="5" t="n">
        <v>320</v>
      </c>
    </row>
    <row r="47">
      <c r="A47" s="4" t="inlineStr">
        <is>
          <t>Dividends</t>
        </is>
      </c>
      <c r="C47" s="4" t="inlineStr">
        <is>
          <t xml:space="preserve"> </t>
        </is>
      </c>
      <c r="D47" s="6" t="n">
        <v>7</v>
      </c>
      <c r="E47" s="5" t="n">
        <v>-7</v>
      </c>
      <c r="F47" s="4" t="inlineStr">
        <is>
          <t xml:space="preserve"> </t>
        </is>
      </c>
      <c r="G47" s="4" t="inlineStr">
        <is>
          <t xml:space="preserve"> </t>
        </is>
      </c>
      <c r="H47" s="5" t="n">
        <v>0</v>
      </c>
      <c r="I47" s="4" t="inlineStr">
        <is>
          <t xml:space="preserve"> </t>
        </is>
      </c>
      <c r="K47" s="5" t="n">
        <v>0</v>
      </c>
    </row>
    <row r="48">
      <c r="A48" s="4" t="inlineStr">
        <is>
          <t>Common stock repurchases, Shares, Acquired</t>
        </is>
      </c>
      <c r="C48" s="5" t="n">
        <v>-9400</v>
      </c>
      <c r="D48" s="5" t="n">
        <v>-9000</v>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Common stock repurchases</t>
        </is>
      </c>
      <c r="C49" s="6" t="n">
        <v>-1000</v>
      </c>
      <c r="D49" s="4" t="inlineStr">
        <is>
          <t xml:space="preserve"> </t>
        </is>
      </c>
      <c r="E49" s="4" t="inlineStr">
        <is>
          <t xml:space="preserve"> </t>
        </is>
      </c>
      <c r="F49" s="4" t="inlineStr">
        <is>
          <t xml:space="preserve"> </t>
        </is>
      </c>
      <c r="G49" s="5" t="n">
        <v>-991</v>
      </c>
      <c r="H49" s="5" t="n">
        <v>-991</v>
      </c>
      <c r="I49" s="4" t="inlineStr">
        <is>
          <t xml:space="preserve"> </t>
        </is>
      </c>
      <c r="K49" s="5" t="n">
        <v>-991</v>
      </c>
    </row>
    <row r="50">
      <c r="A50" s="4" t="inlineStr">
        <is>
          <t>Stockholders' Equity, Other Shares</t>
        </is>
      </c>
      <c r="C50" s="4" t="inlineStr">
        <is>
          <t xml:space="preserve"> </t>
        </is>
      </c>
      <c r="D50" s="5" t="n">
        <v>-1000</v>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4" t="inlineStr">
        <is>
          <t>Distributions and other</t>
        </is>
      </c>
      <c r="C51" s="4" t="inlineStr">
        <is>
          <t xml:space="preserve"> </t>
        </is>
      </c>
      <c r="D51" s="6" t="n">
        <v>4</v>
      </c>
      <c r="E51" s="5" t="n">
        <v>-3</v>
      </c>
      <c r="F51" s="4" t="inlineStr">
        <is>
          <t xml:space="preserve"> </t>
        </is>
      </c>
      <c r="G51" s="5" t="n">
        <v>-10</v>
      </c>
      <c r="H51" s="5" t="n">
        <v>-9</v>
      </c>
      <c r="I51" s="5" t="n">
        <v>-514</v>
      </c>
      <c r="J51" s="4" t="inlineStr">
        <is>
          <t>[4]</t>
        </is>
      </c>
      <c r="K51" s="5" t="n">
        <v>-523</v>
      </c>
    </row>
    <row r="52">
      <c r="A52" s="4" t="inlineStr">
        <is>
          <t>ENDING BALANCE (in shares) at Mar. 29, 2025</t>
        </is>
      </c>
      <c r="B52" s="4" t="inlineStr">
        <is>
          <t>[3]</t>
        </is>
      </c>
      <c r="C52" s="4" t="inlineStr">
        <is>
          <t xml:space="preserve"> </t>
        </is>
      </c>
      <c r="D52" s="5" t="n">
        <v>1801000</v>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row>
    <row r="53">
      <c r="A53" s="4" t="inlineStr">
        <is>
          <t>Ending Balance at Mar. 29, 2025</t>
        </is>
      </c>
      <c r="C53" s="6" t="n">
        <v>108766</v>
      </c>
      <c r="D53" s="6" t="n">
        <v>59199</v>
      </c>
      <c r="E53" s="6" t="n">
        <v>53733</v>
      </c>
      <c r="F53" s="6" t="n">
        <v>-2877</v>
      </c>
      <c r="G53" s="6" t="n">
        <v>-5716</v>
      </c>
      <c r="H53" s="6" t="n">
        <v>104339</v>
      </c>
      <c r="I53" s="6" t="n">
        <v>4427</v>
      </c>
      <c r="J53" s="4" t="inlineStr">
        <is>
          <t>[4]</t>
        </is>
      </c>
      <c r="K53" s="6" t="n">
        <v>108766</v>
      </c>
    </row>
    <row r="54"/>
    <row r="55">
      <c r="A55" s="4" t="inlineStr">
        <is>
          <t>[1] Shares are net of treasury shares. Excludes redeemable noncontrolling interests. Shares are net of treasury shares. Excludes redeemable noncontrolling interests.</t>
        </is>
      </c>
    </row>
  </sheetData>
  <mergeCells count="4">
    <mergeCell ref="A55:J55"/>
    <mergeCell ref="I1:J1"/>
    <mergeCell ref="A1:B1"/>
    <mergeCell ref="A54:J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about AOCI Components Reclassified to Net Income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etails about AOCI Components Reclassified to Net Income</t>
        </is>
      </c>
      <c r="B3" s="4" t="inlineStr">
        <is>
          <t xml:space="preserve"> </t>
        </is>
      </c>
      <c r="C3" s="4" t="inlineStr">
        <is>
          <t xml:space="preserve"> </t>
        </is>
      </c>
      <c r="D3" s="4" t="inlineStr">
        <is>
          <t xml:space="preserve"> </t>
        </is>
      </c>
      <c r="E3" s="4" t="inlineStr">
        <is>
          <t xml:space="preserve"> </t>
        </is>
      </c>
    </row>
    <row r="4">
      <c r="A4" s="4" t="inlineStr">
        <is>
          <t>Revenues</t>
        </is>
      </c>
      <c r="B4" s="6" t="n">
        <v>23621</v>
      </c>
      <c r="C4" s="6" t="n">
        <v>22083</v>
      </c>
      <c r="D4" s="6" t="n">
        <v>48311</v>
      </c>
      <c r="E4" s="6" t="n">
        <v>45632</v>
      </c>
    </row>
    <row r="5">
      <c r="A5" s="4" t="inlineStr">
        <is>
          <t>Interest expense, net</t>
        </is>
      </c>
      <c r="B5" s="5" t="n">
        <v>346</v>
      </c>
      <c r="C5" s="5" t="n">
        <v>311</v>
      </c>
      <c r="D5" s="5" t="n">
        <v>713</v>
      </c>
      <c r="E5" s="5" t="n">
        <v>557</v>
      </c>
    </row>
    <row r="6">
      <c r="A6" s="4" t="inlineStr">
        <is>
          <t>Income taxes</t>
        </is>
      </c>
      <c r="B6" s="5" t="n">
        <v>314</v>
      </c>
      <c r="C6" s="5" t="n">
        <v>-441</v>
      </c>
      <c r="D6" s="5" t="n">
        <v>-702</v>
      </c>
      <c r="E6" s="5" t="n">
        <v>-1161</v>
      </c>
    </row>
    <row r="7">
      <c r="A7" s="4" t="inlineStr">
        <is>
          <t>Net income attributable to The Walt Disney Company (Disney)</t>
        </is>
      </c>
      <c r="B7" s="5" t="n">
        <v>3275</v>
      </c>
      <c r="C7" s="5" t="n">
        <v>-20</v>
      </c>
      <c r="D7" s="5" t="n">
        <v>5829</v>
      </c>
      <c r="E7" s="5" t="n">
        <v>1891</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Details about AOCI Components Reclassified to Net Income</t>
        </is>
      </c>
      <c r="B9" s="4" t="inlineStr">
        <is>
          <t xml:space="preserve"> </t>
        </is>
      </c>
      <c r="C9" s="4" t="inlineStr">
        <is>
          <t xml:space="preserve"> </t>
        </is>
      </c>
      <c r="D9" s="4" t="inlineStr">
        <is>
          <t xml:space="preserve"> </t>
        </is>
      </c>
      <c r="E9" s="4" t="inlineStr">
        <is>
          <t xml:space="preserve"> </t>
        </is>
      </c>
    </row>
    <row r="10">
      <c r="A10" s="4" t="inlineStr">
        <is>
          <t>Net income attributable to The Walt Disney Company (Disney)</t>
        </is>
      </c>
      <c r="B10" s="5" t="n">
        <v>65</v>
      </c>
      <c r="C10" s="5" t="n">
        <v>89</v>
      </c>
      <c r="D10" s="5" t="n">
        <v>107</v>
      </c>
      <c r="E10" s="5" t="n">
        <v>215</v>
      </c>
    </row>
    <row r="11">
      <c r="A11" s="4" t="inlineStr">
        <is>
          <t>Accumulated Gain (Loss), Net, Cash Flow Hedge, Parent | 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Details about AOCI Components Reclassified to Net Income</t>
        </is>
      </c>
      <c r="B12" s="4" t="inlineStr">
        <is>
          <t xml:space="preserve"> </t>
        </is>
      </c>
      <c r="C12" s="4" t="inlineStr">
        <is>
          <t xml:space="preserve"> </t>
        </is>
      </c>
      <c r="D12" s="4" t="inlineStr">
        <is>
          <t xml:space="preserve"> </t>
        </is>
      </c>
      <c r="E12" s="4" t="inlineStr">
        <is>
          <t xml:space="preserve"> </t>
        </is>
      </c>
    </row>
    <row r="13">
      <c r="A13" s="4" t="inlineStr">
        <is>
          <t>Revenues</t>
        </is>
      </c>
      <c r="B13" s="5" t="n">
        <v>117</v>
      </c>
      <c r="C13" s="5" t="n">
        <v>92</v>
      </c>
      <c r="D13" s="5" t="n">
        <v>205</v>
      </c>
      <c r="E13" s="5" t="n">
        <v>232</v>
      </c>
    </row>
    <row r="14">
      <c r="A14" s="4" t="inlineStr">
        <is>
          <t>Income taxes</t>
        </is>
      </c>
      <c r="B14" s="5" t="n">
        <v>-27</v>
      </c>
      <c r="C14" s="5" t="n">
        <v>-21</v>
      </c>
      <c r="D14" s="5" t="n">
        <v>-48</v>
      </c>
      <c r="E14" s="5" t="n">
        <v>-53</v>
      </c>
    </row>
    <row r="15">
      <c r="A15" s="4" t="inlineStr">
        <is>
          <t>Net income attributable to The Walt Disney Company (Disney)</t>
        </is>
      </c>
      <c r="B15" s="5" t="n">
        <v>90</v>
      </c>
      <c r="C15" s="5" t="n">
        <v>71</v>
      </c>
      <c r="D15" s="5" t="n">
        <v>157</v>
      </c>
      <c r="E15" s="5" t="n">
        <v>179</v>
      </c>
    </row>
    <row r="16">
      <c r="A16" s="4" t="inlineStr">
        <is>
          <t>Gain/(loss) in net income from Pension and postretirement medical expense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Details about AOCI Components Reclassified to Net Incom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33</v>
      </c>
      <c r="C18" s="5" t="n">
        <v>24</v>
      </c>
      <c r="D18" s="5" t="n">
        <v>-66</v>
      </c>
      <c r="E18" s="5" t="n">
        <v>48</v>
      </c>
    </row>
    <row r="19">
      <c r="A19" s="4" t="inlineStr">
        <is>
          <t>Income taxes</t>
        </is>
      </c>
      <c r="B19" s="5" t="n">
        <v>8</v>
      </c>
      <c r="C19" s="5" t="n">
        <v>-6</v>
      </c>
      <c r="D19" s="5" t="n">
        <v>16</v>
      </c>
      <c r="E19" s="5" t="n">
        <v>-12</v>
      </c>
    </row>
    <row r="20">
      <c r="A20" s="4" t="inlineStr">
        <is>
          <t>Net income attributable to The Walt Disney Company (Disney)</t>
        </is>
      </c>
      <c r="B20" s="6" t="n">
        <v>-25</v>
      </c>
      <c r="C20" s="6" t="n">
        <v>18</v>
      </c>
      <c r="D20" s="6" t="n">
        <v>-50</v>
      </c>
      <c r="E20" s="6" t="n">
        <v>36</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Additional Information (Details) - USD ($) shares in Millions, $ in B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Feb. 07,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4" t="inlineStr">
        <is>
          <t xml:space="preserve"> </t>
        </is>
      </c>
      <c r="F4" s="5" t="n">
        <v>400</v>
      </c>
    </row>
    <row r="5">
      <c r="A5" s="4" t="inlineStr">
        <is>
          <t>Treasury Stock, Shares, Acquired</t>
        </is>
      </c>
      <c r="B5" s="12" t="n">
        <v>9.4</v>
      </c>
      <c r="C5" s="12" t="n">
        <v>8.9</v>
      </c>
      <c r="D5" s="12" t="n">
        <v>16.5</v>
      </c>
      <c r="E5" s="12" t="n">
        <v>8.9</v>
      </c>
      <c r="F5" s="4" t="inlineStr">
        <is>
          <t xml:space="preserve"> </t>
        </is>
      </c>
    </row>
    <row r="6">
      <c r="A6" s="4" t="inlineStr">
        <is>
          <t>Treasury Stock, Value, Acquired, Cost Method</t>
        </is>
      </c>
      <c r="B6" s="6" t="n">
        <v>1</v>
      </c>
      <c r="C6" s="6" t="n">
        <v>1</v>
      </c>
      <c r="D6" s="9" t="n">
        <v>1.8</v>
      </c>
      <c r="E6" s="6" t="n">
        <v>1</v>
      </c>
      <c r="F6" s="4" t="inlineStr">
        <is>
          <t xml:space="preserve"> </t>
        </is>
      </c>
    </row>
    <row r="7">
      <c r="A7" s="4" t="inlineStr">
        <is>
          <t>Stock Repurchase Program, Remaining Number of Shares Authorized to be Repurchased</t>
        </is>
      </c>
      <c r="B7" s="5" t="n">
        <v>355</v>
      </c>
      <c r="C7" s="4" t="inlineStr">
        <is>
          <t xml:space="preserve"> </t>
        </is>
      </c>
      <c r="D7" s="5" t="n">
        <v>355</v>
      </c>
      <c r="E7" s="4" t="inlineStr">
        <is>
          <t xml:space="preserve"> </t>
        </is>
      </c>
      <c r="F7"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ensation Expense Related to Stock Options, Stock Appreciation Rights and Restricted Stock Units (Details) - USD ($) $ in Millions</t>
        </is>
      </c>
      <c r="C1" s="2" t="inlineStr">
        <is>
          <t>3 Months Ended</t>
        </is>
      </c>
      <c r="E1" s="2" t="inlineStr">
        <is>
          <t>6 Months Ended</t>
        </is>
      </c>
    </row>
    <row r="2">
      <c r="C2" s="2" t="inlineStr">
        <is>
          <t>Mar. 29, 2025</t>
        </is>
      </c>
      <c r="D2" s="2" t="inlineStr">
        <is>
          <t>Mar. 30, 2024</t>
        </is>
      </c>
      <c r="E2" s="2" t="inlineStr">
        <is>
          <t>Mar. 29, 2025</t>
        </is>
      </c>
      <c r="F2" s="2" t="inlineStr">
        <is>
          <t>Mar. 30, 2024</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tock options</t>
        </is>
      </c>
      <c r="C4" s="6" t="n">
        <v>17</v>
      </c>
      <c r="D4" s="6" t="n">
        <v>20</v>
      </c>
      <c r="E4" s="6" t="n">
        <v>33</v>
      </c>
      <c r="F4" s="6" t="n">
        <v>37</v>
      </c>
    </row>
    <row r="5">
      <c r="A5" s="4" t="inlineStr">
        <is>
          <t>RSUs</t>
        </is>
      </c>
      <c r="C5" s="5" t="n">
        <v>313</v>
      </c>
      <c r="D5" s="5" t="n">
        <v>347</v>
      </c>
      <c r="E5" s="5" t="n">
        <v>614</v>
      </c>
      <c r="F5" s="5" t="n">
        <v>638</v>
      </c>
    </row>
    <row r="6">
      <c r="A6" s="4" t="inlineStr">
        <is>
          <t>Total equity-based compensation expense</t>
        </is>
      </c>
      <c r="B6" s="4" t="inlineStr">
        <is>
          <t>[1]</t>
        </is>
      </c>
      <c r="C6" s="5" t="n">
        <v>330</v>
      </c>
      <c r="D6" s="5" t="n">
        <v>367</v>
      </c>
      <c r="E6" s="5" t="n">
        <v>647</v>
      </c>
      <c r="F6" s="5" t="n">
        <v>675</v>
      </c>
    </row>
    <row r="7">
      <c r="A7" s="4" t="inlineStr">
        <is>
          <t>Equity-based compensation expense capitalized during the period</t>
        </is>
      </c>
      <c r="C7" s="6" t="n">
        <v>46</v>
      </c>
      <c r="D7" s="6" t="n">
        <v>58</v>
      </c>
      <c r="E7" s="6" t="n">
        <v>90</v>
      </c>
      <c r="F7" s="6" t="n">
        <v>102</v>
      </c>
    </row>
    <row r="8"/>
    <row r="9">
      <c r="A9" s="4" t="inlineStr">
        <is>
          <t>[1] Equity-based compensation expense is net of capitalized equity-based compensation and estimated forfeitures and excludes amortization of previously capitalized equity-based compensation costs.</t>
        </is>
      </c>
    </row>
  </sheetData>
  <mergeCells count="5">
    <mergeCell ref="C1:D1"/>
    <mergeCell ref="E1:F1"/>
    <mergeCell ref="A8:E8"/>
    <mergeCell ref="A1:B2"/>
    <mergeCell ref="A9:E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 shares in Units, shares in Millions, $ in Millions</t>
        </is>
      </c>
      <c r="B1" s="2" t="inlineStr">
        <is>
          <t>6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s of options issued</t>
        </is>
      </c>
      <c r="B4" s="7" t="n">
        <v>37.98</v>
      </c>
      <c r="C4" s="7" t="n">
        <v>32.1</v>
      </c>
    </row>
    <row r="5">
      <c r="A5" s="4" t="inlineStr">
        <is>
          <t>Weighted average grant date fair values of RSUs issued</t>
        </is>
      </c>
      <c r="B5" s="7" t="n">
        <v>109.2</v>
      </c>
      <c r="C5" s="7" t="n">
        <v>94.25</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t>
        </is>
      </c>
      <c r="B8" s="6" t="n">
        <v>118</v>
      </c>
      <c r="C8" s="4" t="inlineStr">
        <is>
          <t xml:space="preserve"> </t>
        </is>
      </c>
    </row>
    <row r="9">
      <c r="A9" s="4" t="inlineStr">
        <is>
          <t>Stock compensation granted, number of shares</t>
        </is>
      </c>
      <c r="B9" s="12" t="n">
        <v>2.4</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t>
        </is>
      </c>
      <c r="B12" s="6" t="n">
        <v>2500</v>
      </c>
      <c r="C12" s="4" t="inlineStr">
        <is>
          <t xml:space="preserve"> </t>
        </is>
      </c>
    </row>
    <row r="13">
      <c r="A13" s="4" t="inlineStr">
        <is>
          <t>Stock compensation granted, number of shares</t>
        </is>
      </c>
      <c r="B13" s="12" t="n">
        <v>14.2</v>
      </c>
      <c r="C1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Fair Value, Measurements, Recurring - USD ($) $ in Millions</t>
        </is>
      </c>
      <c r="B1" s="2" t="inlineStr">
        <is>
          <t>Mar. 29, 2025</t>
        </is>
      </c>
      <c r="C1" s="2" t="inlineStr">
        <is>
          <t>Sep. 28, 2024</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6" t="n">
        <v>82</v>
      </c>
      <c r="C3" s="6" t="n">
        <v>94</v>
      </c>
    </row>
    <row r="4">
      <c r="A4" s="4" t="inlineStr">
        <is>
          <t>Other Liabilities</t>
        </is>
      </c>
      <c r="B4" s="5" t="n">
        <v>-581</v>
      </c>
      <c r="C4" s="5" t="n">
        <v>-591</v>
      </c>
    </row>
    <row r="5">
      <c r="A5" s="4" t="inlineStr">
        <is>
          <t>Total</t>
        </is>
      </c>
      <c r="B5" s="5" t="n">
        <v>-1209</v>
      </c>
      <c r="C5" s="5" t="n">
        <v>-1489</v>
      </c>
    </row>
    <row r="6">
      <c r="A6" s="4" t="inlineStr">
        <is>
          <t>Fair value of borrowings</t>
        </is>
      </c>
      <c r="B6" s="5" t="n">
        <v>39401</v>
      </c>
      <c r="C6" s="5" t="n">
        <v>43709</v>
      </c>
    </row>
    <row r="7">
      <c r="A7" s="4" t="inlineStr">
        <is>
          <t>Interest rat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5" t="n">
        <v>-953</v>
      </c>
      <c r="C9" s="5" t="n">
        <v>-983</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t>
        </is>
      </c>
      <c r="B12" s="5" t="n">
        <v>676</v>
      </c>
      <c r="C12" s="5" t="n">
        <v>569</v>
      </c>
    </row>
    <row r="13">
      <c r="A13" s="4" t="inlineStr">
        <is>
          <t>Derivative Liabilities</t>
        </is>
      </c>
      <c r="B13" s="5" t="n">
        <v>-430</v>
      </c>
      <c r="C13" s="5" t="n">
        <v>-588</v>
      </c>
    </row>
    <row r="14">
      <c r="A14" s="4" t="inlineStr">
        <is>
          <t>Other Derivativ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t>
        </is>
      </c>
      <c r="B16" s="4" t="inlineStr">
        <is>
          <t xml:space="preserve"> </t>
        </is>
      </c>
      <c r="C16" s="5" t="n">
        <v>18</v>
      </c>
    </row>
    <row r="17">
      <c r="A17" s="4" t="inlineStr">
        <is>
          <t>Derivative Liabilities</t>
        </is>
      </c>
      <c r="B17" s="5" t="n">
        <v>-3</v>
      </c>
      <c r="C17" s="5" t="n">
        <v>-8</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s</t>
        </is>
      </c>
      <c r="B20" s="5" t="n">
        <v>0</v>
      </c>
      <c r="C20" s="5" t="n">
        <v>0</v>
      </c>
    </row>
    <row r="21">
      <c r="A21" s="4" t="inlineStr">
        <is>
          <t>Other Liabilities</t>
        </is>
      </c>
      <c r="B21" s="5" t="n">
        <v>0</v>
      </c>
      <c r="C21" s="5" t="n">
        <v>0</v>
      </c>
    </row>
    <row r="22">
      <c r="A22" s="4" t="inlineStr">
        <is>
          <t>Total</t>
        </is>
      </c>
      <c r="B22" s="5" t="n">
        <v>0</v>
      </c>
      <c r="C22" s="5" t="n">
        <v>0</v>
      </c>
    </row>
    <row r="23">
      <c r="A23" s="4" t="inlineStr">
        <is>
          <t>Fair value of borrowings</t>
        </is>
      </c>
      <c r="B23" s="5" t="n">
        <v>0</v>
      </c>
      <c r="C23" s="5" t="n">
        <v>0</v>
      </c>
    </row>
    <row r="24">
      <c r="A24" s="4" t="inlineStr">
        <is>
          <t>Level 1 | Interest rat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Liabilities</t>
        </is>
      </c>
      <c r="B26" s="5" t="n">
        <v>0</v>
      </c>
      <c r="C26" s="5" t="n">
        <v>0</v>
      </c>
    </row>
    <row r="27">
      <c r="A27" s="4" t="inlineStr">
        <is>
          <t>Level 1 | Foreign exchang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t>
        </is>
      </c>
      <c r="B29" s="5" t="n">
        <v>0</v>
      </c>
      <c r="C29" s="5" t="n">
        <v>0</v>
      </c>
    </row>
    <row r="30">
      <c r="A30" s="4" t="inlineStr">
        <is>
          <t>Derivative Liabilities</t>
        </is>
      </c>
      <c r="B30" s="5" t="n">
        <v>0</v>
      </c>
      <c r="C30" s="5" t="n">
        <v>0</v>
      </c>
    </row>
    <row r="31">
      <c r="A31" s="4" t="inlineStr">
        <is>
          <t>Level 1 | Other Derivativ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Asset</t>
        </is>
      </c>
      <c r="B33" s="4" t="inlineStr">
        <is>
          <t xml:space="preserve"> </t>
        </is>
      </c>
      <c r="C33" s="5" t="n">
        <v>0</v>
      </c>
    </row>
    <row r="34">
      <c r="A34" s="4" t="inlineStr">
        <is>
          <t>Derivative Liabilities</t>
        </is>
      </c>
      <c r="B34" s="5" t="n">
        <v>0</v>
      </c>
      <c r="C34" s="5" t="n">
        <v>0</v>
      </c>
    </row>
    <row r="35">
      <c r="A35" s="4" t="inlineStr">
        <is>
          <t>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vestments</t>
        </is>
      </c>
      <c r="B37" s="5" t="n">
        <v>82</v>
      </c>
      <c r="C37" s="5" t="n">
        <v>94</v>
      </c>
    </row>
    <row r="38">
      <c r="A38" s="4" t="inlineStr">
        <is>
          <t>Other Liabilities</t>
        </is>
      </c>
      <c r="B38" s="5" t="n">
        <v>-581</v>
      </c>
      <c r="C38" s="5" t="n">
        <v>-591</v>
      </c>
    </row>
    <row r="39">
      <c r="A39" s="4" t="inlineStr">
        <is>
          <t>Total</t>
        </is>
      </c>
      <c r="B39" s="5" t="n">
        <v>-1209</v>
      </c>
      <c r="C39" s="5" t="n">
        <v>-1489</v>
      </c>
    </row>
    <row r="40">
      <c r="A40" s="4" t="inlineStr">
        <is>
          <t>Fair value of borrowings</t>
        </is>
      </c>
      <c r="B40" s="5" t="n">
        <v>37182</v>
      </c>
      <c r="C40" s="5" t="n">
        <v>42392</v>
      </c>
    </row>
    <row r="41">
      <c r="A41" s="4" t="inlineStr">
        <is>
          <t>Level 2 | Interest rat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Liabilities</t>
        </is>
      </c>
      <c r="B43" s="5" t="n">
        <v>-953</v>
      </c>
      <c r="C43" s="5" t="n">
        <v>-983</v>
      </c>
    </row>
    <row r="44">
      <c r="A44" s="4" t="inlineStr">
        <is>
          <t>Level 2 | Foreign exchang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Asset</t>
        </is>
      </c>
      <c r="B46" s="5" t="n">
        <v>676</v>
      </c>
      <c r="C46" s="5" t="n">
        <v>569</v>
      </c>
    </row>
    <row r="47">
      <c r="A47" s="4" t="inlineStr">
        <is>
          <t>Derivative Liabilities</t>
        </is>
      </c>
      <c r="B47" s="5" t="n">
        <v>-430</v>
      </c>
      <c r="C47" s="5" t="n">
        <v>-588</v>
      </c>
    </row>
    <row r="48">
      <c r="A48" s="4" t="inlineStr">
        <is>
          <t>Level 2 | Other Derivativ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rivative Asset</t>
        </is>
      </c>
      <c r="B50" s="4" t="inlineStr">
        <is>
          <t xml:space="preserve"> </t>
        </is>
      </c>
      <c r="C50" s="5" t="n">
        <v>18</v>
      </c>
    </row>
    <row r="51">
      <c r="A51" s="4" t="inlineStr">
        <is>
          <t>Derivative Liabilities</t>
        </is>
      </c>
      <c r="B51" s="5" t="n">
        <v>-3</v>
      </c>
      <c r="C51" s="5" t="n">
        <v>-8</v>
      </c>
    </row>
    <row r="52">
      <c r="A52" s="4" t="inlineStr">
        <is>
          <t>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vestments</t>
        </is>
      </c>
      <c r="B54" s="5" t="n">
        <v>0</v>
      </c>
      <c r="C54" s="5" t="n">
        <v>0</v>
      </c>
    </row>
    <row r="55">
      <c r="A55" s="4" t="inlineStr">
        <is>
          <t>Other Liabilities</t>
        </is>
      </c>
      <c r="B55" s="5" t="n">
        <v>0</v>
      </c>
      <c r="C55" s="5" t="n">
        <v>0</v>
      </c>
    </row>
    <row r="56">
      <c r="A56" s="4" t="inlineStr">
        <is>
          <t>Total</t>
        </is>
      </c>
      <c r="B56" s="5" t="n">
        <v>0</v>
      </c>
      <c r="C56" s="5" t="n">
        <v>0</v>
      </c>
    </row>
    <row r="57">
      <c r="A57" s="4" t="inlineStr">
        <is>
          <t>Fair value of borrowings</t>
        </is>
      </c>
      <c r="B57" s="5" t="n">
        <v>2219</v>
      </c>
      <c r="C57" s="5" t="n">
        <v>1317</v>
      </c>
    </row>
    <row r="58">
      <c r="A58" s="4" t="inlineStr">
        <is>
          <t>Level 3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Liabilities</t>
        </is>
      </c>
      <c r="B60" s="5" t="n">
        <v>0</v>
      </c>
      <c r="C60" s="5" t="n">
        <v>0</v>
      </c>
    </row>
    <row r="61">
      <c r="A61" s="4" t="inlineStr">
        <is>
          <t>Level 3 | Foreign exchang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 Asset</t>
        </is>
      </c>
      <c r="B63" s="5" t="n">
        <v>0</v>
      </c>
      <c r="C63" s="5" t="n">
        <v>0</v>
      </c>
    </row>
    <row r="64">
      <c r="A64" s="4" t="inlineStr">
        <is>
          <t>Derivative Liabilities</t>
        </is>
      </c>
      <c r="B64" s="5" t="n">
        <v>0</v>
      </c>
      <c r="C64" s="5" t="n">
        <v>0</v>
      </c>
    </row>
    <row r="65">
      <c r="A65" s="4" t="inlineStr">
        <is>
          <t>Level 3 | Other Derivativ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t>
        </is>
      </c>
      <c r="B67" s="4" t="inlineStr">
        <is>
          <t xml:space="preserve"> </t>
        </is>
      </c>
      <c r="C67" s="5" t="n">
        <v>0</v>
      </c>
    </row>
    <row r="68">
      <c r="A68" s="4" t="inlineStr">
        <is>
          <t>Derivative Liabilities</t>
        </is>
      </c>
      <c r="B68" s="6" t="n">
        <v>0</v>
      </c>
      <c r="C6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Fair Value of Derivative Positions (Details) - USD ($) $ in Millions</t>
        </is>
      </c>
      <c r="B1" s="2" t="inlineStr">
        <is>
          <t>Mar. 29, 2025</t>
        </is>
      </c>
      <c r="C1" s="2" t="inlineStr">
        <is>
          <t>Sep. 28, 2024</t>
        </is>
      </c>
    </row>
    <row r="2">
      <c r="A2" s="4" t="inlineStr">
        <is>
          <t>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Gross Asset Including Not Subject to Master Netting Arrangement</t>
        </is>
      </c>
      <c r="B4" s="6" t="n">
        <v>445</v>
      </c>
      <c r="C4" s="6" t="n">
        <v>401</v>
      </c>
    </row>
    <row r="5">
      <c r="A5" s="4" t="inlineStr">
        <is>
          <t>Derivative Asset, Counterparty Netting Offset</t>
        </is>
      </c>
      <c r="B5" s="5" t="n">
        <v>-391</v>
      </c>
      <c r="C5" s="5" t="n">
        <v>-330</v>
      </c>
    </row>
    <row r="6">
      <c r="A6" s="4" t="inlineStr">
        <is>
          <t>Derivative Asset, Collateral, Obligation to Return Cash, Offset</t>
        </is>
      </c>
      <c r="B6" s="5" t="n">
        <v>-8</v>
      </c>
      <c r="C6" s="5" t="n">
        <v>-27</v>
      </c>
    </row>
    <row r="7">
      <c r="A7" s="4" t="inlineStr">
        <is>
          <t>Net derivative positions</t>
        </is>
      </c>
      <c r="B7" s="5" t="n">
        <v>46</v>
      </c>
      <c r="C7" s="5" t="n">
        <v>44</v>
      </c>
    </row>
    <row r="8">
      <c r="A8" s="4" t="inlineStr">
        <is>
          <t>Current Assets | Derivatives designated as hedges | Foreign exchan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Gross Asset Including Not Subject to Master Netting Arrangement</t>
        </is>
      </c>
      <c r="B10" s="5" t="n">
        <v>350</v>
      </c>
      <c r="C10" s="5" t="n">
        <v>273</v>
      </c>
    </row>
    <row r="11">
      <c r="A11" s="4" t="inlineStr">
        <is>
          <t>Current Assets | Derivatives designated as hedges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Gross Asset Including Not Subject to Master Netting Arrangement</t>
        </is>
      </c>
      <c r="B13" s="5" t="n">
        <v>0</v>
      </c>
      <c r="C13" s="5" t="n">
        <v>0</v>
      </c>
    </row>
    <row r="14">
      <c r="A14" s="4" t="inlineStr">
        <is>
          <t>Current Assets | Derivatives designated as hedges | Other Derivativ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Gross Asset Including Not Subject to Master Netting Arrangement</t>
        </is>
      </c>
      <c r="B16" s="5" t="n">
        <v>0</v>
      </c>
      <c r="C16" s="5" t="n">
        <v>0</v>
      </c>
    </row>
    <row r="17">
      <c r="A17" s="4" t="inlineStr">
        <is>
          <t>Current Assets | Derivatives not designated as hedges | Foreign exchang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 Asset Including Not Subject to Master Netting Arrangement</t>
        </is>
      </c>
      <c r="B19" s="5" t="n">
        <v>95</v>
      </c>
      <c r="C19" s="5" t="n">
        <v>110</v>
      </c>
    </row>
    <row r="20">
      <c r="A20" s="4" t="inlineStr">
        <is>
          <t>Current Assets | Derivatives not designated as hedges | Other Derivativ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Gross Asset Including Not Subject to Master Netting Arrangement</t>
        </is>
      </c>
      <c r="B22" s="5" t="n">
        <v>0</v>
      </c>
      <c r="C22" s="5" t="n">
        <v>18</v>
      </c>
    </row>
    <row r="23">
      <c r="A23" s="4" t="inlineStr">
        <is>
          <t>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Gross Asset Including Not Subject to Master Netting Arrangement</t>
        </is>
      </c>
      <c r="B25" s="5" t="n">
        <v>313</v>
      </c>
      <c r="C25" s="5" t="n">
        <v>280</v>
      </c>
    </row>
    <row r="26">
      <c r="A26" s="4" t="inlineStr">
        <is>
          <t>Derivative Asset, Counterparty Netting Offset</t>
        </is>
      </c>
      <c r="B26" s="5" t="n">
        <v>-204</v>
      </c>
      <c r="C26" s="5" t="n">
        <v>-182</v>
      </c>
    </row>
    <row r="27">
      <c r="A27" s="4" t="inlineStr">
        <is>
          <t>Derivative Asset, Collateral, Obligation to Return Cash, Offset</t>
        </is>
      </c>
      <c r="B27" s="5" t="n">
        <v>0</v>
      </c>
      <c r="C27" s="5" t="n">
        <v>0</v>
      </c>
    </row>
    <row r="28">
      <c r="A28" s="4" t="inlineStr">
        <is>
          <t>Net derivative positions</t>
        </is>
      </c>
      <c r="B28" s="5" t="n">
        <v>109</v>
      </c>
      <c r="C28" s="5" t="n">
        <v>98</v>
      </c>
    </row>
    <row r="29">
      <c r="A29" s="4" t="inlineStr">
        <is>
          <t>Other Assets | Derivatives designated as hedges | Foreign exchang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Gross Asset Including Not Subject to Master Netting Arrangement</t>
        </is>
      </c>
      <c r="B31" s="5" t="n">
        <v>230</v>
      </c>
      <c r="C31" s="5" t="n">
        <v>184</v>
      </c>
    </row>
    <row r="32">
      <c r="A32" s="4" t="inlineStr">
        <is>
          <t>Other Assets | Derivatives designated as hedges | Interest rate</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Gross Asset Including Not Subject to Master Netting Arrangement</t>
        </is>
      </c>
      <c r="B34" s="5" t="n">
        <v>0</v>
      </c>
      <c r="C34" s="5" t="n">
        <v>0</v>
      </c>
    </row>
    <row r="35">
      <c r="A35" s="4" t="inlineStr">
        <is>
          <t>Other Assets | Derivatives designated as hedges | Other Derivative</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Gross Asset Including Not Subject to Master Netting Arrangement</t>
        </is>
      </c>
      <c r="B37" s="5" t="n">
        <v>0</v>
      </c>
      <c r="C37" s="5" t="n">
        <v>0</v>
      </c>
    </row>
    <row r="38">
      <c r="A38" s="4" t="inlineStr">
        <is>
          <t>Other Assets | Derivatives not designated as hedges | Foreign exchang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Gross Asset Including Not Subject to Master Netting Arrangement</t>
        </is>
      </c>
      <c r="B40" s="5" t="n">
        <v>1</v>
      </c>
      <c r="C40" s="5" t="n">
        <v>2</v>
      </c>
    </row>
    <row r="41">
      <c r="A41" s="4" t="inlineStr">
        <is>
          <t>Other Assets | Derivatives not designated as hedges | Other Derivativ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Gross Asset Including Not Subject to Master Netting Arrangement</t>
        </is>
      </c>
      <c r="B43" s="5" t="n">
        <v>82</v>
      </c>
      <c r="C43" s="5" t="n">
        <v>94</v>
      </c>
    </row>
    <row r="44">
      <c r="A44" s="4" t="inlineStr">
        <is>
          <t>Other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Gross Liability Including Not Subject to Master Netting Arrangement</t>
        </is>
      </c>
      <c r="B46" s="5" t="n">
        <v>-1222</v>
      </c>
      <c r="C46" s="5" t="n">
        <v>-1427</v>
      </c>
    </row>
    <row r="47">
      <c r="A47" s="4" t="inlineStr">
        <is>
          <t>Derivative Liability, Counterparty netting offset</t>
        </is>
      </c>
      <c r="B47" s="5" t="n">
        <v>447</v>
      </c>
      <c r="C47" s="5" t="n">
        <v>396</v>
      </c>
    </row>
    <row r="48">
      <c r="A48" s="4" t="inlineStr">
        <is>
          <t>Derivative Liability, Collateral, Right to Reclaim Cash, Offset</t>
        </is>
      </c>
      <c r="B48" s="5" t="n">
        <v>548</v>
      </c>
      <c r="C48" s="5" t="n">
        <v>679</v>
      </c>
    </row>
    <row r="49">
      <c r="A49" s="4" t="inlineStr">
        <is>
          <t>Net derivative positions</t>
        </is>
      </c>
      <c r="B49" s="5" t="n">
        <v>-227</v>
      </c>
      <c r="C49" s="5" t="n">
        <v>-352</v>
      </c>
    </row>
    <row r="50">
      <c r="A50" s="4" t="inlineStr">
        <is>
          <t>Other Current Liabilities | Derivatives designated as hedges | Foreign exchange</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 Gross Liability Including Not Subject to Master Netting Arrangement</t>
        </is>
      </c>
      <c r="B52" s="5" t="n">
        <v>-137</v>
      </c>
      <c r="C52" s="5" t="n">
        <v>-164</v>
      </c>
    </row>
    <row r="53">
      <c r="A53" s="4" t="inlineStr">
        <is>
          <t>Other Current Liabilities | Derivatives designated as hedges | Interest rate</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 Gross Liability Including Not Subject to Master Netting Arrangement</t>
        </is>
      </c>
      <c r="B55" s="5" t="n">
        <v>-953</v>
      </c>
      <c r="C55" s="5" t="n">
        <v>-983</v>
      </c>
    </row>
    <row r="56">
      <c r="A56" s="4" t="inlineStr">
        <is>
          <t>Other Current Liabilities | Derivatives designated as hedges | Other Derivative</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Gross Liability Including Not Subject to Master Netting Arrangement</t>
        </is>
      </c>
      <c r="B58" s="5" t="n">
        <v>-3</v>
      </c>
      <c r="C58" s="5" t="n">
        <v>-7</v>
      </c>
    </row>
    <row r="59">
      <c r="A59" s="4" t="inlineStr">
        <is>
          <t>Other Current Liabilities | Derivatives not designated as hedges | Foreign exchange</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Gross Liability Including Not Subject to Master Netting Arrangement</t>
        </is>
      </c>
      <c r="B61" s="5" t="n">
        <v>-129</v>
      </c>
      <c r="C61" s="5" t="n">
        <v>-273</v>
      </c>
    </row>
    <row r="62">
      <c r="A62" s="4" t="inlineStr">
        <is>
          <t>Other Current Liabilities | Derivatives not designated as hedges | Other Derivative</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y, Gross Liability Including Not Subject to Master Netting Arrangement</t>
        </is>
      </c>
      <c r="B64" s="5" t="n">
        <v>0</v>
      </c>
      <c r="C64" s="5" t="n">
        <v>0</v>
      </c>
    </row>
    <row r="65">
      <c r="A65" s="4" t="inlineStr">
        <is>
          <t>Other Long-Term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y, Gross Liability Including Not Subject to Master Netting Arrangement</t>
        </is>
      </c>
      <c r="B67" s="5" t="n">
        <v>-164</v>
      </c>
      <c r="C67" s="5" t="n">
        <v>-152</v>
      </c>
    </row>
    <row r="68">
      <c r="A68" s="4" t="inlineStr">
        <is>
          <t>Derivative Liability, Counterparty netting offset</t>
        </is>
      </c>
      <c r="B68" s="5" t="n">
        <v>148</v>
      </c>
      <c r="C68" s="5" t="n">
        <v>116</v>
      </c>
    </row>
    <row r="69">
      <c r="A69" s="4" t="inlineStr">
        <is>
          <t>Derivative Liability, Collateral, Right to Reclaim Cash, Offset</t>
        </is>
      </c>
      <c r="B69" s="5" t="n">
        <v>0</v>
      </c>
      <c r="C69" s="5" t="n">
        <v>0</v>
      </c>
    </row>
    <row r="70">
      <c r="A70" s="4" t="inlineStr">
        <is>
          <t>Net derivative positions</t>
        </is>
      </c>
      <c r="B70" s="5" t="n">
        <v>-16</v>
      </c>
      <c r="C70" s="5" t="n">
        <v>-36</v>
      </c>
    </row>
    <row r="71">
      <c r="A71" s="4" t="inlineStr">
        <is>
          <t>Other Long-Term Liabilities | Derivatives designated as hedges | Foreign exchange</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y, Gross Liability Including Not Subject to Master Netting Arrangement</t>
        </is>
      </c>
      <c r="B73" s="5" t="n">
        <v>-72</v>
      </c>
      <c r="C73" s="5" t="n">
        <v>-149</v>
      </c>
    </row>
    <row r="74">
      <c r="A74" s="4" t="inlineStr">
        <is>
          <t>Other Long-Term Liabilities | Derivatives designated as hedges | Interest rate</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y, Gross Liability Including Not Subject to Master Netting Arrangement</t>
        </is>
      </c>
      <c r="B76" s="5" t="n">
        <v>0</v>
      </c>
      <c r="C76" s="5" t="n">
        <v>0</v>
      </c>
    </row>
    <row r="77">
      <c r="A77" s="4" t="inlineStr">
        <is>
          <t>Other Long-Term Liabilities | Derivatives designated as hedges | Other Derivative</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y, Gross Liability Including Not Subject to Master Netting Arrangement</t>
        </is>
      </c>
      <c r="B79" s="5" t="n">
        <v>0</v>
      </c>
      <c r="C79" s="5" t="n">
        <v>-1</v>
      </c>
    </row>
    <row r="80">
      <c r="A80" s="4" t="inlineStr">
        <is>
          <t>Other Long-Term Liabilities | Derivatives not designated as hedges | Foreign exchange</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y, Gross Liability Including Not Subject to Master Netting Arrangement</t>
        </is>
      </c>
      <c r="B82" s="5" t="n">
        <v>-92</v>
      </c>
      <c r="C82" s="5" t="n">
        <v>-2</v>
      </c>
    </row>
    <row r="83">
      <c r="A83" s="4" t="inlineStr">
        <is>
          <t>Other Long-Term Liabilities | Derivatives not designated as hedges | Other Derivative</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y, Gross Liability Including Not Subject to Master Netting Arrangement</t>
        </is>
      </c>
      <c r="B85" s="6" t="n">
        <v>0</v>
      </c>
      <c r="C8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Basis Adjustment for Fair Value Hedges (Details) - USD ($) $ in Millions</t>
        </is>
      </c>
      <c r="B1" s="2" t="inlineStr">
        <is>
          <t>Mar. 29, 2025</t>
        </is>
      </c>
      <c r="C1" s="2" t="inlineStr">
        <is>
          <t>Sep. 28, 2024</t>
        </is>
      </c>
    </row>
    <row r="2">
      <c r="A2" s="3" t="inlineStr">
        <is>
          <t>Derivative Instruments and Hedging Activities Disclosures [Line Items]</t>
        </is>
      </c>
      <c r="B2" s="4" t="inlineStr">
        <is>
          <t xml:space="preserve"> </t>
        </is>
      </c>
      <c r="C2" s="4" t="inlineStr">
        <is>
          <t xml:space="preserve"> </t>
        </is>
      </c>
    </row>
    <row r="3">
      <c r="A3" s="4" t="inlineStr">
        <is>
          <t>Hedged Liability, Fair Value Hedge</t>
        </is>
      </c>
      <c r="B3" s="6" t="n">
        <v>10071</v>
      </c>
      <c r="C3" s="6" t="n">
        <v>11542</v>
      </c>
    </row>
    <row r="4">
      <c r="A4" s="4" t="inlineStr">
        <is>
          <t>Hedged Liability, Fair Value Hedge, Cumulative Increase (Decrease)</t>
        </is>
      </c>
      <c r="B4" s="5" t="n">
        <v>-922</v>
      </c>
      <c r="C4" s="5" t="n">
        <v>-923</v>
      </c>
    </row>
    <row r="5">
      <c r="A5" s="4" t="inlineStr">
        <is>
          <t>Current Portion of Borrowing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Liability, Fair Value Hedge</t>
        </is>
      </c>
      <c r="B7" s="5" t="n">
        <v>1943</v>
      </c>
      <c r="C7" s="5" t="n">
        <v>1414</v>
      </c>
    </row>
    <row r="8">
      <c r="A8" s="4" t="inlineStr">
        <is>
          <t>Hedged Liability, Fair Value Hedge, Cumulative Increase (Decrease)</t>
        </is>
      </c>
      <c r="B8" s="5" t="n">
        <v>-55</v>
      </c>
      <c r="C8" s="5" t="n">
        <v>-10</v>
      </c>
    </row>
    <row r="9">
      <c r="A9" s="4" t="inlineStr">
        <is>
          <t>Borrowing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5" t="n">
        <v>8128</v>
      </c>
      <c r="C11" s="5" t="n">
        <v>10128</v>
      </c>
    </row>
    <row r="12">
      <c r="A12" s="4" t="inlineStr">
        <is>
          <t>Hedged Liability, Fair Value Hedge, Cumulative Increase (Decrease)</t>
        </is>
      </c>
      <c r="B12" s="6" t="n">
        <v>-867</v>
      </c>
      <c r="C12" s="6" t="n">
        <v>-9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justments Related to Fair Value Hedges Included in Net Interest Expense in Condensed Consolidated Statements of Income (Details) - Interest rate - Interest Expense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pay-floating swaps</t>
        </is>
      </c>
      <c r="B4" s="6" t="n">
        <v>187</v>
      </c>
      <c r="C4" s="6" t="n">
        <v>-89</v>
      </c>
      <c r="D4" s="6" t="n">
        <v>-8</v>
      </c>
      <c r="E4" s="6" t="n">
        <v>343</v>
      </c>
    </row>
    <row r="5">
      <c r="A5" s="4" t="inlineStr">
        <is>
          <t>Gain (loss) on hedged borrowings</t>
        </is>
      </c>
      <c r="B5" s="5" t="n">
        <v>-187</v>
      </c>
      <c r="C5" s="5" t="n">
        <v>89</v>
      </c>
      <c r="D5" s="5" t="n">
        <v>8</v>
      </c>
      <c r="E5" s="5" t="n">
        <v>-343</v>
      </c>
    </row>
    <row r="6">
      <c r="A6" s="4" t="inlineStr">
        <is>
          <t>Derivative, Gain (Loss) on Derivative, Net</t>
        </is>
      </c>
      <c r="B6" s="6" t="n">
        <v>-98</v>
      </c>
      <c r="C6" s="6" t="n">
        <v>-153</v>
      </c>
      <c r="D6" s="6" t="n">
        <v>-209</v>
      </c>
      <c r="E6" s="6" t="n">
        <v>-307</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Effect of Foreign Currency Cash Flow Hedges on AOCI (Details) - USD ($) $ in Millions</t>
        </is>
      </c>
      <c r="C1" s="2" t="inlineStr">
        <is>
          <t>3 Months Ended</t>
        </is>
      </c>
      <c r="E1" s="2" t="inlineStr">
        <is>
          <t>6 Months Ended</t>
        </is>
      </c>
    </row>
    <row r="2">
      <c r="C2" s="2" t="inlineStr">
        <is>
          <t>Mar. 29, 2025</t>
        </is>
      </c>
      <c r="D2" s="2" t="inlineStr">
        <is>
          <t>Mar. 30, 2024</t>
        </is>
      </c>
      <c r="E2" s="2" t="inlineStr">
        <is>
          <t>Mar. 29, 2025</t>
        </is>
      </c>
      <c r="F2" s="2" t="inlineStr">
        <is>
          <t>Mar. 30, 2024</t>
        </is>
      </c>
    </row>
    <row r="3">
      <c r="A3" s="3" t="inlineStr">
        <is>
          <t>Foreign Currency Fair Value Hedge Derivative [Line Items]</t>
        </is>
      </c>
      <c r="C3" s="4" t="inlineStr">
        <is>
          <t xml:space="preserve"> </t>
        </is>
      </c>
      <c r="D3" s="4" t="inlineStr">
        <is>
          <t xml:space="preserve"> </t>
        </is>
      </c>
      <c r="E3" s="4" t="inlineStr">
        <is>
          <t xml:space="preserve"> </t>
        </is>
      </c>
      <c r="F3" s="4" t="inlineStr">
        <is>
          <t xml:space="preserve"> </t>
        </is>
      </c>
    </row>
    <row r="4">
      <c r="A4" s="4" t="inlineStr">
        <is>
          <t>Unrealized Gain (Loss) on Foreign Currency Derivatives, Net, before Tax</t>
        </is>
      </c>
      <c r="C4" s="6" t="n">
        <v>-210</v>
      </c>
      <c r="D4" s="6" t="n">
        <v>237</v>
      </c>
      <c r="E4" s="6" t="n">
        <v>352</v>
      </c>
      <c r="F4" s="6" t="n">
        <v>-27</v>
      </c>
    </row>
    <row r="5">
      <c r="A5" s="4" t="inlineStr">
        <is>
          <t>Foreign Currency Cash Flow Hedge Gain (Loss) Reclassified to Earnings, Net</t>
        </is>
      </c>
      <c r="B5" s="4" t="inlineStr">
        <is>
          <t>[1]</t>
        </is>
      </c>
      <c r="C5" s="6" t="n">
        <v>121</v>
      </c>
      <c r="D5" s="6" t="n">
        <v>93</v>
      </c>
      <c r="E5" s="6" t="n">
        <v>210</v>
      </c>
      <c r="F5" s="6" t="n">
        <v>234</v>
      </c>
    </row>
    <row r="6"/>
    <row r="7">
      <c r="A7" s="4" t="inlineStr">
        <is>
          <t>[1] Primarily recorded in revenue.</t>
        </is>
      </c>
    </row>
  </sheetData>
  <mergeCells count="5">
    <mergeCell ref="C1:D1"/>
    <mergeCell ref="A7:E7"/>
    <mergeCell ref="E1:F1"/>
    <mergeCell ref="A1:B2"/>
    <mergeCell ref="A6:E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Additional Information (Details) $ in Millions, $ in Billions</t>
        </is>
      </c>
      <c r="B1" s="2" t="inlineStr">
        <is>
          <t>3 Months Ended</t>
        </is>
      </c>
      <c r="C1" s="2" t="inlineStr">
        <is>
          <t>6 Months Ended</t>
        </is>
      </c>
    </row>
    <row r="2">
      <c r="B2" s="2" t="inlineStr">
        <is>
          <t>Mar. 29, 2025 USD ($)</t>
        </is>
      </c>
      <c r="C2" s="2" t="inlineStr">
        <is>
          <t>Mar. 29, 2025 USD ($)</t>
        </is>
      </c>
      <c r="D2" s="2" t="inlineStr">
        <is>
          <t>Mar. 29, 2025 CAD ($)</t>
        </is>
      </c>
      <c r="E2" s="2" t="inlineStr">
        <is>
          <t>Sep. 28, 2024 USD ($)</t>
        </is>
      </c>
      <c r="F2" s="2" t="inlineStr">
        <is>
          <t>Sep. 28, 2024 CA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gains recorded in AOCI for contracts that will mature in the next twelve months</t>
        </is>
      </c>
      <c r="B4" s="6" t="n">
        <v>240</v>
      </c>
      <c r="C4" s="4" t="inlineStr">
        <is>
          <t xml:space="preserve"> </t>
        </is>
      </c>
      <c r="D4" s="4" t="inlineStr">
        <is>
          <t xml:space="preserve"> </t>
        </is>
      </c>
      <c r="E4" s="4" t="inlineStr">
        <is>
          <t xml:space="preserve"> </t>
        </is>
      </c>
      <c r="F4" s="4" t="inlineStr">
        <is>
          <t xml:space="preserve"> </t>
        </is>
      </c>
    </row>
    <row r="5">
      <c r="A5" s="4" t="inlineStr">
        <is>
          <t>Hedging Period for Foreign Currency Transactions, Maximum</t>
        </is>
      </c>
      <c r="B5" s="4" t="inlineStr">
        <is>
          <t xml:space="preserve"> </t>
        </is>
      </c>
      <c r="C5" s="4" t="inlineStr">
        <is>
          <t>4 years</t>
        </is>
      </c>
      <c r="D5" s="4" t="inlineStr">
        <is>
          <t xml:space="preserve"> </t>
        </is>
      </c>
      <c r="E5" s="4" t="inlineStr">
        <is>
          <t xml:space="preserve"> </t>
        </is>
      </c>
      <c r="F5" s="4" t="inlineStr">
        <is>
          <t xml:space="preserve"> </t>
        </is>
      </c>
    </row>
    <row r="6">
      <c r="A6" s="4" t="inlineStr">
        <is>
          <t>Aggregate fair value of derivative instruments with credit-risk-related contingent features in a net liability position by counterparty</t>
        </is>
      </c>
      <c r="B6" s="5" t="n">
        <v>800</v>
      </c>
      <c r="C6" s="6" t="n">
        <v>800</v>
      </c>
      <c r="D6" s="4" t="inlineStr">
        <is>
          <t xml:space="preserve"> </t>
        </is>
      </c>
      <c r="E6" s="6" t="n">
        <v>1100</v>
      </c>
      <c r="F6" s="4" t="inlineStr">
        <is>
          <t xml:space="preserve"> </t>
        </is>
      </c>
    </row>
    <row r="7">
      <c r="A7" s="4" t="inlineStr">
        <is>
          <t>Derivatives designated as hedges | Interest rate | Fair Value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10500</v>
      </c>
      <c r="C9" s="5" t="n">
        <v>10500</v>
      </c>
      <c r="D9" s="4" t="inlineStr">
        <is>
          <t xml:space="preserve"> </t>
        </is>
      </c>
      <c r="E9" s="5" t="n">
        <v>12000</v>
      </c>
      <c r="F9" s="4" t="inlineStr">
        <is>
          <t xml:space="preserve"> </t>
        </is>
      </c>
    </row>
    <row r="10">
      <c r="A10" s="4" t="inlineStr">
        <is>
          <t>Derivatives designated as hedges | Foreign exchange | Cash Flow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5" t="n">
        <v>8200</v>
      </c>
      <c r="C12" s="5" t="n">
        <v>8200</v>
      </c>
      <c r="D12" s="4" t="inlineStr">
        <is>
          <t xml:space="preserve"> </t>
        </is>
      </c>
      <c r="E12" s="5" t="n">
        <v>9900</v>
      </c>
      <c r="F12" s="4" t="inlineStr">
        <is>
          <t xml:space="preserve"> </t>
        </is>
      </c>
    </row>
    <row r="13">
      <c r="A13" s="4" t="inlineStr">
        <is>
          <t>Derivatives designated as hedges | Currency Swap | Fair Value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900</v>
      </c>
      <c r="C15" s="5" t="n">
        <v>900</v>
      </c>
      <c r="D15" s="9" t="n">
        <v>1.3</v>
      </c>
      <c r="E15" s="5" t="n">
        <v>1000</v>
      </c>
      <c r="F15" s="9" t="n">
        <v>1.3</v>
      </c>
    </row>
    <row r="16">
      <c r="A16" s="4" t="inlineStr">
        <is>
          <t>Not Designated as Hedging Instrument | Foreign exch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5" t="n">
        <v>3200</v>
      </c>
      <c r="C18" s="5" t="n">
        <v>3200</v>
      </c>
      <c r="D18" s="4" t="inlineStr">
        <is>
          <t xml:space="preserve"> </t>
        </is>
      </c>
      <c r="E18" s="5" t="n">
        <v>3400</v>
      </c>
      <c r="F18" s="4" t="inlineStr">
        <is>
          <t xml:space="preserve"> </t>
        </is>
      </c>
    </row>
    <row r="19">
      <c r="A19" s="4" t="inlineStr">
        <is>
          <t>Not Designated as Hedging Instrument | Other Deriv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6" t="n">
        <v>600</v>
      </c>
      <c r="C21" s="6" t="n">
        <v>600</v>
      </c>
      <c r="D21" s="4" t="inlineStr">
        <is>
          <t xml:space="preserve"> </t>
        </is>
      </c>
      <c r="E21" s="6" t="n">
        <v>500</v>
      </c>
      <c r="F21"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6 Months Ended</t>
        </is>
      </c>
    </row>
    <row r="2">
      <c r="B2" s="2" t="inlineStr">
        <is>
          <t>Mar. 29, 2025</t>
        </is>
      </c>
    </row>
    <row r="3">
      <c r="A3" s="4" t="inlineStr">
        <is>
          <t>Principles of Consolidation</t>
        </is>
      </c>
      <c r="B3" s="4" t="inlineStr">
        <is>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statement of the results for the interim period. Operating results for the six months ended March 29, 2025 are not necessarily indicative of the results that may be expected for the year ending September 27, 2025. The terms “Company,” “Disney,” “we,” “us,” and “our” are used in this report to refer collectively to the parent company, The Walt Disney Company, as well as the subsidiaries through which its various businesses are actually conducted. These financial statements should be read in conjunction with the Company’s 2024 Annual Report on Form 10-K. Variable Interest Entities The Company enters into relationships with or makes investments in other entities that may be variable interest entities (VIE). A VIE is consolidated in our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see Note 6)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deemable Noncontrolling Interest Hulu LLC The Company has a 67% ownership interest in Hulu LLC (Hulu), a direct-to-consumer (DTC) streaming service provider. In November 2023, NBC Universal (NBCU) exercised its right to require the Company to purchase NBCU’s 33% interest in Hulu at a redemption value based on NBCU’s equity ownership percentage of the greater of Hulu’s equity fair value or a guaranteed floor value of $27.5 billion. In connection with the redemption, the Company will pay NBCU 50% of the future tax benefits from the amortization of the purchase of NBCU’s interest in Hulu as the Company’s cash tax benefits are realized, generally over a 15-year period. In December 2023, the Company paid NBCU $8.6 billion, which reflected the guaranteed floor value less NBCU’s unpaid capital call contributions. If Hulu’s equity fair value is determined pursuant to a contractual appraisal process to be higher than the guaranteed floor value, the Company is required to pay NBCU its share of the difference between the equity fair value and the guaranteed floor value. During the initial phase of the appraisal process, the Company’s appraiser arrived at a valuation that falls below the guaranteed floor value, while NBCU’s appraiser arrived at a valuation substantially in excess of the guaranteed floor value. The final equity fair value, which is expected to be determined before the end of the Company’s third quarter of fiscal 2025, will take into account the valuation of a third appraiser pursuant to an appraisal process as resolved by a confidential arbitration decision. If the third appraiser’s equity fair value determination were equal to or below the guaranteed floor value, the Company would not be required to pay NBCU any additional amount. Conversely, if the third appraiser’s equity fair value determination were consistent with the NBCU’s appraiser’s valuation, the Company would be required to pay NBCU an additional amount of approximately $5 billion as its share of the difference between the equity fair value and the guaranteed floor value. If the third appraiser’s equity fair value determination were between the valuations of the Company’s and NBCU’s appraisers, the incremental amount would likewise be between zero and approximately $5 billion. Any incremental amount determined to be payable to NBCU to acquire NBCU’s interest in Hulu and any related adjustments to the value of the future tax benefits that will be shared with NBCU would be recorded as “Net income attributable to noncontrolling interests” and thus reduce “Net income attributable to Disney” in the Condensed Consolidated Statements of Operations in the period recorded, which we expect will occur in the Company’s third quarter of fiscal 2025. Concurrent with the expected completion of the acquisition in the third quarter of fiscal 2025, Hulu’s partnership tax status will terminate and, as a result, the Company expects to recognize a non-cash tax benefit of approximately $3.3 billion. Use of Estimates The preparation of financial statements in conformity with GAAP requires management to make estimates and assumptions that affect the amounts reported in the financial statements and footnotes thereto. Actual results may differ from those estimates. Reclassifications Certain reclassifications have been made in the fiscal 2024 financial statements and notes to conform to the fiscal 2025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Impairment Charges - Additional Details (Details) - USD ($) $ in Billions</t>
        </is>
      </c>
      <c r="B1" s="2" t="inlineStr">
        <is>
          <t>3 Months Ended</t>
        </is>
      </c>
    </row>
    <row r="2">
      <c r="B2" s="2" t="inlineStr">
        <is>
          <t>Mar. 29, 2025</t>
        </is>
      </c>
      <c r="C2" s="2" t="inlineStr">
        <is>
          <t>Dec. 28, 2024</t>
        </is>
      </c>
      <c r="D2" s="2" t="inlineStr">
        <is>
          <t>Mar. 30, 2024</t>
        </is>
      </c>
    </row>
    <row r="3">
      <c r="A3" s="4" t="inlineStr">
        <is>
          <t>Produced Content</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Asset Impairment Charges</t>
        </is>
      </c>
      <c r="B5" s="9" t="n">
        <v>0.1</v>
      </c>
      <c r="C5" s="4" t="inlineStr">
        <is>
          <t xml:space="preserve"> </t>
        </is>
      </c>
      <c r="D5" s="4" t="inlineStr">
        <is>
          <t xml:space="preserve"> </t>
        </is>
      </c>
    </row>
    <row r="6">
      <c r="A6" s="4" t="inlineStr">
        <is>
          <t>Star India</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mpairments of goodwill, produced and licensed content and other assets</t>
        </is>
      </c>
      <c r="B8" s="4" t="inlineStr">
        <is>
          <t xml:space="preserve"> </t>
        </is>
      </c>
      <c r="C8" s="9" t="n">
        <v>0.1</v>
      </c>
      <c r="D8" s="9" t="n">
        <v>1.3</v>
      </c>
    </row>
    <row r="9">
      <c r="A9" s="4" t="inlineStr">
        <is>
          <t>Entertainment Linear Network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Impairments of goodwill, produced and licensed content and other assets</t>
        </is>
      </c>
      <c r="B11" s="4" t="inlineStr">
        <is>
          <t xml:space="preserve"> </t>
        </is>
      </c>
      <c r="C11" s="4" t="inlineStr">
        <is>
          <t xml:space="preserve"> </t>
        </is>
      </c>
      <c r="D11" s="9" t="n">
        <v>0.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Mar. 29, 2025</t>
        </is>
      </c>
    </row>
    <row r="3">
      <c r="A3" s="4" t="inlineStr">
        <is>
          <t>Segment Information</t>
        </is>
      </c>
      <c r="B3" s="4" t="inlineStr">
        <is>
          <t xml:space="preserve">Segment Information The Company’s operations are reported in three segments: Entertainment, Sports and Experiences, for which separate financial information is evaluated regularly by the Chief Executive Officer to allocate resources and assess performance. Segment operating results reflect earnings before corporate and unallocated shared expenses, restructuring and impairment charges, net other income/expense, net interest expense, income taxes and noncontrolling interests. Segment operating income generally includes equity in the income of investees and excludes amortization of intangible assets and the fair value step-up for film and television costs recognized in connection with the acquisition of TFCF Corporation (TFCF) and Hulu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Segment revenues and segment operating income are as follows: Quarter Ended Six Months Ended March 29, March 30, March 29, March 30, Revenues: Entertainment Third parties $ 10,565 $ 9,691 $ 21,326 $ 19,572 Intersegment 117 105 228 205 10,682 9,796 21,554 19,777 Sports Third parties 4,167 3,999 8,681 8,535 Intersegment 367 313 703 612 4,534 4,312 9,384 9,147 Experiences 8,889 8,393 18,304 17,525 Eliminations (484) (418) (931) (817) Total segment revenues $ 23,621 $ 22,083 $ 48,311 $ 45,632 Segment operating income: Entertainment $ 1,258 $ 781 $ 2,961 $ 1,655 Sports 687 778 934 675 Experiences 2,491 2,286 5,601 5,391 Total segment operating income $ 4,436 $ 3,845 $ 9,496 $ 7,721 Equity in the income of investees is included in segment operating income as follows: Quarter Ended Six Months Ended March 29, March 30, March 29, March 30, Entertainment $ 124 $ 138 $ 242 $ 309 Sports 18 6 28 19 Equity in the income of investees included in segment operating income 142 144 270 328 Equity in the loss of India joint venture (103) — (136) — Amortization of TFCF intangible assets related to an equity investee (3) (3) (6) (6) Equity in the income of investees, net $ 36 $ 141 $ 128 $ 322 A reconciliation of segment operating income to income before income taxes is as follows: Quarter Ended Six Months Ended March 29, March 30, March 29, March 30, Segment operating income $ 4,436 $ 3,845 $ 9,496 $ 7,721 Corporate and unallocated shared expenses (395) (391) (855) (699) Equity in the loss of India joint venture (103) — (136) — Restructuring and impairment charges (1) (109) (2,052) (252) (2,052) Interest expense, net (346) (311) (713) (557) TFCF and Hulu Acquisition Amortization (2) (396) (434) (793) (885) Income before income taxes $ 3,087 $ 657 $ 6,747 $ 3,528 (1) See Notes 4 and 16 for a discussion of amounts in restructuring and impairment charges. (2) TFCF and Hulu Acquisition Amortization is as follows: Quarter Ended Six Months Ended March 29, March 30, March 29, March 30, Amortization of intangible assets $ 327 $ 362 $ 654 $ 742 Step-up of film and television costs 66 69 133 137 Intangibles related to a TFCF equity investee 3 3 6 6 $ 396 $ 434 $ 793 $ 885 Goodwill The changes in the carrying amount of goodwill are as follows: Entertainment Sports Experiences Total Balance at September 28, 2024 $ 51,290 $ 16,486 $ 5,550 $ 73,326 Currency translation adjustments and other, net (13) — — (13) Balance at March 29, 2025 $ 51,277 $ 16,486 $ 5,550 $ 73,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04:41Z</dcterms:created>
  <dcterms:modified xmlns:dcterms="http://purl.org/dc/terms/" xmlns:xsi="http://www.w3.org/2001/XMLSchema-instance" xsi:type="dcterms:W3CDTF">2025-05-07T12:04:45Z</dcterms:modified>
</cp:coreProperties>
</file>